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Other Non-Current Assets" sheetId="11" state="visible" r:id="rId11"/>
    <sheet xmlns:r="http://schemas.openxmlformats.org/officeDocument/2006/relationships" name="Other Current Liabilities" sheetId="12" state="visible" r:id="rId12"/>
    <sheet xmlns:r="http://schemas.openxmlformats.org/officeDocument/2006/relationships" name="Other Non-Current Liabilities" sheetId="13" state="visible" r:id="rId13"/>
    <sheet xmlns:r="http://schemas.openxmlformats.org/officeDocument/2006/relationships" name="Long-Term Debt and Credit Facil" sheetId="14" state="visible" r:id="rId14"/>
    <sheet xmlns:r="http://schemas.openxmlformats.org/officeDocument/2006/relationships" name="Stockholders' Equity" sheetId="15" state="visible" r:id="rId15"/>
    <sheet xmlns:r="http://schemas.openxmlformats.org/officeDocument/2006/relationships" name="Stock-Based Compensation and Be" sheetId="16" state="visible" r:id="rId16"/>
    <sheet xmlns:r="http://schemas.openxmlformats.org/officeDocument/2006/relationships" name="Fair Value Measurement"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Asset Impairment and Restructur"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egmented Financial Information"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Other Non-Current Assets Other " sheetId="33" state="visible" r:id="rId33"/>
    <sheet xmlns:r="http://schemas.openxmlformats.org/officeDocument/2006/relationships" name="Other Current Liabilities (Tabl" sheetId="34" state="visible" r:id="rId34"/>
    <sheet xmlns:r="http://schemas.openxmlformats.org/officeDocument/2006/relationships" name="Other Non-Current Liabilities (" sheetId="35" state="visible" r:id="rId35"/>
    <sheet xmlns:r="http://schemas.openxmlformats.org/officeDocument/2006/relationships" name="Stock-Based Compensation and _2"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Leases Leases (Tables)" sheetId="39" state="visible" r:id="rId39"/>
    <sheet xmlns:r="http://schemas.openxmlformats.org/officeDocument/2006/relationships" name="Asset Impairment and Restruct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Supplemental Cash Flow Inform_2" sheetId="44" state="visible" r:id="rId44"/>
    <sheet xmlns:r="http://schemas.openxmlformats.org/officeDocument/2006/relationships" name="Segmented Financial Informati_2" sheetId="45" state="visible" r:id="rId45"/>
    <sheet xmlns:r="http://schemas.openxmlformats.org/officeDocument/2006/relationships" name="Quarterly Financial Informati_2" sheetId="46" state="visible" r:id="rId46"/>
    <sheet xmlns:r="http://schemas.openxmlformats.org/officeDocument/2006/relationships" name="Nature of Operations and Bas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ntories (Detail)" sheetId="50" state="visible" r:id="rId50"/>
    <sheet xmlns:r="http://schemas.openxmlformats.org/officeDocument/2006/relationships" name="Property and Equipment (Detail)" sheetId="51" state="visible" r:id="rId51"/>
    <sheet xmlns:r="http://schemas.openxmlformats.org/officeDocument/2006/relationships" name="Other Non-Current Assets (Detai" sheetId="52" state="visible" r:id="rId52"/>
    <sheet xmlns:r="http://schemas.openxmlformats.org/officeDocument/2006/relationships" name="Other Current Liabilities (Deta" sheetId="53" state="visible" r:id="rId53"/>
    <sheet xmlns:r="http://schemas.openxmlformats.org/officeDocument/2006/relationships" name="Other Non-Current Liabilities_2" sheetId="54" state="visible" r:id="rId54"/>
    <sheet xmlns:r="http://schemas.openxmlformats.org/officeDocument/2006/relationships" name="Long-Term Debt and Credit Fac_2" sheetId="55" state="visible" r:id="rId55"/>
    <sheet xmlns:r="http://schemas.openxmlformats.org/officeDocument/2006/relationships" name="Stockholders' Equity (Detail)"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Fair Value Measurement (Details" sheetId="62" state="visible" r:id="rId62"/>
    <sheet xmlns:r="http://schemas.openxmlformats.org/officeDocument/2006/relationships" name="Derivative Financial Instrume_3"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Lease Maturities (Deta" sheetId="66" state="visible" r:id="rId66"/>
    <sheet xmlns:r="http://schemas.openxmlformats.org/officeDocument/2006/relationships" name="Leases - Supplemental Lease Inf" sheetId="67" state="visible" r:id="rId67"/>
    <sheet xmlns:r="http://schemas.openxmlformats.org/officeDocument/2006/relationships" name="Leases - Rent Expense and Prope" sheetId="68" state="visible" r:id="rId68"/>
    <sheet xmlns:r="http://schemas.openxmlformats.org/officeDocument/2006/relationships" name="Leases - Future Minimum Rental " sheetId="69" state="visible" r:id="rId69"/>
    <sheet xmlns:r="http://schemas.openxmlformats.org/officeDocument/2006/relationships" name="Asset Impairment and Restruct_3" sheetId="70" state="visible" r:id="rId70"/>
    <sheet xmlns:r="http://schemas.openxmlformats.org/officeDocument/2006/relationships" name="Asset Impairment and Restruct_4" sheetId="71" state="visible" r:id="rId71"/>
    <sheet xmlns:r="http://schemas.openxmlformats.org/officeDocument/2006/relationships" name="Income Taxes - Company's Curren" sheetId="72" state="visible" r:id="rId72"/>
    <sheet xmlns:r="http://schemas.openxmlformats.org/officeDocument/2006/relationships" name="Income Taxes - Components of Ta" sheetId="73" state="visible" r:id="rId73"/>
    <sheet xmlns:r="http://schemas.openxmlformats.org/officeDocument/2006/relationships" name="Income Taxes - Narrative (Detai" sheetId="74" state="visible" r:id="rId74"/>
    <sheet xmlns:r="http://schemas.openxmlformats.org/officeDocument/2006/relationships" name="Income Taxes - Effective Tax Ra" sheetId="75" state="visible" r:id="rId75"/>
    <sheet xmlns:r="http://schemas.openxmlformats.org/officeDocument/2006/relationships" name="Income Taxes - Tax Effects of T" sheetId="76" state="visible" r:id="rId76"/>
    <sheet xmlns:r="http://schemas.openxmlformats.org/officeDocument/2006/relationships" name="Earnings Per Share - Computatio" sheetId="77" state="visible" r:id="rId77"/>
    <sheet xmlns:r="http://schemas.openxmlformats.org/officeDocument/2006/relationships" name="Earnings Per Share - Narrative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upplemental Cash Flow Inform_3" sheetId="81" state="visible" r:id="rId81"/>
    <sheet xmlns:r="http://schemas.openxmlformats.org/officeDocument/2006/relationships" name="Segmented Financial Informati_3" sheetId="82" state="visible" r:id="rId82"/>
    <sheet xmlns:r="http://schemas.openxmlformats.org/officeDocument/2006/relationships" name="Segmented Financial Informati_4" sheetId="83" state="visible" r:id="rId83"/>
    <sheet xmlns:r="http://schemas.openxmlformats.org/officeDocument/2006/relationships" name="Quarterly Financial Informati_3" sheetId="84" state="visible" r:id="rId84"/>
    <sheet xmlns:r="http://schemas.openxmlformats.org/officeDocument/2006/relationships" name="Valuation and Qualifying Acco_2" sheetId="85" state="visible" r:id="rId85"/>
  </sheets>
  <definedNames/>
  <calcPr calcId="124519" fullCalcOnLoad="1"/>
</workbook>
</file>

<file path=xl/sharedStrings.xml><?xml version="1.0" encoding="utf-8"?>
<sst xmlns="http://schemas.openxmlformats.org/spreadsheetml/2006/main" uniqueCount="818">
  <si>
    <t>Cover page - USD ($) $ in Millions</t>
  </si>
  <si>
    <t>12 Months Ended</t>
  </si>
  <si>
    <t>Feb. 02, 2020</t>
  </si>
  <si>
    <t>Mar. 20, 2020</t>
  </si>
  <si>
    <t>Aug. 02, 2019</t>
  </si>
  <si>
    <t>Cover page.</t>
  </si>
  <si>
    <t>Document Type</t>
  </si>
  <si>
    <t>10-K</t>
  </si>
  <si>
    <t>Document Annual Report</t>
  </si>
  <si>
    <t>true</t>
  </si>
  <si>
    <t>Document Period End Date</t>
  </si>
  <si>
    <t>Feb. 2,
		2020</t>
  </si>
  <si>
    <t>Document Transition Report</t>
  </si>
  <si>
    <t>false</t>
  </si>
  <si>
    <t>Entity File Number</t>
  </si>
  <si>
    <t>001-33608</t>
  </si>
  <si>
    <t>Entity Registrant Name</t>
  </si>
  <si>
    <t>lululemon athletica inc.</t>
  </si>
  <si>
    <t>Entity Incorporation, State or Country Code</t>
  </si>
  <si>
    <t>DE</t>
  </si>
  <si>
    <t>Entity Tax Identification Number</t>
  </si>
  <si>
    <t>20-3842867</t>
  </si>
  <si>
    <t>Entity Address, Address Line One</t>
  </si>
  <si>
    <t>1818 Cornwall Avenue</t>
  </si>
  <si>
    <t>Entity Address, City or Town</t>
  </si>
  <si>
    <t>Vancouver</t>
  </si>
  <si>
    <t>Entity Address, State or Province</t>
  </si>
  <si>
    <t>BC</t>
  </si>
  <si>
    <t>Entity Address, Postal Zip Code</t>
  </si>
  <si>
    <t>V6J 1C7</t>
  </si>
  <si>
    <t>City Area Code</t>
  </si>
  <si>
    <t>604</t>
  </si>
  <si>
    <t>Local Phone Number</t>
  </si>
  <si>
    <t>732-6124</t>
  </si>
  <si>
    <t>Title of 12(b) Security</t>
  </si>
  <si>
    <t>Common Stock, par value $0.005 per share</t>
  </si>
  <si>
    <t>Trading Symbol</t>
  </si>
  <si>
    <t>LULU</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Public Float</t>
  </si>
  <si>
    <t>Entity Common Stock, Shares Outstanding</t>
  </si>
  <si>
    <t>Documents Incorporated by Reference</t>
  </si>
  <si>
    <t>Portions of the Proxy Statement for the 2020 Annual Meeting of Stockholders have been incorporated by reference into Part III of this Annual Report on Form 10-K.</t>
  </si>
  <si>
    <t>Amendment Flag</t>
  </si>
  <si>
    <t>Document Fiscal Year Focus</t>
  </si>
  <si>
    <t>2019</t>
  </si>
  <si>
    <t>Document Fiscal Period Focus</t>
  </si>
  <si>
    <t>FY</t>
  </si>
  <si>
    <t>Entity Central Index Key</t>
  </si>
  <si>
    <t>0001397187</t>
  </si>
  <si>
    <t>Current Fiscal Year End Date</t>
  </si>
  <si>
    <t>--02-02</t>
  </si>
  <si>
    <t>Entity Shell Company</t>
  </si>
  <si>
    <t>CONSOLIDATED BALANCE SHEETS - USD ($) $ in Thousands</t>
  </si>
  <si>
    <t>Feb. 03, 2019</t>
  </si>
  <si>
    <t>Current assets</t>
  </si>
  <si>
    <t>Cash and cash equivalents</t>
  </si>
  <si>
    <t>Accounts receivable</t>
  </si>
  <si>
    <t>Inventories</t>
  </si>
  <si>
    <t>Prepaid and receivable income taxes</t>
  </si>
  <si>
    <t>Other prepaid expenses and other current assets</t>
  </si>
  <si>
    <t>Total current assets</t>
  </si>
  <si>
    <t>Property and equipment, net</t>
  </si>
  <si>
    <t>Right-of-use lease assets</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Current lease liabilities</t>
  </si>
  <si>
    <t>Current income taxes payable</t>
  </si>
  <si>
    <t>Deferred revenue</t>
  </si>
  <si>
    <t>Other current liabilities</t>
  </si>
  <si>
    <t>Total current liabilities</t>
  </si>
  <si>
    <t>Non-current lease liabilities</t>
  </si>
  <si>
    <t>Non-current income taxes payable</t>
  </si>
  <si>
    <t>Deferred income tax liabilities</t>
  </si>
  <si>
    <t>Other non-current liabilities</t>
  </si>
  <si>
    <t>Total liabilities</t>
  </si>
  <si>
    <t>Commitments and contingencies</t>
  </si>
  <si>
    <t xml:space="preserve"> </t>
  </si>
  <si>
    <t>Stockholders' equity</t>
  </si>
  <si>
    <t>Undesignated preferred stock, $0.01 par value: 5,000 shares authorized; none issued and outstanding</t>
  </si>
  <si>
    <t>Exchangeable stock, no par value: 60,000 shares authorized; 6,227 and 9,332 issued and outstanding</t>
  </si>
  <si>
    <t>Special voting stock, $0.000005 par value: 60,000 shares authorized; 6,227 and 9,332 issued and outstanding</t>
  </si>
  <si>
    <t>Common stock, $0.005 par value: 400,000 shares authorized; 124,122 and 121,600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3 Months Ended</t>
  </si>
  <si>
    <t>Nov. 03, 2019</t>
  </si>
  <si>
    <t>Aug. 04, 2019</t>
  </si>
  <si>
    <t>May 05, 2019</t>
  </si>
  <si>
    <t>Oct. 28, 2018</t>
  </si>
  <si>
    <t>Jul. 29, 2018</t>
  </si>
  <si>
    <t>Apr. 29, 2018</t>
  </si>
  <si>
    <t>Jan. 28, 2018</t>
  </si>
  <si>
    <t>Income Statement [Abstract]</t>
  </si>
  <si>
    <t>Net revenue</t>
  </si>
  <si>
    <t>Cost of goods sold</t>
  </si>
  <si>
    <t>Gross profit</t>
  </si>
  <si>
    <t>Selling, general and administrative expenses</t>
  </si>
  <si>
    <t>Asset impairment and restructuring costs</t>
  </si>
  <si>
    <t>Income from operations</t>
  </si>
  <si>
    <t>Other income (expense), net</t>
  </si>
  <si>
    <t>Income before income tax expense</t>
  </si>
  <si>
    <t>Income tax expense</t>
  </si>
  <si>
    <t>Net income</t>
  </si>
  <si>
    <t>Other comprehensive income (loss), net of tax:</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 USD ($) shares in Thousands, $ in Thousands</t>
  </si>
  <si>
    <t>Total</t>
  </si>
  <si>
    <t>Exchangeable Stock</t>
  </si>
  <si>
    <t>Special Voting Stock</t>
  </si>
  <si>
    <t>Common Stock</t>
  </si>
  <si>
    <t>Additional Paid-in Capital</t>
  </si>
  <si>
    <t>Retained Earnings</t>
  </si>
  <si>
    <t>Accumulated Other Comprehensive Loss</t>
  </si>
  <si>
    <t>Beginning balance (shares) at Jan. 29, 2017</t>
  </si>
  <si>
    <t>Beginning balance at Jan. 29, 2017</t>
  </si>
  <si>
    <t>Increase (Decrease) in Stockholders' Equity [Roll Forward]</t>
  </si>
  <si>
    <t>Stock-based compensation expense</t>
  </si>
  <si>
    <t>Common stock issued upon settlement of stock-based compensation (shares)</t>
  </si>
  <si>
    <t>Common stock issued upon settlement of stock-based compensation</t>
  </si>
  <si>
    <t>Shares withheld related to net share settlement of stock-based compensation (shares)</t>
  </si>
  <si>
    <t>Shares withheld related to net share settlement of stock-based compensation</t>
  </si>
  <si>
    <t>Repurchase of common stock (in shares)</t>
  </si>
  <si>
    <t>Repurchase of common stock</t>
  </si>
  <si>
    <t>Ending balance (shares) at Jan. 28, 2018</t>
  </si>
  <si>
    <t>Ending balance at Jan. 28, 2018</t>
  </si>
  <si>
    <t>Common stock issued upon exchange of exchangeable shares (shares)</t>
  </si>
  <si>
    <t>Common stock issued upon exchange of exchangeable shares</t>
  </si>
  <si>
    <t>Ending balance (shares) at Feb. 03, 2019</t>
  </si>
  <si>
    <t>Ending balance at Feb. 03, 2019</t>
  </si>
  <si>
    <t>Ending balance (shares) at Feb. 02, 2020</t>
  </si>
  <si>
    <t>Ending balance at Feb. 02, 2020</t>
  </si>
  <si>
    <t>CONSOLIDATED STATEMENTS OF CASH FLOWS - USD ($) $ in Thousands</t>
  </si>
  <si>
    <t>Cash flows from operating activities</t>
  </si>
  <si>
    <t>Adjustments to reconcile net income to net cash provided by operating activities:</t>
  </si>
  <si>
    <t>Depreciation and amortization</t>
  </si>
  <si>
    <t>Derecognition of unredeemed gift card liability</t>
  </si>
  <si>
    <t>Asset impairment for ivivva restructuring</t>
  </si>
  <si>
    <t>Settlement of derivatives not designated in a hedging relationship</t>
  </si>
  <si>
    <t>Deferred income taxes</t>
  </si>
  <si>
    <t>Changes in operating assets and liabilities:</t>
  </si>
  <si>
    <t>Other prepaid expenses and other current and non-current assets</t>
  </si>
  <si>
    <t>Unredeemed gift card liability</t>
  </si>
  <si>
    <t>Right-of-use lease assets and current and non-current lease liabilities</t>
  </si>
  <si>
    <t>Other current and non-current liabilities</t>
  </si>
  <si>
    <t>Net cash provided by operating activities</t>
  </si>
  <si>
    <t>Cash flows from investing activities</t>
  </si>
  <si>
    <t>Purchase of property and equipment</t>
  </si>
  <si>
    <t>Settle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Other financing activities</t>
  </si>
  <si>
    <t>Net cash used in financing activities</t>
  </si>
  <si>
    <t>Effect of exchange rate changes on cash</t>
  </si>
  <si>
    <t>Increase (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ales from temporary locations, sales to wholesale accounts, license and supply arrangements, and warehouse sales. The Company operates stores in the United States, Canada, the People's Republic of China ("PRC"), Australia, the United Kingdom, Japan, New Zealand, Germany, South Korea, Singapore, France, Malaysia, Sweden, Ireland, the Netherlands, Norway, and Switzerland. There were 491 , 440 , and 404 company-operated stores in operation as of February 2, 2020 , February 3, 2019 , and January 28, 2018 , respectively. During fiscal 2017, the Company restructured its ivivva operations. Please refer to Note 14 for further details regarding the ivivva restructuring. Please refer to Note 21 for further details on the impact of the COVID-19 coronavirus on the Company's operations subsequent to February 2, 2020. Basis of presentation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 week year, but occasionally giving rise to an additional week, resulting in a 53 week year. Fiscal 2019 and fiscal 2017 were each 52 week years. Fiscal 2018 was a 53 week year. Fiscal 2019 , 2018 , and 2017 ended on February 2, 2020 , February 3, 2019 , and January 28, 2018 ,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Summary of Significant Accounting Policies</t>
  </si>
  <si>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 Accounts receivable Accounts receivable primarily arise out of inventory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February 2, 2020 , February 3, 2019 , and January 28, 2018 , the Company recorded an insignificant allowance for doubtful accounts. 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length of the lease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30% Equipment and vehicles 30% 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tested annually for impairment or more frequently when an event or circumstance indicates that goodwill might be impaired. The Company's operating segment for goodwill is its company-operated store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the portion of card balances not expected to be redeemed are recognized in net revenue in proportion to the gift cards which have been redeemed, under the redemption recognition method. For the years ended February 2, 2020 , February 3, 2019 , and January 28, 2018 , net revenue recognized on unredeemed gift card balances was $11.9 million , $6.9 million , and $6.2 million , respectively. See Note 19 for disaggregated net revenue by channel, geographic area, and product category.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 Selling, general and administrative expenses Selling, general and administrative expenses consist of all operating costs not otherwise included in cost of goods sold or asset impairment and restructuring costs. The Company's selling, general and administrative expenses include the costs of corporate and retail employee wages and benefits, costs to transport the Company's products from the distribution facilities to the Company's sales locations and e-commerce guests, professional fees, marketing, information technology, human resources, accounting, legal, corporate facility and occupancy costs, and depreciation and amortization expense other than in cost of goods sold. For the years ended February 2, 2020 , February 3, 2019 , and January 28, 2018 , the Company incurred outbound transportation costs of $106.7 million , $79.5 million , and $53.8 million , respectively. Asset impairment and restructuring costs Asset impairment and restructuring costs consist of the lease termination, impairment of property and equipment, employee related costs, and other restructuring costs recognized in connection with the restructuring of the Company's ivivva operations.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state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U.S. Tax Cuts and Jobs Act ("U.S. tax reform") was enacted on December 22, 2017 and introduced significant changes to U.S. income tax law. The United States Securities Exchange Commission ("SEC") issued Staff Accounting Bulletin 118 ("SAB 118") which allowed companies to record provisional estimates of the impacts of U.S. tax reform within a one year measurement period. The Company recorded certain provisional amounts in fiscal 2017 and completed the accounting for the income tax effects of U.S. tax reform during fiscal 2018. U.S. tax reform changes and their impact to the Company are outlined in Note 15 . The Company treats the global intangible low-taxed income ("GILTI") tax as an in period tax.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1 .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s 11 and 12 . Concentration of credit risk Accounts receivable are primarily from inventory duty receivables, wholesale accou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 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ly adopted accounting pronouncements In February 2016, the Financial Accounting Standards Board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with no restatement of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In August 2017, the FASB amended ASC 815, Derivatives and Hedging, to more closely align hedge accounting with companies' risk management strategies, simplify the application of hedge accounting, and increase transparency as to the scope and results of hedging programs. It makes more financial and non-financial hedging strategies eligible for hedge accounting. It also amends the presentation and disclosure requirements and changes how companies assess effectiveness. The Company adopted this guidance in the first quarter of fiscal 2019, and it did not have a material impact on the Company's consolidated financial statements. In August 2018, the FASB clarified ASC 350-40, Intangibles - Goodwill and Other - Internal-Use Software , for certain aspects of accounting for implementation costs incurred in a cloud computing arrangement that is a service contract. Under the update, an entity expenses costs incurred in the preliminary-project and post-implementation-operation stages. An entity also capitalizes certain costs incurred during the application-development stage, as well as certain costs related to enhancements. The ASU does not change the accounting for the service component of a cloud computing arrangement. This standard is effective beginning in the first quarter of 2020, with early adoption permitted. The Company adopted this guidance in the first quarter of fiscal 2019, and it did not have a material impact on the Company's consolidated financial statements. In May 2014, the FASB issued Accounting Standards Update ("ASU") 2014-09, Revenue from Contracts with Customers ("ASC 606") which supersedes the revenue recognition requirements in ASC 605 Revenue Recognition.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t>
  </si>
  <si>
    <t>Inventory Disclosure [Abstract]</t>
  </si>
  <si>
    <t>INVENTORIES February 2, 2020 February 3, 2019 (In thousands) Finished goods $ 540,580 $ 420,931 Provision to reduce inventories to net realizable value (22,067 ) (16,089 ) Inventories $ 518,513 $ 404,842 The Company had net write-offs of $28.6 million , $25.3 million , and $16.4 million of inventory in fiscal 2019 , fiscal 2018 , and fiscal 2017 , respectively for goods that were obsolete, had quality issues, or were damaged.</t>
  </si>
  <si>
    <t>Property and Equipment</t>
  </si>
  <si>
    <t>Property, Plant and Equipment [Abstract]</t>
  </si>
  <si>
    <t>PROPERTY AND EQUIPMENT February 2, 2020 February 3, 2019 (In thousands) Land $ 71,829 $ 78,636 Buildings 30,187 38,030 Leasehold improvements 489,202 362,571 Furniture and fixtures 109,533 103,733 Computer hardware 95,399 69,542 Computer software 336,768 230,689 Equipment and vehicles 19,521 15,009 Work in progress 40,930 74,271 Property and equipment, gross 1,193,369 972,481 Accumulated depreciation (521,676 ) (405,244 ) Property and equipment, net $ 671,693 $ 567,237 Included in the cost of computer software are capitalized costs of $20.7 million and $13.2 million as of February 2, 2020 and February 3, 2019 , respectively, associated with internally developed software. Depreciation expense related to property and equipment was $161.8 million , $122.4 million , and $108.0 million for the years ended February 2, 2020 , February 3, 2019 , and January 28, 2018 , respectively. See Note 14 for information on the impairment of long-lived assets the Company recognized as part of the restructuring of its ivivva operations.</t>
  </si>
  <si>
    <t>Other Non-Current Assets</t>
  </si>
  <si>
    <t>Other Assets, Noncurrent Disclosure [Abstract]</t>
  </si>
  <si>
    <t>OTHER NON-CURRENT ASSETS February 2, 2020 February 3, 2019 (In thousands) Cloud computing arrangement implementation costs $ 24,648 $ 2,395 Security deposits 19,901 15,793 Deferred lease assets — 9,286 Other 11,652 9,930 Other non-current assets $ 56,201 $ 37,404</t>
  </si>
  <si>
    <t>Other Current Liabilities</t>
  </si>
  <si>
    <t>Accounts Payable and Accrued Liabilities [Abstract]</t>
  </si>
  <si>
    <t>OTHER CURRENT LIABILITIES February 2, 2020 February 3, 2019 (In thousands) Accrued duty, freight, and other operating expenses $ 59,403 $ 49,945 Sales tax collected 17,370 16,091 Deferred revenue 12,705 8,045 Sales return allowances 12,897 11,318 Accrued rent 8,356 7,331 Accrued capital expenditures 5,457 11,295 Forward currency contract liabilities 1,920 1,042 Lease termination liabilities 182 2,293 Other 6,753 5,338 Other current liabilities $ 125,043 $ 112,698</t>
  </si>
  <si>
    <t>Other Non-Current Liabilities</t>
  </si>
  <si>
    <t>Other Liabilities Disclosure [Abstract]</t>
  </si>
  <si>
    <t>OTHER NON-CURRENT LIABILITIES February 2, 2020 February 3, 2019 (In thousands) Tenant inducements $ — $ 42,138 Deferred lease liabilities — 33,406 Other 5,596 6,367 Other non-current liabilities $ 5,596 $ 81,911</t>
  </si>
  <si>
    <t>Long-Term Debt and Credit Facilities</t>
  </si>
  <si>
    <t>Debt Disclosure [Abstract]</t>
  </si>
  <si>
    <t>LONG-TERM DEBT AND CREDIT FACILITIES North America revolving credit facility On December 15, 2016, the Company entered into a $150.0 million committed and unsecured revolving credit facility. Any amounts outstanding under the revolving credit facility will be due and payable in full on December 15, 2021, subject to provisions that permit the Company to request a limited number of one year extensions annually. Up to $35.0 million of the revolving credit facility is available for the issuance of letters of credit and up to $25.0 million is available for swing line loans. Commitments under the revolving credit facility may be increased by up to $200.0 million , subject to certain conditions, including the approval of the lenders. Borrowings under the revolving credit facility may be made in U.S. Dollars, Euros, Canadian Dollars, and in other currencies, subject to the approval of the administrative agent and the lenders. Borrowings under the agreement may be prepaid and commitments may be reduced or terminated without premium or penalty (other than customary breakage costs). Borrowings made under the revolving credit facility bear interest at a variable rate per annum equal to, at the Company's option, either (a) LIBOR or (b) an alternate base rate, plus, in each case, an applicable margin. The applicable margin is determined by reference to a pricing grid, based on the ratio of indebtedness to earnings before interest, tax, depreciation, amortization, and rent ("EBITDAR") and ranges between 1.00% - 1.75% for LIBOR loans and 0.00% - 0.75% for alternate base rate loans. Additionally, a commitment fee of between 0.125% - 0.200% , also determined by reference to the pricing grid, is payable on the average daily unused amounts under the revolving credit facility.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 is also required to maintain a consolidated rent-adjusted leverage ratio of not greater than 3.50 :1.00 and it is not permitted to allow the ratio of consolidated EBITDAR to consolidated interest charges (plus rent) to be less than 2.00 :1.00. The credit agreement also contains certain customary representations, warranties, affirmative covenants, and events of default (including, among others, an event of default upon the occurrence of a change of control). As of February 2, 2020 , the Company was in compliance with all applicable covenants. On June 6, 2018, the Company entered into Amendment No. 1 to the credit agreement. The Amendment amends the credit agreement to provide for (i) an increase in the aggregate commitments under the unsecured five -year revolving credit facility to $400.0 million ,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and (iii) an extension in the maturity of the revolving facility from December 15, 2021 to June 6, 2023. In addition, the Amendment decreases the applicable margins for LIBOR loans from 1.00% - 1.75% to 1.00% - 1.50% and for alternate base rate loans from 0.00% - 0.75% to 0.00% - 0.50% , reduces the commitment fee on average daily unused amounts under the revolving facility from 0.125% - 0.200% to 0.10% - 0.20% , and reduces fees for unused letters of credit from 1.00% - 1.75% to 1.00% - 1.50% . As of February 2, 2020 , aside from letters of credit of $1.8 million , there were no other borrowings outstanding under this credit facility. Mainland China revolving credit facility In December 2019, the Company entered into an uncommitted and unsecured 130.0 million Chinese Yuan revolving credit facility. The terms are reviewed on an annual basis. The facility includes a revolving loan of up to 100.0 million Chinese Yuan as well as a financial bank guarantee facility of up to 30.0 million Chinese Yuan, or its equivalent in another currency. Loans are available in Chinese Yuan for a period not to exceed 12 months , and interest accrues on them at a rate equal to 105% of the applicable PBOC Benchmark Lending Rate. Guarantees have a commission equal to 1% per annum of the outstanding amount. The Company is required to follow certain covenants. As of February 2, 2020 , there were no borrowings outstanding under this credit facility.</t>
  </si>
  <si>
    <t>Stockholders' Equity</t>
  </si>
  <si>
    <t>Stockholders' Equity Note [Abstract]</t>
  </si>
  <si>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st of July 26, 2047 , the date on which fewer than 4.2 million exchangeable shares are outstanding, or in the event of certain events such as a change in control.</t>
  </si>
  <si>
    <t>Stock-Based Compensation and Benefit Plans</t>
  </si>
  <si>
    <t>Share-based Payment Arrangement [Abstract]</t>
  </si>
  <si>
    <t>STOCK-BASED COMPENSATION AND BENEFIT PLANS Stock-based compensation plans The Company's eligible employees participate in various stock-based compensation plans, which are provided by the Company directl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awards granted under the 2007 Equity Incentive Plan ("2007 Plan") remain outstanding and continue to vest under their original conditions. No further awards will be granted under the 2007 Plan. The Company has granted stock options, performance-based restricted stock units, restricted stock units, and restricted shares. Stock options granted to date generally have a four -year vesting period and vest at a rate of 25% each year on the anniversary date of the grant. Stock options generally expire on the earlier of seven years from the date of grant, or a specified period of time following termination, in accordance with the 2014 Plan and the related grant agreement. Performance-based restricted stock units issued generally vest three years from the grant date and restricted shares generally vest one year from the grant date. Restricted stock units granted generally have a three -year vesting period and vest at a certain percentage each year on the anniversary date of the grant. The Company issues previously unissued shares upon the exercise of Company options, vesting of performance-based restricted stock units or restricted stock units that are settled in common stock, and granting of restricted shares. Stock-based compensation expense charged to income for the plans was $46.1 million , $29.6 million , and $17.6 million for the years ended February 2, 2020 , February 3, 2019 , and January 28, 2018 , respectively. Total unrecognized compensation cost for all stock-based compensation plans was $63.4 million as of February 2, 2020 , which is expected to be recognized over a weighted-average period of 2.0 years , and was $55.6 million as of February 3, 2019 over a weighted-average period of 2.1 years . A summary of the balances of the Company's stock-based compensation plans as of February 2, 2020 , February 3, 2019 , and January 28, 2018 , and changes during the fiscal yea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January 29, 2017 918 $ 59.20 390 $ 61.05 14 $ 70.54 360 $ 62.99 — $ — Granted 619 52.34 192 52.38 24 52.38 336 52.83 — — Exercised/vested 109 51.62 — — 14 70.29 135 60.64 — — Forfeited/expired 311 58.09 253 55.30 3 51.72 134 57.28 — — Balance at January 28, 2018 1,117 $ 56.44 329 $ 60.42 21 $ 52.45 427 $ 57.54 — $ — Granted 388 96.96 123 102.49 6 124.19 257 88.75 44 136.67 Exercised/vested 316 56.29 39 63.04 21 52.45 174 58.94 — — Forfeited/expired 319 59.76 133 61.71 — — 70 66.90 — — Balance at February 3, 2019 870 $ 73.34 280 $ 78.01 6 $ 124.19 440 $ 73.73 44 $ 146.12 Granted 325 168.14 93 142.33 7 175.82 124 170.15 — — Exercised/vested 299 60.75 97 72.04 6 124.19 186 70.69 15 179.67 Forfeited/expired 120 102.37 38 91.03 — — 45 95.46 — — Balance at February 2, 2020 776 $ 113.41 238 $ 103.52 7 $ 175.82 333 $ 108.44 29 $ 239.39 A total of 13.3 million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fiscal 2019 , 2018 , and 2017 : Fiscal Year Ended February 2, 2020 February 3, 2019 January 28, 2018 Expected term 3.75 years 3.75 years 4.00 years Expected volatility 38.43 % 36.87 % 38.28 % Risk-free interest rate 2.19 % 2.46 % 1.72 % Dividend yield — % — % — % The following table summarizes information about stock options outstanding and exercisable as of February 2, 2020 : Outstanding Exercisable Range of Exercise Prices Number of Options Weighted-Average Exercise Price Weighted-Average Remaining Life (Years) Number of Options Weighted-Average Exercise Price Weighted-Average Remaining Life (Years) (In thousands, except per share amounts and years) $38.25 - $59.75 155 $ 51.91 4.0 40 $ 51.88 3.5 $60.30 - $81.22 82 70.95 3.8 28 70.53 3.6 $85.96 - $124.19 180 88.86 5.2 18 92.25 5.2 $136.67 - $155.97 73 137.35 5.5 18 137.35 5.5 $167.54 - $239.39 286 168.22 6.2 — — 0.0 776 $ 113.41 5.2 104 $ 78.94 4.2 Intrinsic value $ 97,775 $ 16,704 As of February 2, 2020 , the unrecognized compensation cost related to these options was $17.1 million , which is expected to be recognized over a weighted-average period of 2.8 years . The weighted-average grant date fair value of options granted during the years ended February 2, 2020 , February 3, 2019 , and January 28, 2018 was $54.09 , $30.30 , and $16.88 , respectively. The following table summarizes the intrinsic value of options exercised and awards that vested during fiscal 2019 , 2018 , and 2017 : Fiscal Year Ended February 2, 2020 February 3, 2019 January 28, 2018 (In thousands) Stock options $ 36,188 $ 17,268 $ 1,856 Performance-based restricted stock units 16,003 3,413 — Restricted shares 1,048 2,600 743 Restricted stock units 31,300 17,142 7,447 Restricted stock units (liability accounting) 2,603 — — $ 87,142 $ 40,423 $ 10,046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year ended February 2, 2020 , there were 0.1 million shares purchased.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8.5 million , $6.4 million , and $5.2 million for the years ended February 2, 2020 , February 3, 2019 , and January 28, 2018 , respectively.</t>
  </si>
  <si>
    <t>Fair Value Measurement</t>
  </si>
  <si>
    <t>Fair Value Disclosures [Abstract]</t>
  </si>
  <si>
    <t xml:space="preserve">FAIR VALUE MEASUREMENT Assets and liabilities measured at fair value on a recurring basis As of February 2, 2020 and February 3, 2019 , the Company held certain assets and liabilities that are required to be measured at fair value on a recurring basis: February 2, 2020 Level 1 Level 2 Level 3 Balance Sheet Classification (In thousands) Money market funds $ 610,800 $ 610,800 $ — $ — Cash and cash equivalents Term deposits 203,360 — 203,360 — Cash and cash equivalents Forward currency contract assets 1,735 — 1,735 — Other prepaid expenses and other current assets Forward currency contract liabilities 1,920 — 1,920 — Other current liabilities February 3, 2019 Level 1 Level 2 Level 3 Balance Sheet Classification (In thousands) Money market funds $ 471,888 $ 471,888 $ — $ — Cash and cash equivalents Treasury bills 99,958 99,958 — — Cash and cash equivalents Term deposits 63,522 — 63,522 — Cash and cash equivalents Forward currency contract assets 516 — 516 — Other prepaid expenses and other current assets Forward currency contract liabilities 1,042 — 1,042 — Other current liabilities 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 Assets and liabilities measured at fair value on a non-recurring basi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Please refer to Note 14 for further details regarding the impairment of long-lived assets as a result of the ivivva restructuring. </t>
  </si>
  <si>
    <t>Derivative Financial Instruments</t>
  </si>
  <si>
    <t>Derivative Instruments and Hedging Activities Disclosure [Abstract]</t>
  </si>
  <si>
    <t>DERIVATIVE FINANCIAL INSTRUMENTS The Company currently hedges against changes in the Canadian dollar to U.S. dollar exchange rate and changes in the Chinese Yuan to U.S. dollar exchange rate using forward currency contracts. Net investment hedges The Company holds a significant portion of its assets in Canada and during the year ended February 2, 2020 , it entered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for the year ended February 2, 2020 . Derivatives not designated as hedging instruments During the year ended February 2, 2020 the Company entered into certain forward currency contracts designed to economically hedge the foreign exchange revaluation gains and losses that are recognized by its Canadian and Chinese subsidiaries on U.S. dollar denominated monetary assets and liabilities. Quantitative disclosures about derivative financial instruments The notional amounts and fair values of forward currency contracts were as follows: February 2, 2020 February 3, 2019 Gross Notional Assets Liabilities Gross Notional Assets Liabilities (In thousands) Derivatives designated as net investment hedges: Forward currency contracts $ 417,000 $ 1,583 $ — $ 328,000 $ — $ 1,042 Derivatives not designated in a hedging relationship: Forward currency contracts 460,000 152 1,920 309,000 516 — Net derivatives recognized on consolidated balance sheets: Forward currency contracts $ 1,735 $ 1,920 $ 516 $ 1,042 As of February 2, 2020 , there were derivative assets of $1.7 million and derivative liabilities of $ 1.9 million subject to enforceable netting arrangements. The forward currency contracts designated as net investment hedges mature on different dates between February 2020 and August 2020. The forward currency contracts not designated in a hedging relationship mature on different dates between February 2020 and August 2020. The pre-tax gains and losses on foreign exchange forward contracts recorded in accumulated other comprehensive income are as follows: Fiscal Year Ended February 2, 2020 February 3, 2019 January 28, 2018 (In thousands) Gains (losses) recognized in foreign currency translation adjustment: Derivatives designated as net investment hedges $ 2,972 $ 23,946 $ (15,974 ) No gains or losses have been reclassified from accumulated other comprehensive income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are as follows: Fiscal Year Ended February 2, 2020 February 3, 2019 January 28, 2018 (In thousands) Gains (losses) recognized in selling, general and administrative expenses: Foreign exchange gains (losses) $ 2,701 $ 23,642 $ (6,798 ) Derivatives not designated in a hedging relationship (4,209 ) (22,249 ) 14,115 Net foreign exchange and derivative gains (losses) $ (1,508 ) $ 1,393 $ 7,317</t>
  </si>
  <si>
    <t>Leases</t>
  </si>
  <si>
    <t>Leases [Abstract]</t>
  </si>
  <si>
    <t>LEASES The Company has obligations under operating leases for its store and other retail locations, distribution centers, offices, and equipment. As of February 2, 2020 , the lease terms of the various leases range from two to fifteen years . The majority of the Company's leases include renewal options at the sole discretion of the Company. In general, it is not reasonably certain that lease renewals will be exercised at lease commencement and therefore lease renewals are not included in the lease term.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Fiscal Year Ended (In thousands) Net lease expense: Operating lease expense $ 176,367 Short-term lease expense 9,358 Variable lease expense 70,957 $ 256,682 The following table presents future minimum lease payments and the impact of discounting. February 2, 2020 (In thousands) 2020 $ 152,440 2021 161,519 2022 138,188 2023 111,877 2024 87,275 After 2025 174,797 Future minimum lease payments $ 826,096 Impact of discounting (86,135 ) Present value of lease liabilities $ 739,961 Balance sheet classification: Current lease liabilities $ 128,497 Non-current lease liabilities 611,464 $ 739,961 The weighted-average remaining lease term and weighted-average discount rate were as follows: February 2, 2020 Weighted-average remaining lease term 6.07 years Weighted-average discount rate 3.57 % Disclosures related to periods prior to adoption of ASC 842 The following table details the Company's total rent expense prior to the adoption of ASC 842 as well as the property taxes for leased locations. Fiscal Year Ended February 3, 2019 January 28, 2018 (In thousands) Total rent expense: Minimum rent expense $ 161,847 $ 135,879 Common area expenses 23,269 20,016 Rent contingent on sales 12,846 11,433 $ 197,962 $ 167,328 Property taxes for leased locations $ 17,826 $ 15,766 The table below summarizes the Company's contractual arrangements as of February 3, 2019, and the timing and effect that such commitments are expected to have on its liquidity and cash flows in future periods. Minimum annual basic rent payments excluding other executory operating costs, pursuant to lease agreements are approximately as laid out in the table below. These amounts include commitments in respect of lease agreements that have been executed, but have not yet commenced. Payments Due by Fiscal Year Total 2019 2020 2021 2022 2023 Thereafter (In thousands) Operating leases (minimum rent) $ 783,913 $ 169,822 $ 147,541 $ 123,032 $ 99,471 $ 73,213 $ 170,834</t>
  </si>
  <si>
    <t>Asset Impairment and Restructuring</t>
  </si>
  <si>
    <t>Restructuring and Related Activities [Abstract]</t>
  </si>
  <si>
    <t>ASSET IMPAIRMENT AND RESTRUCTURING During fiscal 2017, the Company restructured its ivivva operations. On August 20, 2017 , the Company closed 48 of its 55 ivivva branded company-operated stores and all other ivivva branded temporary locations. As a result of this restructuring, the Company recognized aggregate pre-tax charges of $47.2 million during fiscal 2017. A summary of the pre-tax charges recognized in connection with the Company's restructuring of its ivivva operations is as follows: Fiscal Year Ended (In thousands) Costs recorded in cost of goods sold: Provision to reduce inventories to net realizable value $ 4,945 Accelerated depreciation 3,753 8,698 Costs recorded in operating expenses: Lease termination costs 21,069 Impairment of property and equipment 11,593 Employee related costs 4,226 Other restructuring costs 1,637 Asset impairment and restructuring costs 38,525 Restructuring and related costs $ 47,223 Income tax recoveries of $12.7 million were recorded on the above items in fiscal 2017. These income tax recoveries are based on the annual tax rate of the applicable tax jurisdictions. Costs recorded in cost of goods sold During fiscal 2017, the Company recognized expenses of $8.7 million in cost of goods sold as a result of the restructuring of its ivivva operations. This included $4.9 million to reduce inventories to their estimated net realizable value, and $3.8 million in accelerated depreciation primarily related to leasehold improvements and furniture and fixtures for stores that were closed on August 20, 2017 . Costs recorded in operating expenses The Company recognized asset impairment and restructuring costs of $38.5 million during fiscal 2017 as a result of the restructuring of its ivivva operations. As a result of the plan to close the majority of the ivivva branded locations, the long-lived assets of each ivivva branded location were tested for impairment as of April 30, 2017. For impaired locations, a loss was recognized representing the difference between the net book value of the long-lived assets and their estimated fair value. Impairment losses totaling $11.6 million were recognized during the first quarter of fiscal 2017. These losses primarily relate to leasehold improvements and furniture and fixtures of the company-operated stores segment. These assets were retired during fiscal 2017 in conjunction with the closures of the company-operated stores. During fiscal 2017, the Company recognized lease termination costs of $21.1 million , employee related expenses as a result of the restructuring of $4.2 million as well as other restructuring costs of $1.6 million .</t>
  </si>
  <si>
    <t>Income Taxes</t>
  </si>
  <si>
    <t>Income Tax Disclosure [Abstract]</t>
  </si>
  <si>
    <t>INCOME TAXES The Company's domestic and foreign income before income tax expense and current and deferred income taxes from federal, state, and foreign sources are as follows: Fiscal Year Ended February 2, 2020 February 3, 2019 January 28, 2018 (In thousands) Income before income tax expense Domestic $ 180,043 $ 132,563 $ 123,942 Foreign 717,350 582,687 336,056 $ 897,393 $ 715,250 $ 459,998 Current income tax expense Federal $ 45,765 $ 73,213 $ 79,724 State 11,480 16,153 11,573 Foreign 170,158 123,129 109,322 $ 227,403 $ 212,495 $ 200,619 Deferred income tax expense (recovery) Federal $ (5,683 ) $ (13,068 ) $ 14,443 State (150 ) (8,566 ) 3,988 Foreign 30,227 40,588 (17,714 ) 24,394 18,954 717 Income tax expense $ 251,797 $ 231,449 $ 201,336 The Company's income tax expense for fiscal 2018 and fiscal 2017 included certain discrete tax amounts, as follows: Fiscal Year Ended February 3, 2019 January 28, 2018 (In thousands) U.S. tax reform: One-time transition tax $ 7,464 $ 58,896 Deferred income tax effects — 398 Tax on repatriation from foreign subsidiaries 23,714 — Tax recovery on ivivva restructuring costs — (12,741 ) Total discrete amounts $ 31,178 $ 46,553 U.S. tax reform The U.S. tax reform enacted on December 22, 2017 introduced significant changes to the U.S. income tax laws, including reduction in the U.S. federal income tax rate from 35% to 21%, a shift to a territorial tax system which changed how foreign earnings are subject to U.S. tax, and the imposition of a mandatory one-time transition tax on the accumulated undistributed earnings of foreign subsidiaries. One-time transition tax . U.S. tax reform required the Company to pay U.S. income taxes on accumulated foreign subsidiary earnings not previously subject to U.S. income tax at a rate of 15.5% on cash and cash equivalents and 8% on the remaining earnings, net of foreign tax credits. The one-time transition tax is payable over eight years. During fiscal 2017, the Company recognized a provisional amount of $58.9 million for the mandatory one-time transition tax on the deemed repatriation of accumulated undistributed earnings of foreign subsidiaries. As a result of completing its fiscal 2017 U.S. tax returns and incorporating newly issued guidance into its calculations the Company recognized an additional current tax expense of $7.5 million during fiscal 2018 for the mandatory one-time transition tax. Deferred income tax effects. U.S. tax reform reduced the U.S. federal income tax rate from 35% to 21%. Accordingly, the Company remeasured its deferred income tax assets and liabilities to reflect the reduced rate that is expected to apply in future periods when these balances reverse. The Company recognized a provisional deferred income tax expense of $0.4 million during fiscal 2017 to reflect the reduced U.S. tax rate and other effects of U.S. tax reform. There were no adjustments to this provisional amount in fiscal 2018. The Company completed the accounting for the income tax effects of U.S. tax reform in fiscal 2018. Tax on repatriation from foreign subsidiaries U.S. tax reform and the shift to a territorial tax system in fiscal 2017 eliminated U.S. federal income taxes upon the repatriation of foreign earnings. However, U.S. tax reform did not eliminate foreign withholding taxes, or certain state income taxes. During fiscal 2018, the Company completed its evaluation of the impact that U.S. tax reform has upon repatriation taxes, its reinvestment plans, and the most efficient means of deploying its capital resources. As a result of these evaluations, the Company repatriated $778.9 million from a Canadian subsidiary to the U.S. parent entity in fiscal 2018. A net tax current expense of $23.7 million was recognized in fiscal 2018 on this distribution. As at February 2, 2020 , the Company's net investment in its Canadian subsidiaries was $1.3 billion , of which $0.8 billion was determined to be indefinitely reinvested. A deferred tax liability of $1.5 million has been recognized in relation to the portion of the Company's net investment in its Canadian subsidiaries that is not indefinitely reinvested, principally representing the U.S. state income taxes which would be due upon repatriation. This deferred tax liability has been recorded on the basis that the Company would choose to make the repatriation transactions in the most tax efficient manner. Specifically, to the extent that the Canadian subsidiaries have sufficient paid-up-capital, any such distributions would be characterized as a return of capital for Canadian tax purposes, and therefore not subject to Canadian withholding tax. The unrecognized deferred tax liability on the indefinitely reinvested amount is approximately $2.3 million . No deferred income tax liabilities have been recognized on any of the undistributed earnings of the Company's other foreign subsidiaries as these earnings are permanently reinvested outside of the United States. Excluding its Canadian subsidiaries, cumulative undistributed earnings of the Company's foreign subsidiaries as of February 2, 2020 were $52.1 million . As of February 2, 2020 , the Company had cash and cash equivalents of $387.4 million outside of the United States. Tax recovery on ivivva restructuring costs As outlined in Note 14 , the Company restructured its ivivva operations during fiscal 2017. Income tax recoveries of $12.7 million were recorded on total restructuring costs of $47.2 million in fiscal 2017. These income tax recoveries are based on the tax rate of the applicable tax jurisdictions. A summary reconciliation of the effective tax rate is as follows: Fiscal Year Ended February 2, 2020 February 3, 2019 January 28, 2018 (Percentages) Federal income tax at statutory rate 21.0 % 21.0 % 33.9 % Foreign tax rate differentials 4.6 4.7 (5.9 ) U.S. state taxes 1.0 0.9 1.5 Non-deductible compensation expense 0.6 0.8 0.9 Permanent and other 0.9 0.6 0.5 U.S. tax reform — 1.1 12.9 Tax on repatriation from foreign subsidiaries — 3.3 — Effective tax rate 28.1 % 32.4 % 43.8 % The Company's U.S. federal income tax rate of 33.9% for the year ended January 28, 2018 was a blended rate that includes the rate decrease which became effective on January 1, 2018. The tax effects of temporary differences that give rise to significant portions of the deferred income tax assets and deferred income tax liabilities as of February 2, 2020 and February 3, 2019 are presented below: February 2, 2020 February 3, 2019 (In thousands) Deferred income tax assets: Net operating loss carryforwards $ 2,354 $ 3,163 Inventories 8,763 8,684 Property and equipment, net 5,444 — Non-current lease liabilities 144,412 — Deferred lease liabilities — 8,206 Tenant inducements — 10,444 Stock-based compensation 4,961 2,440 Accrued bonuses 3,509 3,265 Unredeemed gift card liability 6,815 5,015 Foreign tax credits 4,827 — Other 2,759 4,813 Deferred income tax assets 183,844 46,030 Valuation allowance (5,655 ) (507 ) Deferred income tax assets, net of valuation allowance $ 178,189 $ 45,523 Deferred income tax liabilities: Property and equipment, net $ (57,280 ) $ (33,055 ) Right-of-use lease assets (132,059 ) — Other (847 ) (168 ) Deferred income tax liabilities (190,186 ) (33,223 ) Net deferred income tax (liabilities) assets $ (11,997 ) $ 12,300 Balance sheet classification: Deferred income tax assets $ 31,435 $ 26,549 Deferred income tax liabilities (43,432 ) (14,249 ) Net deferred income tax (liabilities) assets $ (11,997 ) $ 12,300 As of February 2, 2020 , the Company had net operating loss carryforwards of $9.7 million . The majority of the net operating loss carryforwards expire, if unused, between fiscal 2026 and fiscal 2039. The Company files income tax returns in the U.S., Canada, and various foreign, state, and provincial jurisdictions. The 2016 to 2018 tax years remain subject to examination by the U.S. federal and state tax authorities. The 2013 tax year is still open for certain state tax authorities. The 2010 to 2018 tax years remain subject to examination by Canadian tax authorities. The 2012 to 2018 tax years remain subject to examination by tax authorities in certain foreign jurisdictions. The Company does not have any significant unrecognized tax benefits arising from uncertain tax positions taken, or expected to be taken, in the Company's tax returns.</t>
  </si>
  <si>
    <t>Earnings Per Share</t>
  </si>
  <si>
    <t>Earnings Per Share [Abstract]</t>
  </si>
  <si>
    <t>EARNINGS PER SHARE The details of the computation of basic and diluted earnings per share are as follows: Fiscal Year Ended February 2, 2020 February 3, 2019 January 28, 2018 (In thousands, except per share amounts) Net income $ 645,596 $ 483,801 $ 258,662 Basic weighted-average number of shares outstanding 130,393 133,413 135,988 Assumed conversion of dilutive stock options and awards 562 558 210 Diluted weighted-average number of shares outstanding 130,955 133,971 136,198 Basic earnings per share $ 4.95 $ 3.63 $ 1.90 Diluted earnings per share $ 4.93 $ 3.61 $ 1.90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scal years ended February 2, 2020 , February 3, 2019 , and January 28, 2018 , 48.0 thousand , 32.2 thousand , and 0.1 million stock options and awards, respectively, were anti-dilutive to earnings per share and therefore have been excluded from the computation of diluted earnings per share. On December 1, 2016, the Company's board of directors approved a program to repurchase shares of the Company's common stock up to an aggregate value of $100.0 million . This stock repurchase program was completed during the third quarter of fiscal 2017. On November 29, 2017 , the Company's board of directors approved a stock repurchase program for up to $200.0 million and on June 6, 2018 , the board of directors approved an increase to this stock repurchase program, authorizing the repurchase of up to a total of $600.0 million of the Company's common shares. These programs were completed during the first quarter of fiscal 2019. On January 31, 2019 , the Company's board of directors approved a stock repurchase program for up to $5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nd the repurchase program is expected to be completed by January 2021. As of February 2, 2020 , the remaining value of shares available to be repurchased under this program was $327.3 million . During the fiscal years ended February 2, 2020 , February 3, 2019 , and January 28, 2018 , 1.1 million , 4.9 million , and 1.9 million shares, respectively, were repurchased under the programs at a total cost of $173.4 million , $598.3 million , and $100.3 million , respectively. Subsequent to February 2, 2020 , and up to March 20, 2020 , 0.2 million shares were repurchased at a total cost of $33.8 million .</t>
  </si>
  <si>
    <t>Commitments and Contingencies</t>
  </si>
  <si>
    <t>Commitments and Contingencies Disclosure [Abstract]</t>
  </si>
  <si>
    <t>COMMITMENTS AND CONTINGENCIES Commitments Leases . The Company has obligations under operating leases for its store and other retail locations, distribution centers, offices, and equipment. Please refer to Note 13 for further details regarding lease commitments and the timing of future minimum lease payments. License and supply arrangements . The Company has entered into license and supply arrangements with partners in the Middle East and Mexico which grant them the right to operate lululemon branded retail locations in the United Arab Emirates, Kuwait, Qatar, Oman, Bahrain, and Mexico. The Company retains the rights to sell lululemon products through its e-commerce websites in these countries. Under these arrangements, the Company supplies the partners with lululemon products, training, and other support. The initial term of the agreement for the Middle East expired in January 2020 and the Company currently intends to stay in the market. The initial term of the agreement for Mexico expires in November 2026. As of February 2, 2020 , there were four licensed retail locations in Mexico , three in the United Arab Emirates , and one in Qatar . One-time transition tax . As outlined in Note 15 , U.S. tax reform imposed a mandatory transition tax on accumulated foreign subsidiary earnings which have not previously been subject to U.S. income tax. The one-time transition tax is payable over eight years beginning in fiscal 2018. The Company recognized a provisional income tax expense of $58.9 million in fiscal 2017 and an additional expense of $7.5 million during fiscal 2018 for the mandatory transition tax. The one-time transition tax payable is net of foreign tax credits, and the table below outlines the expected payments due by fiscal year. The following table summarizes the Company's contractual arrangements as of February 2, 2020 , and the timing and effect that such commitments are expected to have on its liquidity and cash flows in future periods: Payments Due by Fiscal Year Total 2020 2021 2022 2023 2024 Thereafter (In thousands) One-time transition tax payable $ 53,302 $ 5,076 $ 5,076 $ 5,076 $ 9,518 $ 12,691 $ 15,865 Contingencies Legal proceedings .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 On November 21, 2018, plaintiff David Shabbouei filed in the Delaware Court of Chancery a derivative lawsuit on behalf of the Company against certain of the Company's current and former directors and officers, captioned David Shabbouei v. Laurent Potdevin, et al., 2018-0847-JRS. Plaintiff claims that the defendants breached their fiduciary duties to the Company by allegedly failing to address alleged sexual harassment, gender discrimination, and related conduct at the Company. Plaintiff also claims that the defendants breached their fiduciary duties to the Company and wasted corporate assets with respect to the separation agreement entered into by the Company and Laurent Potdevin in connection with his departure from the Company in February 2018. Plaintiff also further brings an unjust enrichment claim against Mr. Potdevin with respect to the separation agreement. Plaintiff seeks unspecified money damages for the Company for the defendants' alleged breaches of fiduciary duty, waste and unjust enrichment, disgorgement of all profits, benefits and other compensation Mr. Potdevin received as a result of defendants' alleged conduct for the Company, an order directing the Company to implement corporate governance and internal procedures, and an award of plaintiff's attorneys' fees, costs and expenses. The defendants and the Company have moved to dismiss the action.</t>
  </si>
  <si>
    <t>Supplemental Cash Flow Information</t>
  </si>
  <si>
    <t>Supplemental Cash Flow Information [Abstract]</t>
  </si>
  <si>
    <t>SUPPLEMENTAL CASH FLOW INFORMATION Fiscal Year Ended February 2, 2020 February 3, 2019 January 28, 2018 (In thousands) Cash paid for income taxes $ 305,493 $ 177,040 $ 137,826 Cash paid for amounts included in the measurement of lease liabilities 177,144 — — Leased assets obtained in exchange for new operating lease liabilities 222,448 — — Interest paid 325 1,394 8</t>
  </si>
  <si>
    <t>Segmented Financial Information and Disaggregated Net Revenue</t>
  </si>
  <si>
    <t>Segment Reporting [Abstract]</t>
  </si>
  <si>
    <t>SEGMENTED INFORMATION AND DISAGGREGATED NET REVENUE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utlets, temporary locations, sales to wholesale accounts, license and supply arrangements, and warehouse sale net revenue have been combined into other. During the first quarter of fiscal 2018, the Company reviewed its general corporate expenses and determined certain costs which were previously classified as general corporate expense are more appropriately classified within the direct to consumer segment. Accordingly, comparative figures have been reclassified to conform to the financial presentation adopted for the current year. Fiscal Year Ended February 2, 2020 February 3, 2019 January 28, 2018 (In thousands) Net revenue: Company-operated stores $ 2,501,067 $ 2,126,363 $ 1,837,065 Direct to consumer 1,137,822 858,856 577,590 Other 340,407 303,100 234,526 $ 3,979,296 $ 3,288,319 $ 2,649,181 Segmented income from operations: Company-operated stores $ 689,339 $ 575,536 $ 464,321 Direct to consumer 482,368 354,107 224,076 Other 72,559 62,558 35,580 1,244,266 992,201 723,977 General corporate expenses 355,156 286,365 220,753 Restructuring and related costs — — 47,223 Income from operations 889,110 705,836 456,001 Other income (expense), net 8,283 9,414 3,997 Income before income tax expense $ 897,393 $ 715,250 $ 459,998 Capital expenditures: Company-operated stores $ 171,496 $ 129,155 $ 80,240 Direct to consumer 15,813 6,420 19,928 Corporate and other 95,739 90,232 57,696 $ 283,048 $ 225,807 $ 157,864 Depreciation and amortization: Company-operated stores $ 97,896 $ 76,303 $ 64,870 Direct to consumer 12,469 10,018 12,997 Corporate and other 51,568 36,163 30,368 $ 161,933 $ 122,484 $ 108,235 The accelerated depreciation related to the restructuring of the ivivva operations is included in corporate and other in the above breakdown of depreciation and amortization. Intercompany amounts are excluded from the above table as they are not included in the materials reviewed by the chief operating decision maker. The Company's goodwill relates to the reporting segment consisting of company-operated stores. The following table disaggregates the Company's net revenue by geographic area for the years ended February 2, 2020 , February 3, 2019 , and January 28, 2018 . Fiscal Year Ended February 2, 2020 February 3, 2019 January 28, 2018 (In thousands) United States $ 2,854,364 $ 2,363,374 $ 1,911,763 Canada 649,114 565,105 491,779 Outside of North America 475,818 359,840 245,639 $ 3,979,296 $ 3,288,319 $ 2,649,181 Property and equipment, net by geographic area as of February 2, 2020 and February 3, 2019 were as follows: February 2, 2020 February 3, 2019 (In thousands) United States $ 259,485 $ 217,874 Canada 346,305 303,061 Outside of North America 65,903 46,302 $ 671,693 $ 567,237 The following table disaggregates the Company's net revenue by category for the years ended February 2, 2020 , February 3, 2019 , and January 28, 2018 . Fiscal Year Ended February 2, 2020 February 3, 2019 January 28, 2018 (In thousands) Women's product $ 2,790,997 $ 2,352,788 $ 1,892,624 Men's product 933,767 694,921 526,535 Other categories 254,532 240,610 230,022 $ 3,979,296 $ 3,288,319 $ 2,649,181</t>
  </si>
  <si>
    <t>Quarterly Financial Information (Unaudited)</t>
  </si>
  <si>
    <t>Quarterly Financial Information Disclosure [Abstract]</t>
  </si>
  <si>
    <t>QUARTERLY FINANCIAL INFORMATION (UNAUDITED) The following tables present the Company's unaudited quarterly results of operations and comprehensive income for each of the quarters in the fiscal years ended February 2, 2020 and February 3, 2019 . The following tables should be read in conjunction with the Company's audited consolidated financial statements and related notes.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9 Fiscal 2018 Fourth Third Second First Fourth Third Second First (Unaudited; Amounts in thousands, except per share amounts) Net revenue $ 1,397,491 $ 916,138 $ 883,352 $ 782,315 $ 1,167,458 $ 747,655 $ 723,500 $ 649,706 Cost of goods sold 586,665 411,094 397,556 360,595 498,875 340,878 327,306 304,973 Gross profit 810,826 505,044 485,796 421,720 668,583 406,777 396,194 344,733 Selling, general and administrative expenses 394,339 329,215 317,814 292,908 337,163 270,874 261,986 240,428 Income from operations 416,487 175,829 167,982 128,812 331,420 135,903 134,208 104,305 Other income (expense), net 2,129 1,925 1,850 2,379 2,861 2,044 1,591 2,918 Income before income tax expense 418,616 177,754 169,832 131,191 334,281 137,947 135,799 107,223 Income tax expense 120,595 51,772 44,842 34,588 115,816 43,534 40,029 32,070 Net income $ 298,021 $ 125,982 $ 124,990 $ 96,603 $ 218,465 $ 94,413 $ 95,770 $ 75,153 Other comprehensive income (loss), net of tax: Foreign currency translation adjustment (6,444 ) 9,880 4,514 (15,723 ) (5,346 ) (7,318 ) (18,249 ) (42,972 ) Comprehensive income $ 291,577 $ 135,862 $ 129,504 $ 80,880 $ 213,119 $ 87,095 $ 77,521 $ 32,181 Basic earnings per share $ 2.29 $ 0.97 $ 0.96 $ 0.74 $ 1.66 $ 0.71 $ 0.71 $ 0.55 Diluted earnings per share $ 2.28 $ 0.96 $ 0.96 $ 0.74 $ 1.65 $ 0.71 $ 0.71 $ 0.55 The Company's quarterly results of operations have varied in the past and are likely to do so again in the future. As such, the Company believes that comparisons of its quarterly results of operations should not be relied upon as an indication of the Company's future performance.</t>
  </si>
  <si>
    <t>Subsequent Event</t>
  </si>
  <si>
    <t>Subsequent Events [Abstract]</t>
  </si>
  <si>
    <t>SUBSEQUENT EVENTS The Company evaluates events or transactions that occur after the balance sheet date through to the date which the financial statements are issued, for potential recognition or disclosure in its consolidated financial statements in accordance with ASC Topic 855, Subsequent Events. The outbreak of the COVID-19 coronavirus has been declared a pandemic by the World Health Organization and continues to spread in the United States, Canada, and in many other countries globally. Subsequent to February 2, 2020, in line with recommendations by public health officials and in accordance with governmental authority orders, the Company has taken actions to close certain retail locations and to reduce operating hours. In February 2020, the Company temporarily closed all of its retail locations in Mainland China. All but one of these locations have since reopened. In March 2020, the Company temporarily closed all of its retail locations in North America, Europe, Malaysia, New Zealand, and it temporarily closed its distribution center in Sumner, WA. These locations currently remain closed. The Company cannot reasonably estimate the length or severity of this pandemic, but currently anticipates a material adverse impact on its consolidated financial position, results of operations, and cash flows in fiscal 2020.</t>
  </si>
  <si>
    <t>Valuation and Qualifying Accounts</t>
  </si>
  <si>
    <t>SEC Schedule, 12-09, Valuation and Qualifying Accounts [Abstract]</t>
  </si>
  <si>
    <t>Valuation and Qualifying Accounts Description Balance at Beginning of Year Charged to Costs and Expenses Write-offs Net of Recoveries Balance at End of Year (In thousands) Shrink Provision on Finished Goods For the year ended January 28, 2018 $ (335 ) $ (8,656 ) $ 8,681 $ (310 ) For the year ended February 3, 2019 (310 ) (13,597 ) 12,713 (1,194 ) For the year ended February 2, 2020 (1,194 ) (12,593 ) 11,712 (2,075 ) Obsolescence and Quality Provision on Finished Goods and Raw Materials For the year ended January 28, 2018 $ (5,013 ) $ (5,361 ) $ 1,071 $ (9,303 ) For the year ended February 3, 2019 (9,303 ) (2,453 ) 4,204 (7,552 ) For the year ended February 2, 2020 (7,552 ) (5,363 ) 2,533 (10,382 ) Damage Provision on Finished Goods For the year ended January 28, 2018 $ (2,308 ) $ (18,503 ) $ 15,291 $ (5,520 ) For the year ended February 3, 2019 (5,520 ) (22,912 ) 21,089 (7,343 ) For the year ended February 2, 2020 (7,343 ) (28,313 ) 26,047 (9,609 ) Sales Return Allowances For the year ended January 28, 2018 $ (4,728 ) $ (1,565 ) $ — $ (6,293 ) For the year ended February 3, 2019 (6,293 ) (5,025 ) — (11,318 ) For the year ended February 2, 2020 (11,318 ) (1,579 ) — (12,897 ) Valuation Allowance on Deferred Income Taxes For the year ended January 28, 2018 $ (91 ) $ (1,752 ) $ — $ (1,843 ) For the year ended February 3, 2019 (1,843 ) (427 ) 1,763 (507 ) For the year ended February 2, 2020 (507 ) (5,148 ) — (5,655 )</t>
  </si>
  <si>
    <t>Summary of Significant Accounting Policies (Policies)</t>
  </si>
  <si>
    <t>Basis of presentation</t>
  </si>
  <si>
    <t>Basis of presentation The consolidated financial statements have been presented in U.S. dollars and are prepared in accordance with United States generally accepted accounting principles ("GAAP").</t>
  </si>
  <si>
    <t>Fiscal period</t>
  </si>
  <si>
    <t>The Company's fiscal year ends on the Sunday closest to January 31 of the following year, typically resulting in a 52 week year, but occasionally giving rise to an additional week, resulting in a 53 week year. Fiscal 2019 and fiscal 2017 were each 52 week years. Fiscal 2018 was a 53 week year. Fiscal 2019 , 2018 , and 2017 ended on February 2, 2020 , February 3, 2019 , and January 28, 2018 , respectively.</t>
  </si>
  <si>
    <t>Principles of consolidation</t>
  </si>
  <si>
    <t>Principles of consolidation The consolidated financial statements include the accounts of lululemon athletica inc. and its wholly-owned subsidiaries. All intercompany balances and transactions have been eliminated.</t>
  </si>
  <si>
    <t>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t>
  </si>
  <si>
    <t>Accounts receivable Accounts receivable primarily arise out of inventory duty receivables, sales to wholesale accou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February 2, 2020 , February 3, 2019 , and January 28, 2018 , the Company recorded an insignificant allowance for doubtful accounts.</t>
  </si>
  <si>
    <t>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t>
  </si>
  <si>
    <t>Property and equipment</t>
  </si>
  <si>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length of the lease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30% Equipment and vehicles 30%</t>
  </si>
  <si>
    <t>Goodwill</t>
  </si>
  <si>
    <t>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tested annually for impairment or more frequently when an event or circumstance indicates that goodwill might be impaired. The Company's operating segment for goodwill is its company-operated stores.</t>
  </si>
  <si>
    <t>Impairment of long-lived assets</t>
  </si>
  <si>
    <t>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Asset impairment and restructuring costs Asset impairment and restructuring costs consist of the lease termination, impairment of property and equipment, employee related costs, and other restructuring costs recognized in connection with the restructuring of the Company's ivivva operations.</t>
  </si>
  <si>
    <t>Leased property and equipment</t>
  </si>
  <si>
    <t xml:space="preserve">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t>
  </si>
  <si>
    <t>Revenue recognition</t>
  </si>
  <si>
    <t xml:space="preserve">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the portion of card balances not expected to be redeemed are recognized in net </t>
  </si>
  <si>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t>
  </si>
  <si>
    <t>Selling, general and administrative expenses Selling, general and administrative expenses consist of all operating costs not otherwise included in cost of goods sold or asset impairment and restructuring costs. The Company's selling, general and administrative expenses include the costs of corporate and retail employee wages and benefits, costs to transport the Company's products from the distribution facilities to the Company's sales locations and e-commerce guests, professional fees, marketing, information technology, human resources, accounting, legal, corporate facility and occupancy costs, and depreciation and amortization expense other than in cost of goods sold.</t>
  </si>
  <si>
    <t>Store pre-opening costs</t>
  </si>
  <si>
    <t>Store pre-opening costs Operating costs incurred prior to the opening of new stores are expensed as incurred as selling, general and administrative expenses.</t>
  </si>
  <si>
    <t>Income taxes</t>
  </si>
  <si>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state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U.S. Tax Cuts and Jobs Act ("U.S. tax reform") was enacted on December 22, 2017 and introduced significant changes to U.S. income tax law. The United States Securities Exchange Commission ("SEC") issued Staff Accounting Bulletin 118 ("SAB 118") which allowed companies to record provisional estimates of the impacts of U.S. tax reform within a one year measurement period. The Company recorded certain provisional amounts in fiscal 2017 and completed the accounting for the income tax effects of U.S. tax reform during fiscal 2018. U.S. tax reform changes and their impact to the Company are outlined in Note 15 . The Company treats the global intangible low-taxed income ("GILTI") tax as an in period tax.</t>
  </si>
  <si>
    <t>Fair value of financial instruments</t>
  </si>
  <si>
    <t>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1 .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t>
  </si>
  <si>
    <t>Derivative financial instruments</t>
  </si>
  <si>
    <t xml:space="preserve">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t>
  </si>
  <si>
    <t>Concentration of credit risk</t>
  </si>
  <si>
    <t>Concentration of credit risk Accounts receivable are primarily from inventory duty receivables, wholesale accou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exposure with any one counterparty. The Company's derivative contracts contain certain credit risk-related contingent features. Under certain circumstances, including an event of default, bankruptcy, termination, and cross default under the Company's North American revolving credit facility, the Company may be required to make immediate payment for outstanding liabilities under its derivative contracts.</t>
  </si>
  <si>
    <t>Stock-based compensation</t>
  </si>
  <si>
    <t>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t>
  </si>
  <si>
    <t>Earnings per share</t>
  </si>
  <si>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si>
  <si>
    <t>Contingencies</t>
  </si>
  <si>
    <t>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t>
  </si>
  <si>
    <t>Use of estimates</t>
  </si>
  <si>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si>
  <si>
    <t>Recent accounting pronouncements</t>
  </si>
  <si>
    <t>Recently adopted accounting pronouncements In February 2016, the Financial Accounting Standards Board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e Company adopted ASC 842 on February 4, 2019 using the modified retrospective approach with no restatement of comparative periods. The Company has chosen to apply the transition package of three practical expedients which allow companies not to reassess whether agreements contain leases, the classification of leases, and the capitalization of initial direct costs. The Company did not elect the practical expedient to use hindsight when determining the lease term. The primary financial statement impact upon adoption was the recognition, on a discounted basis, of the Company's minimum payments under noncancelable operating leases as right-of-use assets and obligations on the consolidated balance sheets. As of February 4, 2019, right-of-use assets and lease liabilities were $619.6 million and $651.1 million , respectively. Pre-existing lease balances of $34.8 million from current assets, $9.3 million from non-current assets, and $75.5 million from non-current liabilities were reclassified to right-of-use assets and lease liabilities as part of the adoption of the new standard. There was no cumulative earnings effect adjustment on transition. In August 2017, the FASB amended ASC 815, Derivatives and Hedging, to more closely align hedge accounting with companies' risk management strategies, simplify the application of hedge accounting, and increase transparency as to the scope and results of hedging programs. It makes more financial and non-financial hedging strategies eligible for hedge accounting. It also amends the presentation and disclosure requirements and changes how companies assess effectiveness. The Company adopted this guidance in the first quarter of fiscal 2019, and it did not have a material impact on the Company's consolidated financial statements. In August 2018, the FASB clarified ASC 350-40, Intangibles - Goodwill and Other - Internal-Use Software , for certain aspects of accounting for implementation costs incurred in a cloud computing arrangement that is a service contract. Under the update, an entity expenses costs incurred in the preliminary-project and post-implementation-operation stages. An entity also capitalizes certain costs incurred during the application-development stage, as well as certain costs related to enhancements. The ASU does not change the accounting for the service component of a cloud computing arrangement. This standard is effective beginning in the first quarter of 2020, with early adoption permitted. The Company adopted this guidance in the first quarter of fiscal 2019, and it did not have a material impact on the Company's consolidated financial statements. In May 2014, the FASB issued Accounting Standards Update ("ASU") 2014-09, Revenue from Contracts with Customers ("ASC 606") which supersedes the revenue recognition requirements in ASC 605 Revenue Recognition.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t>
  </si>
  <si>
    <t>Summary of Significant Accounting Policies (Tables)</t>
  </si>
  <si>
    <t>Amortization of Property and Equipment Using Declining Balance Method</t>
  </si>
  <si>
    <t>All other property and equipment are depreciated using the declining balance method as follows: Furniture and fixtures 20% Computer hardware and software 20% - 30% Equipment and vehicles 30%</t>
  </si>
  <si>
    <t>Inventories (Tables)</t>
  </si>
  <si>
    <t>Summary of Inventories</t>
  </si>
  <si>
    <t xml:space="preserve"> February 2, 2020 February 3, 2019 (In thousands) Finished goods $ 540,580 $ 420,931 Provision to reduce inventories to net realizable value (22,067 ) (16,089 ) Inventories $ 518,513 $ 404,842</t>
  </si>
  <si>
    <t>Property and Equipment (Tables)</t>
  </si>
  <si>
    <t>Summary of Property and Equipment</t>
  </si>
  <si>
    <t xml:space="preserve"> February 2, 2020 February 3, 2019 (In thousands) Land $ 71,829 $ 78,636 Buildings 30,187 38,030 Leasehold improvements 489,202 362,571 Furniture and fixtures 109,533 103,733 Computer hardware 95,399 69,542 Computer software 336,768 230,689 Equipment and vehicles 19,521 15,009 Work in progress 40,930 74,271 Property and equipment, gross 1,193,369 972,481 Accumulated depreciation (521,676 ) (405,244 ) Property and equipment, net $ 671,693 $ 567,237</t>
  </si>
  <si>
    <t>Other Non-Current Assets Other Non-Current Assets (Tables)</t>
  </si>
  <si>
    <t>Schedule of Non-Current Assets</t>
  </si>
  <si>
    <t xml:space="preserve"> February 2, 2020 February 3, 2019 (In thousands) Cloud computing arrangement implementation costs $ 24,648 $ 2,395 Security deposits 19,901 15,793 Deferred lease assets — 9,286 Other 11,652 9,930 Other non-current assets $ 56,201 $ 37,404</t>
  </si>
  <si>
    <t>Other Current Liabilities (Tables)</t>
  </si>
  <si>
    <t>Summary of Accrued Liabilities</t>
  </si>
  <si>
    <t xml:space="preserve"> February 2, 2020 February 3, 2019 (In thousands) Accrued duty, freight, and other operating expenses $ 59,403 $ 49,945 Sales tax collected 17,370 16,091 Deferred revenue 12,705 8,045 Sales return allowances 12,897 11,318 Accrued rent 8,356 7,331 Accrued capital expenditures 5,457 11,295 Forward currency contract liabilities 1,920 1,042 Lease termination liabilities 182 2,293 Other 6,753 5,338 Other current liabilities $ 125,043 $ 112,698</t>
  </si>
  <si>
    <t>Other Non-Current Liabilities (Tables)</t>
  </si>
  <si>
    <t>Summary of Other Non-Current Liabilities</t>
  </si>
  <si>
    <t xml:space="preserve"> February 2, 2020 February 3, 2019 (In thousands) Tenant inducements $ — $ 42,138 Deferred lease liabilities — 33,406 Other 5,596 6,367 Other non-current liabilities $ 5,596 $ 81,911</t>
  </si>
  <si>
    <t>Stock-Based Compensation and Benefit Plans (Tables)</t>
  </si>
  <si>
    <t>Summary of Company's Stock Option, Performance Stock Unit and Restricted Share Activity</t>
  </si>
  <si>
    <t>A summary of the balances of the Company's stock-based compensation plans as of February 2, 2020 , February 3, 2019 , and January 28, 2018 , and changes during the fiscal yea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January 29, 2017 918 $ 59.20 390 $ 61.05 14 $ 70.54 360 $ 62.99 — $ — Granted 619 52.34 192 52.38 24 52.38 336 52.83 — — Exercised/vested 109 51.62 — — 14 70.29 135 60.64 — — Forfeited/expired 311 58.09 253 55.30 3 51.72 134 57.28 — — Balance at January 28, 2018 1,117 $ 56.44 329 $ 60.42 21 $ 52.45 427 $ 57.54 — $ — Granted 388 96.96 123 102.49 6 124.19 257 88.75 44 136.67 Exercised/vested 316 56.29 39 63.04 21 52.45 174 58.94 — — Forfeited/expired 319 59.76 133 61.71 — — 70 66.90 — — Balance at February 3, 2019 870 $ 73.34 280 $ 78.01 6 $ 124.19 440 $ 73.73 44 $ 146.12 Granted 325 168.14 93 142.33 7 175.82 124 170.15 — — Exercised/vested 299 60.75 97 72.04 6 124.19 186 70.69 15 179.67 Forfeited/expired 120 102.37 38 91.03 — — 45 95.46 — — Balance at February 2, 2020 776 $ 113.41 238 $ 103.52 7 $ 175.82 333 $ 108.44 29 $ 239.39</t>
  </si>
  <si>
    <t>Fair Value of Stock Options Issued</t>
  </si>
  <si>
    <t>The following are weighted averages of the assumptions that were used in calculating the fair value of stock options granted in fiscal 2019 , 2018 , and 2017 : Fiscal Year Ended February 2, 2020 February 3, 2019 January 28, 2018 Expected term 3.75 years 3.75 years 4.00 years Expected volatility 38.43 % 36.87 % 38.28 % Risk-free interest rate 2.19 % 2.46 % 1.72 % Dividend yield — % — % — %</t>
  </si>
  <si>
    <t>Summary of Information About Stock Options Outstanding and Exercisable</t>
  </si>
  <si>
    <t xml:space="preserve">The following table summarizes information about stock options outstanding and exercisable as of February 2, 2020 : Outstanding Exercisable Range of Exercise Prices Number of Options Weighted-Average Exercise Price Weighted-Average Remaining Life (Years) Number of Options Weighted-Average Exercise Price Weighted-Average Remaining Life (Years) (In thousands, except per share amounts and years) $38.25 - $59.75 155 $ 51.91 4.0 40 $ 51.88 3.5 $60.30 - $81.22 82 70.95 3.8 28 70.53 3.6 $85.96 - $124.19 180 88.86 5.2 18 92.25 5.2 $136.67 - $155.97 73 137.35 5.5 18 137.35 5.5 $167.54 - $239.39 286 168.22 6.2 — — 0.0 776 $ 113.41 5.2 104 $ 78.94 4.2 Intrinsic value $ 97,775 $ 16,704 </t>
  </si>
  <si>
    <t>Summary Of Intrinsic Value Of Options Exercised And Full Awards Vested</t>
  </si>
  <si>
    <t>The following table summarizes the intrinsic value of options exercised and awards that vested during fiscal 2019 , 2018 , and 2017 : Fiscal Year Ended February 2, 2020 February 3, 2019 January 28, 2018 (In thousands) Stock options $ 36,188 $ 17,268 $ 1,856 Performance-based restricted stock units 16,003 3,413 — Restricted shares 1,048 2,600 743 Restricted stock units 31,300 17,142 7,447 Restricted stock units (liability accounting) 2,603 — — $ 87,142 $ 40,423 $ 10,046</t>
  </si>
  <si>
    <t>Fair Value Measurement (Tables)</t>
  </si>
  <si>
    <t>Schedule of Fair Value, Assets and Liabilities Measured on Recurring Basis</t>
  </si>
  <si>
    <t>As of February 2, 2020 and February 3, 2019 , the Company held certain assets and liabilities that are required to be measured at fair value on a recurring basis: February 2, 2020 Level 1 Level 2 Level 3 Balance Sheet Classification (In thousands) Money market funds $ 610,800 $ 610,800 $ — $ — Cash and cash equivalents Term deposits 203,360 — 203,360 — Cash and cash equivalents Forward currency contract assets 1,735 — 1,735 — Other prepaid expenses and other current assets Forward currency contract liabilities 1,920 — 1,920 — Other current liabilities February 3, 2019 Level 1 Level 2 Level 3 Balance Sheet Classification (In thousands) Money market funds $ 471,888 $ 471,888 $ — $ — Cash and cash equivalents Treasury bills 99,958 99,958 — — Cash and cash equivalents Term deposits 63,522 — 63,522 — Cash and cash equivalents Forward currency contract assets 516 — 516 — Other prepaid expenses and other current assets Forward currency contract liabilities 1,042 — 1,042 — Other current liabilities</t>
  </si>
  <si>
    <t>Derivative Financial Instruments (Tables)</t>
  </si>
  <si>
    <t>Schedule of Forward Currency Contracts, Statement of Financial Position</t>
  </si>
  <si>
    <t>The notional amounts and fair values of forward currency contracts were as follows: February 2, 2020 February 3, 2019 Gross Notional Assets Liabilities Gross Notional Assets Liabilities (In thousands) Derivatives designated as net investment hedges: Forward currency contracts $ 417,000 $ 1,583 $ — $ 328,000 $ — $ 1,042 Derivatives not designated in a hedging relationship: Forward currency contracts 460,000 152 1,920 309,000 516 — Net derivatives recognized on consolidated balance sheets: Forward currency contracts $ 1,735 $ 1,920 $ 516 $ 1,042</t>
  </si>
  <si>
    <t>Schedule of Pre-tax Gains (Losses) on Derivatives in Accumulated Other Comprehensive Income (Loss)</t>
  </si>
  <si>
    <t>The pre-tax gains and losses on foreign exchange forward contracts recorded in accumulated other comprehensive income are as follows: Fiscal Year Ended February 2, 2020 February 3, 2019 January 28, 2018 (In thousands) Gains (losses) recognized in foreign currency translation adjustment: Derivatives designated as net investment hedges $ 2,972 $ 23,946 $ (15,974 )</t>
  </si>
  <si>
    <t>Schedule of Pre-Tax Net Foreign Exchange and Derivative Gains and Losses</t>
  </si>
  <si>
    <t>The pre-tax net foreign exchange and derivative gains and losses recorded in the consolidated statement of operations are as follows: Fiscal Year Ended February 2, 2020 February 3, 2019 January 28, 2018 (In thousands) Gains (losses) recognized in selling, general and administrative expenses: Foreign exchange gains (losses) $ 2,701 $ 23,642 $ (6,798 ) Derivatives not designated in a hedging relationship (4,209 ) (22,249 ) 14,115 Net foreign exchange and derivative gains (losses) $ (1,508 ) $ 1,393 $ 7,317</t>
  </si>
  <si>
    <t>Leases Leases (Tables)</t>
  </si>
  <si>
    <t>Lease Cost</t>
  </si>
  <si>
    <t>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Fiscal Year Ended (In thousands) Net lease expense: Operating lease expense $ 176,367 Short-term lease expense 9,358 Variable lease expense 70,957 $ 256,682 The weighted-average remaining lease term and weighted-average discount rate were as follows: February 2, 2020 Weighted-average remaining lease term 6.07 years Weighted-average discount rate 3.57 %</t>
  </si>
  <si>
    <t>Operating Lease Maturities</t>
  </si>
  <si>
    <t>The following table presents future minimum lease payments and the impact of discounting. February 2, 2020 (In thousands) 2020 $ 152,440 2021 161,519 2022 138,188 2023 111,877 2024 87,275 After 2025 174,797 Future minimum lease payments $ 826,096 Impact of discounting (86,135 ) Present value of lease liabilities $ 739,961 Balance sheet classification: Current lease liabilities $ 128,497 Non-current lease liabilities 611,464 $ 739,961</t>
  </si>
  <si>
    <t>Schedule of Rent Expense</t>
  </si>
  <si>
    <t>The following table details the Company's total rent expense prior to the adoption of ASC 842 as well as the property taxes for leased locations. Fiscal Year Ended February 3, 2019 January 28, 2018 (In thousands) Total rent expense: Minimum rent expense $ 161,847 $ 135,879 Common area expenses 23,269 20,016 Rent contingent on sales 12,846 11,433 $ 197,962 $ 167,328 Property taxes for leased locations $ 17,826 $ 15,766</t>
  </si>
  <si>
    <t>Schedule of Future Minimum Rental Payments</t>
  </si>
  <si>
    <t>The table below summarizes the Company's contractual arrangements as of February 3, 2019, and the timing and effect that such commitments are expected to have on its liquidity and cash flows in future periods. Minimum annual basic rent payments excluding other executory operating costs, pursuant to lease agreements are approximately as laid out in the table below. These amounts include commitments in respect of lease agreements that have been executed, but have not yet commenced. Payments Due by Fiscal Year Total 2019 2020 2021 2022 2023 Thereafter (In thousands) Operating leases (minimum rent) $ 783,913 $ 169,822 $ 147,541 $ 123,032 $ 99,471 $ 73,213 $ 170,834</t>
  </si>
  <si>
    <t>Asset Impairment and Restructuring (Tables)</t>
  </si>
  <si>
    <t>Restructuring and Related Costs</t>
  </si>
  <si>
    <t>A summary of the pre-tax charges recognized in connection with the Company's restructuring of its ivivva operations is as follows: Fiscal Year Ended (In thousands) Costs recorded in cost of goods sold: Provision to reduce inventories to net realizable value $ 4,945 Accelerated depreciation 3,753 8,698 Costs recorded in operating expenses: Lease termination costs 21,069 Impairment of property and equipment 11,593 Employee related costs 4,226 Other restructuring costs 1,637 Asset impairment and restructuring costs 38,525 Restructuring and related costs $ 47,223</t>
  </si>
  <si>
    <t>Income Taxes (Tables)</t>
  </si>
  <si>
    <t>Company's Current and Deferred Taxes from Federal, State and Foreign Sources</t>
  </si>
  <si>
    <t>The Company's domestic and foreign income before income tax expense and current and deferred income taxes from federal, state, and foreign sources are as follows: Fiscal Year Ended February 2, 2020 February 3, 2019 January 28, 2018 (In thousands) Income before income tax expense Domestic $ 180,043 $ 132,563 $ 123,942 Foreign 717,350 582,687 336,056 $ 897,393 $ 715,250 $ 459,998 Current income tax expense Federal $ 45,765 $ 73,213 $ 79,724 State 11,480 16,153 11,573 Foreign 170,158 123,129 109,322 $ 227,403 $ 212,495 $ 200,619 Deferred income tax expense (recovery) Federal $ (5,683 ) $ (13,068 ) $ 14,443 State (150 ) (8,566 ) 3,988 Foreign 30,227 40,588 (17,714 ) 24,394 18,954 717 Income tax expense $ 251,797 $ 231,449 $ 201,336</t>
  </si>
  <si>
    <t>Schedule of Effective Income Tax Rate Reconciliation</t>
  </si>
  <si>
    <t>A summary reconciliation of the effective tax rate is as follows: Fiscal Year Ended February 2, 2020 February 3, 2019 January 28, 2018 (Percentages) Federal income tax at statutory rate 21.0 % 21.0 % 33.9 % Foreign tax rate differentials 4.6 4.7 (5.9 ) U.S. state taxes 1.0 0.9 1.5 Non-deductible compensation expense 0.6 0.8 0.9 Permanent and other 0.9 0.6 0.5 U.S. tax reform — 1.1 12.9 Tax on repatriation from foreign subsidiaries — 3.3 — Effective tax rate 28.1 % 32.4 % 43.8 % The Company's income tax expense for fiscal 2018 and fiscal 2017 included certain discrete tax amounts, as follows: Fiscal Year Ended February 3, 2019 January 28, 2018 (In thousands) U.S. tax reform: One-time transition tax $ 7,464 $ 58,896 Deferred income tax effects — 398 Tax on repatriation from foreign subsidiaries 23,714 — Tax recovery on ivivva restructuring costs — (12,741 ) Total discrete amounts $ 31,178 $ 46,553</t>
  </si>
  <si>
    <t>Tax Effects of Temporary Differences of Deferred Tax Assets and Deferred Tax Liabilities</t>
  </si>
  <si>
    <t>The tax effects of temporary differences that give rise to significant portions of the deferred income tax assets and deferred income tax liabilities as of February 2, 2020 and February 3, 2019 are presented below: February 2, 2020 February 3, 2019 (In thousands) Deferred income tax assets: Net operating loss carryforwards $ 2,354 $ 3,163 Inventories 8,763 8,684 Property and equipment, net 5,444 — Non-current lease liabilities 144,412 — Deferred lease liabilities — 8,206 Tenant inducements — 10,444 Stock-based compensation 4,961 2,440 Accrued bonuses 3,509 3,265 Unredeemed gift card liability 6,815 5,015 Foreign tax credits 4,827 — Other 2,759 4,813 Deferred income tax assets 183,844 46,030 Valuation allowance (5,655 ) (507 ) Deferred income tax assets, net of valuation allowance $ 178,189 $ 45,523 Deferred income tax liabilities: Property and equipment, net $ (57,280 ) $ (33,055 ) Right-of-use lease assets (132,059 ) — Other (847 ) (168 ) Deferred income tax liabilities (190,186 ) (33,223 ) Net deferred income tax (liabilities) assets $ (11,997 ) $ 12,300 Balance sheet classification: Deferred income tax assets $ 31,435 $ 26,549 Deferred income tax liabilities (43,432 ) (14,249 ) Net deferred income tax (liabilities) assets $ (11,997 ) $ 12,300</t>
  </si>
  <si>
    <t>Earnings Per Share (Tables)</t>
  </si>
  <si>
    <t>Computation of Basic and Diluted Earning Per Share</t>
  </si>
  <si>
    <t>The details of the computation of basic and diluted earnings per share are as follows: Fiscal Year Ended February 2, 2020 February 3, 2019 January 28, 2018 (In thousands, except per share amounts) Net income $ 645,596 $ 483,801 $ 258,662 Basic weighted-average number of shares outstanding 130,393 133,413 135,988 Assumed conversion of dilutive stock options and awards 562 558 210 Diluted weighted-average number of shares outstanding 130,955 133,971 136,198 Basic earnings per share $ 4.95 $ 3.63 $ 1.90 Diluted earnings per share $ 4.93 $ 3.61 $ 1.90</t>
  </si>
  <si>
    <t>Commitments and Contingencies (Tables)</t>
  </si>
  <si>
    <t>Schedule of Contractual Obligations</t>
  </si>
  <si>
    <t>The following table summarizes the Company's contractual arrangements as of February 2, 2020 , and the timing and effect that such commitments are expected to have on its liquidity and cash flows in future periods: Payments Due by Fiscal Year Total 2020 2021 2022 2023 2024 Thereafter (In thousands) One-time transition tax payable $ 53,302 $ 5,076 $ 5,076 $ 5,076 $ 9,518 $ 12,691 $ 15,865</t>
  </si>
  <si>
    <t>Supplemental Cash Flow Information (Tables)</t>
  </si>
  <si>
    <t>Summary of Supplemental Cash Flow Information</t>
  </si>
  <si>
    <t xml:space="preserve"> Fiscal Year Ended February 2, 2020 February 3, 2019 January 28, 2018 (In thousands) Cash paid for income taxes $ 305,493 $ 177,040 $ 137,826 Cash paid for amounts included in the measurement of lease liabilities 177,144 — — Leased assets obtained in exchange for new operating lease liabilities 222,448 — — Interest paid 325 1,394 8</t>
  </si>
  <si>
    <t>Segmented Financial Information and Disaggregated Net Revenue (Tables)</t>
  </si>
  <si>
    <t>Detailed Segments Information</t>
  </si>
  <si>
    <t xml:space="preserve"> Fiscal Year Ended February 2, 2020 February 3, 2019 January 28, 2018 (In thousands) Net revenue: Company-operated stores $ 2,501,067 $ 2,126,363 $ 1,837,065 Direct to consumer 1,137,822 858,856 577,590 Other 340,407 303,100 234,526 $ 3,979,296 $ 3,288,319 $ 2,649,181 Segmented income from operations: Company-operated stores $ 689,339 $ 575,536 $ 464,321 Direct to consumer 482,368 354,107 224,076 Other 72,559 62,558 35,580 1,244,266 992,201 723,977 General corporate expenses 355,156 286,365 220,753 Restructuring and related costs — — 47,223 Income from operations 889,110 705,836 456,001 Other income (expense), net 8,283 9,414 3,997 Income before income tax expense $ 897,393 $ 715,250 $ 459,998 Capital expenditures: Company-operated stores $ 171,496 $ 129,155 $ 80,240 Direct to consumer 15,813 6,420 19,928 Corporate and other 95,739 90,232 57,696 $ 283,048 $ 225,807 $ 157,864 Depreciation and amortization: Company-operated stores $ 97,896 $ 76,303 $ 64,870 Direct to consumer 12,469 10,018 12,997 Corporate and other 51,568 36,163 30,368 $ 161,933 $ 122,484 $ 108,235</t>
  </si>
  <si>
    <t>Revenues and long-lived assets by geographic area</t>
  </si>
  <si>
    <t>The following table disaggregates the Company's net revenue by geographic area for the years ended February 2, 2020 , February 3, 2019 , and January 28, 2018 . Fiscal Year Ended February 2, 2020 February 3, 2019 January 28, 2018 (In thousands) United States $ 2,854,364 $ 2,363,374 $ 1,911,763 Canada 649,114 565,105 491,779 Outside of North America 475,818 359,840 245,639 $ 3,979,296 $ 3,288,319 $ 2,649,181 Property and equipment, net by geographic area as of February 2, 2020 and February 3, 2019 were as follows: February 2, 2020 February 3, 2019 (In thousands) United States $ 259,485 $ 217,874 Canada 346,305 303,061 Outside of North America 65,903 46,302 $ 671,693 $ 567,237 The following table disaggregates the Company's net revenue by category for the years ended February 2, 2020 , February 3, 2019 , and January 28, 2018 . Fiscal Year Ended February 2, 2020 February 3, 2019 January 28, 2018 (In thousands) Women's product $ 2,790,997 $ 2,352,788 $ 1,892,624 Men's product 933,767 694,921 526,535 Other categories 254,532 240,610 230,022 $ 3,979,296 $ 3,288,319 $ 2,649,181</t>
  </si>
  <si>
    <t>Quarterly Financial Information (Unaudited) (Tables)</t>
  </si>
  <si>
    <t>Unaudited Quarterly Results of Operations</t>
  </si>
  <si>
    <t>The following tables present the Company's unaudited quarterly results of operations and comprehensive income for each of the quarters in the fiscal years ended February 2, 2020 and February 3, 2019 . The following tables should be read in conjunction with the Company's audited consolidated financial statements and related notes.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9 Fiscal 2018 Fourth Third Second First Fourth Third Second First (Unaudited; Amounts in thousands, except per share amounts) Net revenue $ 1,397,491 $ 916,138 $ 883,352 $ 782,315 $ 1,167,458 $ 747,655 $ 723,500 $ 649,706 Cost of goods sold 586,665 411,094 397,556 360,595 498,875 340,878 327,306 304,973 Gross profit 810,826 505,044 485,796 421,720 668,583 406,777 396,194 344,733 Selling, general and administrative expenses 394,339 329,215 317,814 292,908 337,163 270,874 261,986 240,428 Income from operations 416,487 175,829 167,982 128,812 331,420 135,903 134,208 104,305 Other income (expense), net 2,129 1,925 1,850 2,379 2,861 2,044 1,591 2,918 Income before income tax expense 418,616 177,754 169,832 131,191 334,281 137,947 135,799 107,223 Income tax expense 120,595 51,772 44,842 34,588 115,816 43,534 40,029 32,070 Net income $ 298,021 $ 125,982 $ 124,990 $ 96,603 $ 218,465 $ 94,413 $ 95,770 $ 75,153 Other comprehensive income (loss), net of tax: Foreign currency translation adjustment (6,444 ) 9,880 4,514 (15,723 ) (5,346 ) (7,318 ) (18,249 ) (42,972 ) Comprehensive income $ 291,577 $ 135,862 $ 129,504 $ 80,880 $ 213,119 $ 87,095 $ 77,521 $ 32,181 Basic earnings per share $ 2.29 $ 0.97 $ 0.96 $ 0.74 $ 1.66 $ 0.71 $ 0.71 $ 0.55 Diluted earnings per share $ 2.28 $ 0.96 $ 0.96 $ 0.74 $ 1.65 $ 0.71 $ 0.71 $ 0.55</t>
  </si>
  <si>
    <t>Nature of Operations and Basis of Presentation (Detail) - store</t>
  </si>
  <si>
    <t>Number of company-operated stores</t>
  </si>
  <si>
    <t>Summary of Significant Accounting Policies - Narrative (Detail) - USD ($) $ in Thousands</t>
  </si>
  <si>
    <t>Feb. 04, 2019</t>
  </si>
  <si>
    <t>Property, Plant and Equipment [Line Items]</t>
  </si>
  <si>
    <t>Net revenue on unredeemed gift card balances</t>
  </si>
  <si>
    <t>Lease related liabilities</t>
  </si>
  <si>
    <t>Buildings</t>
  </si>
  <si>
    <t>Estimated useful life of assets</t>
  </si>
  <si>
    <t>20 years</t>
  </si>
  <si>
    <t>Leasehold Improvements</t>
  </si>
  <si>
    <t>10 years</t>
  </si>
  <si>
    <t>Corporate Offices and Distribution Centres</t>
  </si>
  <si>
    <t>15 years</t>
  </si>
  <si>
    <t>Shipping and Handling</t>
  </si>
  <si>
    <t>ASU 2016-02</t>
  </si>
  <si>
    <t>Non-current assets</t>
  </si>
  <si>
    <t>Non-current liabilities</t>
  </si>
  <si>
    <t>Summary of Significant Accounting Policies - Amortization of Property and Equipment Using Declining Balance Method (Detail)</t>
  </si>
  <si>
    <t>Furniture and fixtures</t>
  </si>
  <si>
    <t>Property and equipment, amortization rate</t>
  </si>
  <si>
    <t>20.00%</t>
  </si>
  <si>
    <t>Computer hardware | Minimum</t>
  </si>
  <si>
    <t>Computer hardware | Maximum</t>
  </si>
  <si>
    <t>30.00%</t>
  </si>
  <si>
    <t>Equipment and vehicles</t>
  </si>
  <si>
    <t>Inventories (Detail) - USD ($) $ in Thousands</t>
  </si>
  <si>
    <t>Finished goods</t>
  </si>
  <si>
    <t>Provision to reduce inventories to net realizable value</t>
  </si>
  <si>
    <t>Total inventories</t>
  </si>
  <si>
    <t>Inventory write off</t>
  </si>
  <si>
    <t>Property and Equipment (Detail) - USD ($) $ in Thousands</t>
  </si>
  <si>
    <t>Property and equipment, gross</t>
  </si>
  <si>
    <t>Accumulated depreciation</t>
  </si>
  <si>
    <t>Computer software</t>
  </si>
  <si>
    <t>Depreciation expense related to property and equipment</t>
  </si>
  <si>
    <t>Land</t>
  </si>
  <si>
    <t>Leasehold improvements</t>
  </si>
  <si>
    <t>Computer hardware</t>
  </si>
  <si>
    <t>Work in progress</t>
  </si>
  <si>
    <t>Other Non-Current Assets (Detail) - USD ($) $ in Thousands</t>
  </si>
  <si>
    <t>Cloud computing arrangement implementation costs</t>
  </si>
  <si>
    <t>Security deposits</t>
  </si>
  <si>
    <t>Deferred lease assets</t>
  </si>
  <si>
    <t>Other</t>
  </si>
  <si>
    <t>Other Current Liabilities (Detail) - USD ($) $ in Thousands</t>
  </si>
  <si>
    <t>Accrued duty, freight, and other operating expenses</t>
  </si>
  <si>
    <t>Sales tax collected</t>
  </si>
  <si>
    <t>Sales return allowances</t>
  </si>
  <si>
    <t>Accrued rent</t>
  </si>
  <si>
    <t>Accrued capital expenditures</t>
  </si>
  <si>
    <t>Forward currency contract liabilities</t>
  </si>
  <si>
    <t>Lease termination liabilities</t>
  </si>
  <si>
    <t>Other Non-Current Liabilities (Detail) - USD ($) $ in Thousands</t>
  </si>
  <si>
    <t>Tenant inducements</t>
  </si>
  <si>
    <t>Deferred lease liabilities</t>
  </si>
  <si>
    <t>Long-Term Debt and Credit Facilities (Detail)</t>
  </si>
  <si>
    <t>Jun. 06, 2018USD ($)</t>
  </si>
  <si>
    <t>Dec. 31, 2019</t>
  </si>
  <si>
    <t>Jul. 29, 2018USD ($)</t>
  </si>
  <si>
    <t>Feb. 02, 2020USD ($)</t>
  </si>
  <si>
    <t>Feb. 02, 2020CNY (¥)</t>
  </si>
  <si>
    <t>Dec. 15, 2016USD ($)</t>
  </si>
  <si>
    <t>Line of Credit Facility</t>
  </si>
  <si>
    <t>Conditional additional borrowing for revolving credit facility</t>
  </si>
  <si>
    <t>Rent adjusted leverage ratio</t>
  </si>
  <si>
    <t>EBITDAR to interest charges ratio</t>
  </si>
  <si>
    <t>Other borrowings</t>
  </si>
  <si>
    <t>Short-term debt</t>
  </si>
  <si>
    <t>Minimum</t>
  </si>
  <si>
    <t>Commitment fee percentage on unused amounts</t>
  </si>
  <si>
    <t>0.125%</t>
  </si>
  <si>
    <t>Maximum</t>
  </si>
  <si>
    <t>0.20%</t>
  </si>
  <si>
    <t>LIBOR | Minimum</t>
  </si>
  <si>
    <t>Basis spread on variable rate</t>
  </si>
  <si>
    <t>1.00%</t>
  </si>
  <si>
    <t>LIBOR | Maximum</t>
  </si>
  <si>
    <t>1.75%</t>
  </si>
  <si>
    <t>Alternate Base Rate | Minimum</t>
  </si>
  <si>
    <t>0.00%</t>
  </si>
  <si>
    <t>Alternate Base Rate | Maximum</t>
  </si>
  <si>
    <t>0.75%</t>
  </si>
  <si>
    <t>Revolving Credit Facility</t>
  </si>
  <si>
    <t>Revolving credit facilities borrowing limit</t>
  </si>
  <si>
    <t>Debt instrument, term</t>
  </si>
  <si>
    <t>12 months</t>
  </si>
  <si>
    <t>Interest accrued rate as percentage of PBOC Benchmark Lending Rate</t>
  </si>
  <si>
    <t>105.00%</t>
  </si>
  <si>
    <t>Debt guarantees commission rate per annum of outstanding amount</t>
  </si>
  <si>
    <t>Revolving Credit Facility | Line of Credit</t>
  </si>
  <si>
    <t>5 years</t>
  </si>
  <si>
    <t>Revolving Credit Facility | Minimum | Line of Credit</t>
  </si>
  <si>
    <t>0.10%</t>
  </si>
  <si>
    <t>Revolving Credit Facility | Maximum | Line of Credit</t>
  </si>
  <si>
    <t>Revolving Credit Facility | LIBOR | Minimum | Line of Credit</t>
  </si>
  <si>
    <t>Revolving Credit Facility | LIBOR | Maximum | Line of Credit</t>
  </si>
  <si>
    <t>1.50%</t>
  </si>
  <si>
    <t>Revolving Credit Facility | Alternate Base Rate | Minimum | Line of Credit</t>
  </si>
  <si>
    <t>Revolving Credit Facility | Alternate Base Rate | Maximum | Line of Credit</t>
  </si>
  <si>
    <t>0.50%</t>
  </si>
  <si>
    <t>Letter of Credit</t>
  </si>
  <si>
    <t>Letters of credit</t>
  </si>
  <si>
    <t>Letter of Credit | Line of Credit</t>
  </si>
  <si>
    <t>Letter of Credit | Minimum | Line of Credit</t>
  </si>
  <si>
    <t>Letter of Credit | Maximum | Line of Credit</t>
  </si>
  <si>
    <t>Swing Line Loans</t>
  </si>
  <si>
    <t>Revolving Loan</t>
  </si>
  <si>
    <t>Revolving credit facilities borrowing limit | ¥</t>
  </si>
  <si>
    <t>Financial Bank Guarantee Facility</t>
  </si>
  <si>
    <t>Stockholders' Equity (Detail) shares in Millions</t>
  </si>
  <si>
    <t>Feb. 02, 2020voteshares</t>
  </si>
  <si>
    <t>Number of votes for the holders of special voting stock | vote</t>
  </si>
  <si>
    <t>Conversion ratio</t>
  </si>
  <si>
    <t>Conversion of exchangeable shares into common shares, maximum conversion threshold (shares) | shares</t>
  </si>
  <si>
    <t>Stock-Based Compensation and Benefit Plans - Additional Information (Detail) $ / shares in Units, $ in Millions</t>
  </si>
  <si>
    <t>Feb. 02, 2020USD ($)$ / sharesshares</t>
  </si>
  <si>
    <t>Feb. 03, 2019USD ($)$ / shares</t>
  </si>
  <si>
    <t>Jan. 28, 2018USD ($)$ / shares</t>
  </si>
  <si>
    <t>Share-based Compensation Arrangement by Share-based Payment Award [Line Items]</t>
  </si>
  <si>
    <t>Stock options granted vesting rate</t>
  </si>
  <si>
    <t>25.00%</t>
  </si>
  <si>
    <t>Unrecognized compensation cost for all stock-based compensation plans</t>
  </si>
  <si>
    <t>Unrecognized compensation cost for all stock-based compensation plans, recognition period</t>
  </si>
  <si>
    <t>2 years</t>
  </si>
  <si>
    <t>2 years 1 month 6 days</t>
  </si>
  <si>
    <t>Common stock per performance share unit</t>
  </si>
  <si>
    <t>Weighted-average grant date fair value of granted shares (in dollars per share) | $ / shares</t>
  </si>
  <si>
    <t>ESPP participant contribution, company match percent</t>
  </si>
  <si>
    <t>33.33%</t>
  </si>
  <si>
    <t>Shares issues for ESPP | shares</t>
  </si>
  <si>
    <t>Vesting period</t>
  </si>
  <si>
    <t>Company contributions</t>
  </si>
  <si>
    <t>Participant contribution, company match percent</t>
  </si>
  <si>
    <t>50.00%</t>
  </si>
  <si>
    <t>75.00%</t>
  </si>
  <si>
    <t>Common Stock | 2014 Equity Incentive Plan</t>
  </si>
  <si>
    <t>Maximum shares available under plan | shares</t>
  </si>
  <si>
    <t>Stock Options</t>
  </si>
  <si>
    <t>4 years</t>
  </si>
  <si>
    <t>Expiration period</t>
  </si>
  <si>
    <t>7 years</t>
  </si>
  <si>
    <t>2 years 9 months 18 days</t>
  </si>
  <si>
    <t>Performance-Based Restricted Stock Units</t>
  </si>
  <si>
    <t>3 years</t>
  </si>
  <si>
    <t>Restricted Shares</t>
  </si>
  <si>
    <t>1 year</t>
  </si>
  <si>
    <t>Restricted Stock Units</t>
  </si>
  <si>
    <t>ESPP</t>
  </si>
  <si>
    <t>Stock-Based Compensation and Benefit Plans - Summary of Company's Stock Option, Performance Share Units and Restricted Share Activity (Detail) - $ / shares shares in Thousands</t>
  </si>
  <si>
    <t>Number of Stock Options</t>
  </si>
  <si>
    <t>Number of Stock Options, Beginning Balance (in shares)</t>
  </si>
  <si>
    <t>Number of Stock Options, Granted (in shares)</t>
  </si>
  <si>
    <t>Number of Stock Options, Exercised/vested (in shares)</t>
  </si>
  <si>
    <t>Number of Stock Options, Forfeited/expired (in shares)</t>
  </si>
  <si>
    <t>Number of Stock Options, Ending Balance (in shares)</t>
  </si>
  <si>
    <t>Weighted-Average Exercise Price</t>
  </si>
  <si>
    <t>Weighted-Average Exercise Price, Beginning Balance (in dollars per share)</t>
  </si>
  <si>
    <t>Weighted-Average Exercise Price, Granted (in dollars per share)</t>
  </si>
  <si>
    <t>Weighted-Average Exercise Price, Exercised/vested (in dollars per share)</t>
  </si>
  <si>
    <t>Weighted-Average Exercise Price, Forfeited/expired (in dollars per share)</t>
  </si>
  <si>
    <t>Weighted-Average Exercise Price, Ending Balance (in dollars per share)</t>
  </si>
  <si>
    <t>Number of Performance-Based Restricted Stock Units, Restricted Shares, and Restricted Stock Units</t>
  </si>
  <si>
    <t>Number of Shares, Beginning Balance (in shares)</t>
  </si>
  <si>
    <t>Number of Shares, Granted (in shares)</t>
  </si>
  <si>
    <t>Number of Shares, Exercised/vested (in shares)</t>
  </si>
  <si>
    <t>Number of Shares, Forfeited/expired (in shares)</t>
  </si>
  <si>
    <t>Number of Shares, Ending Balance (in shares)</t>
  </si>
  <si>
    <t>Weighted-Average Grant Date Fair Value</t>
  </si>
  <si>
    <t>Weighted-Average Grant Fair Value, Beginning Balance (in dollars per share)</t>
  </si>
  <si>
    <t>Weighted-Average Grant Fair Value, Granted (in dollars per share)</t>
  </si>
  <si>
    <t>Weighted-Average Grant Fair Value, Exercised/vested (in dollars per share)</t>
  </si>
  <si>
    <t>Weighted-Average Grant Fair Value, Forfeited (in dollars per share)</t>
  </si>
  <si>
    <t>Weighted-Average Grant Fair Value, Ending Balance (in dollars per share)</t>
  </si>
  <si>
    <t>Restricted Stock Units (Liability Accounting)</t>
  </si>
  <si>
    <t>Stock-Based Compensation and Benefit Plans - Fair Value of Stock Options Issued (Detail)</t>
  </si>
  <si>
    <t>Expected term</t>
  </si>
  <si>
    <t>3 years 9 months</t>
  </si>
  <si>
    <t>Expected volatility</t>
  </si>
  <si>
    <t>38.43%</t>
  </si>
  <si>
    <t>36.87%</t>
  </si>
  <si>
    <t>38.28%</t>
  </si>
  <si>
    <t>Risk-free interest rate</t>
  </si>
  <si>
    <t>2.19%</t>
  </si>
  <si>
    <t>2.46%</t>
  </si>
  <si>
    <t>1.72%</t>
  </si>
  <si>
    <t>Dividend yield</t>
  </si>
  <si>
    <t>Stock-Based Compensation and Benefit Plans - Summary of Information About Stock Options Outstanding and Exercisable (Detail) $ / shares in Units, shares in Thousands, $ in Thousands</t>
  </si>
  <si>
    <t>Share-based Compensation, Shares Authorized under Stock Option Plans, Exercise Price Range</t>
  </si>
  <si>
    <t>Number of Options, Outstanding (in shares) | shares</t>
  </si>
  <si>
    <t>Weighted-Average Exercise Price, Outstanding (in dollars per share)</t>
  </si>
  <si>
    <t>Weighted-Average Remaining Life, Outstanding</t>
  </si>
  <si>
    <t>5 years 2 months 12 days</t>
  </si>
  <si>
    <t>Number of Options, Exercisable (in shares) | shares</t>
  </si>
  <si>
    <t>Weighted-Average Exercise Price, Exercisable (in dollars per share)</t>
  </si>
  <si>
    <t>Weighted-Average Remaining Life, Exercisable</t>
  </si>
  <si>
    <t>4 years 2 months 12 days</t>
  </si>
  <si>
    <t>Intrinsic value, Outstanding | $</t>
  </si>
  <si>
    <t>Intrinsic value, Exercisable | $</t>
  </si>
  <si>
    <t>$38.25 - $59.75</t>
  </si>
  <si>
    <t>Range of Exercise Prices, Lower Limit (in dollars per share)</t>
  </si>
  <si>
    <t>Range of Exercise Prices, Upper Limit (in dollars per share)</t>
  </si>
  <si>
    <t>3 years 6 months</t>
  </si>
  <si>
    <t>$60.30 - $81.22</t>
  </si>
  <si>
    <t>3 years 9 months 18 days</t>
  </si>
  <si>
    <t>3 years 7 months 6 days</t>
  </si>
  <si>
    <t>$85.96 - $124.19</t>
  </si>
  <si>
    <t>$136.67 - $155.97</t>
  </si>
  <si>
    <t>5 years 6 months</t>
  </si>
  <si>
    <t>$167.54 - $239.39</t>
  </si>
  <si>
    <t>6 years 2 months 12 days</t>
  </si>
  <si>
    <t>0 years</t>
  </si>
  <si>
    <t>Stock-Based Compensation and Benefit Plans - Summary of Intrinsic Value of Options and Full Awards (Details) - USD ($) $ in Thousands</t>
  </si>
  <si>
    <t>Stock options</t>
  </si>
  <si>
    <t>Full awards, vested</t>
  </si>
  <si>
    <t>Fair Value Measurement (Details) - USD ($) $ in Thousands</t>
  </si>
  <si>
    <t>Fair Value, Assets and Liabilities Measured on Recurring and Nonrecurring Basis [Line Items]</t>
  </si>
  <si>
    <t>Cash and cash equivalents | Money market funds</t>
  </si>
  <si>
    <t>Investments, fair value</t>
  </si>
  <si>
    <t>Cash and cash equivalents | Money market funds | Level 1</t>
  </si>
  <si>
    <t>Cash and cash equivalents | Money market funds | Level 2</t>
  </si>
  <si>
    <t>Cash and cash equivalents | Money market funds | Level 3</t>
  </si>
  <si>
    <t>Cash and cash equivalents | Treasury bills</t>
  </si>
  <si>
    <t>Cash and cash equivalents | Treasury bills | Level 1</t>
  </si>
  <si>
    <t>Cash and cash equivalents | Treasury bills | Level 2</t>
  </si>
  <si>
    <t>Cash and cash equivalents | Treasury bills | Level 3</t>
  </si>
  <si>
    <t>Cash and cash equivalents | Term deposits</t>
  </si>
  <si>
    <t>Cash and cash equivalents | Term deposits | Level 1</t>
  </si>
  <si>
    <t>Cash and cash equivalents | Term deposits | Level 2</t>
  </si>
  <si>
    <t>Cash and cash equivalents | Term deposits | Level 3</t>
  </si>
  <si>
    <t>Forward currency contract assets</t>
  </si>
  <si>
    <t>Other prepaid expenses and other current assets | Level 1</t>
  </si>
  <si>
    <t>Other prepaid expenses and other current assets | Level 2</t>
  </si>
  <si>
    <t>Other prepaid expenses and other current assets | Level 3</t>
  </si>
  <si>
    <t>Other current liabilities | Level 1</t>
  </si>
  <si>
    <t>Other current liabilities | Level 2</t>
  </si>
  <si>
    <t>Other current liabilities | Level 3</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t>
  </si>
  <si>
    <t>Derivatives, Fair Value [Line Items]</t>
  </si>
  <si>
    <t>Assets</t>
  </si>
  <si>
    <t>Liabilities</t>
  </si>
  <si>
    <t>Gains (losses) recognized in selling, general and administrative expenses:</t>
  </si>
  <si>
    <t>Net foreign exchange and derivative gains (losses)</t>
  </si>
  <si>
    <t>Foreign Exchange Forward | Designated as Hedging Instrument</t>
  </si>
  <si>
    <t>Gross Notional</t>
  </si>
  <si>
    <t>Gains (losses) recognized in foreign currency translation adjustment:</t>
  </si>
  <si>
    <t>Derivatives designated as net investment hedges</t>
  </si>
  <si>
    <t>Foreign Exchange Forward | Not Designated as Hedging Instrument</t>
  </si>
  <si>
    <t>Leases - Narrative (Details)</t>
  </si>
  <si>
    <t>Lessee, Lease, Description [Line Items]</t>
  </si>
  <si>
    <t>Lease term</t>
  </si>
  <si>
    <t>Leases - Lease Cost (Details) $ in Thousands</t>
  </si>
  <si>
    <t>Net lease expense:</t>
  </si>
  <si>
    <t>Operating lease expense</t>
  </si>
  <si>
    <t>Short-term lease expense</t>
  </si>
  <si>
    <t>Variable lease expense</t>
  </si>
  <si>
    <t>Net lease cost</t>
  </si>
  <si>
    <t>Leases - Lease Maturities (Details) $ in Thousands</t>
  </si>
  <si>
    <t>2020</t>
  </si>
  <si>
    <t>2021</t>
  </si>
  <si>
    <t>2022</t>
  </si>
  <si>
    <t>2023</t>
  </si>
  <si>
    <t>2024</t>
  </si>
  <si>
    <t>After 2025</t>
  </si>
  <si>
    <t>Future minimum lease payments</t>
  </si>
  <si>
    <t>Impact of discounting</t>
  </si>
  <si>
    <t>Present value of lease liabilities</t>
  </si>
  <si>
    <t>Leases - Supplemental Lease Information (Details)</t>
  </si>
  <si>
    <t>Weighted-average remaining lease term</t>
  </si>
  <si>
    <t>6 years 25 days</t>
  </si>
  <si>
    <t>Weighted-average discount rate</t>
  </si>
  <si>
    <t>3.57%</t>
  </si>
  <si>
    <t>Leases - Rent Expense and Property Taxes (Details) - USD ($) $ in Thousands</t>
  </si>
  <si>
    <t>Minimum rent expense</t>
  </si>
  <si>
    <t>Common area expenses</t>
  </si>
  <si>
    <t>Rent contingent on sales</t>
  </si>
  <si>
    <t>Total rent expense</t>
  </si>
  <si>
    <t>Property taxes for leased locations</t>
  </si>
  <si>
    <t>Leases - Future Minimum Rental Payments (Details) $ in Thousands</t>
  </si>
  <si>
    <t>Feb. 03, 2019USD ($)</t>
  </si>
  <si>
    <t>Thereafter</t>
  </si>
  <si>
    <t>Asset Impairment and Restructuring - Additional Information (Details) $ in Thousands</t>
  </si>
  <si>
    <t>Feb. 02, 2020USD ($)store</t>
  </si>
  <si>
    <t>Nov. 03, 2019USD ($)</t>
  </si>
  <si>
    <t>Aug. 04, 2019USD ($)</t>
  </si>
  <si>
    <t>May 05, 2019USD ($)</t>
  </si>
  <si>
    <t>Feb. 03, 2019USD ($)store</t>
  </si>
  <si>
    <t>Oct. 28, 2018USD ($)</t>
  </si>
  <si>
    <t>Apr. 29, 2018USD ($)</t>
  </si>
  <si>
    <t>Jan. 28, 2018USD ($)store</t>
  </si>
  <si>
    <t>Aug. 20, 2017store</t>
  </si>
  <si>
    <t>Restructuring Cost and Reserve [Line Items]</t>
  </si>
  <si>
    <t>Number of stores | store</t>
  </si>
  <si>
    <t>Restructuring and related costs</t>
  </si>
  <si>
    <t>Income tax expense (recovery)</t>
  </si>
  <si>
    <t>Provision for inventories</t>
  </si>
  <si>
    <t>ivivva | Facility closing</t>
  </si>
  <si>
    <t>Number of stores expected to close | store</t>
  </si>
  <si>
    <t>Restructuring costs recorded in cost of goods sold</t>
  </si>
  <si>
    <t>Accelerated depreciation</t>
  </si>
  <si>
    <t>Lease termination costs</t>
  </si>
  <si>
    <t>Lease termination and other restructuring costs</t>
  </si>
  <si>
    <t>Other restructuring costs</t>
  </si>
  <si>
    <t>Asset Impairment and Restructuring - Schedule of Restructuring Charges (Details) - USD ($) $ in Thousands</t>
  </si>
  <si>
    <t>Costs recorded in cost of goods sold:</t>
  </si>
  <si>
    <t>Costs recorded in operating expenses:</t>
  </si>
  <si>
    <t>Impairment of property and equipment</t>
  </si>
  <si>
    <t>Employee related costs</t>
  </si>
  <si>
    <t>Income Taxes - Company's Current and Deferred Taxes from Federal, State and Foreign Sources (Detail) - USD ($) $ in Thousands</t>
  </si>
  <si>
    <t>Domestic</t>
  </si>
  <si>
    <t>Foreign</t>
  </si>
  <si>
    <t>Current income tax expense</t>
  </si>
  <si>
    <t>Federal</t>
  </si>
  <si>
    <t>State</t>
  </si>
  <si>
    <t>Total current</t>
  </si>
  <si>
    <t>Deferred income tax expense (recovery)</t>
  </si>
  <si>
    <t>Total deferred</t>
  </si>
  <si>
    <t>Provision for income taxes</t>
  </si>
  <si>
    <t>Income Taxes - Components of Tax Adjustments (Details) - USD ($)</t>
  </si>
  <si>
    <t>One-time transition tax</t>
  </si>
  <si>
    <t>Deferred income tax effects</t>
  </si>
  <si>
    <t>Tax on repatriation from foreign subsidiaries</t>
  </si>
  <si>
    <t>Tax recovery on ivivva restructuring costs</t>
  </si>
  <si>
    <t>Total discrete amounts</t>
  </si>
  <si>
    <t>Income Taxes - Narrative (Detail)</t>
  </si>
  <si>
    <t>Jan. 28, 2018USD ($)</t>
  </si>
  <si>
    <t>Entity Location [Line Items]</t>
  </si>
  <si>
    <t>Effective income tax percent, cash and cash equivalents</t>
  </si>
  <si>
    <t>Transition tax on net foreign tax credits</t>
  </si>
  <si>
    <t>Provisional income tax expense, one-time transition tax</t>
  </si>
  <si>
    <t>Change in tax rate, income tax expense (benefit)</t>
  </si>
  <si>
    <t>Federal income tax at statutory rate</t>
  </si>
  <si>
    <t>21.00%</t>
  </si>
  <si>
    <t>33.90%</t>
  </si>
  <si>
    <t>Facility closing | ivivva</t>
  </si>
  <si>
    <t>Operating loss carryforwards</t>
  </si>
  <si>
    <t>Canadian Subsidiary</t>
  </si>
  <si>
    <t>Repatriated earnings</t>
  </si>
  <si>
    <t>Investments in subsidiaries</t>
  </si>
  <si>
    <t>Investments in subsidiaries, indefinitely reinvested</t>
  </si>
  <si>
    <t>Deferred tax liability, investment in subsidiaries</t>
  </si>
  <si>
    <t>Unrecognized deferred tax liability on indefinitely reinvested amount</t>
  </si>
  <si>
    <t>Other Foreign Subsidiaries</t>
  </si>
  <si>
    <t>Undistributed earnings of foreign subsidiaries</t>
  </si>
  <si>
    <t>Non-US</t>
  </si>
  <si>
    <t>Income Taxes - Effective Tax Rate Reconciliation (Details)</t>
  </si>
  <si>
    <t>Foreign tax rate differentials</t>
  </si>
  <si>
    <t>4.60%</t>
  </si>
  <si>
    <t>4.70%</t>
  </si>
  <si>
    <t>(5.90%)</t>
  </si>
  <si>
    <t>U.S. state taxes</t>
  </si>
  <si>
    <t>0.90%</t>
  </si>
  <si>
    <t>Non-deductible compensation expense</t>
  </si>
  <si>
    <t>0.60%</t>
  </si>
  <si>
    <t>0.80%</t>
  </si>
  <si>
    <t>Permanent and other</t>
  </si>
  <si>
    <t>U.S. tax reform</t>
  </si>
  <si>
    <t>1.10%</t>
  </si>
  <si>
    <t>12.90%</t>
  </si>
  <si>
    <t>3.30%</t>
  </si>
  <si>
    <t>Effective tax rate</t>
  </si>
  <si>
    <t>28.10%</t>
  </si>
  <si>
    <t>32.40%</t>
  </si>
  <si>
    <t>43.80%</t>
  </si>
  <si>
    <t>Income Taxes - Tax Effects of Temporary Differences of Deferred Tax Assets and Deferred Tax Liabilities (Detail) - USD ($) $ in Thousands</t>
  </si>
  <si>
    <t>Deferred income tax assets:</t>
  </si>
  <si>
    <t>Net operating loss carryforwards</t>
  </si>
  <si>
    <t>Accrued bonuses</t>
  </si>
  <si>
    <t>Foreign tax credits</t>
  </si>
  <si>
    <t>Valuation allowance</t>
  </si>
  <si>
    <t>Deferred income tax assets, net of valuation allowance</t>
  </si>
  <si>
    <t>Deferred income tax liabilities:</t>
  </si>
  <si>
    <t>Net deferred income tax assets</t>
  </si>
  <si>
    <t>Net deferred income tax liabilities</t>
  </si>
  <si>
    <t>Earnings Per Share - Computation of Basic and Diluted Earning Per Share (Details) - USD ($) $ / shares in Units, shares in Thousands, $ in Thousands</t>
  </si>
  <si>
    <t>Assumed conversion of dilutive stock options and awards (in shares)</t>
  </si>
  <si>
    <t>Earnings Per Share - Narrative (Details) - USD ($)</t>
  </si>
  <si>
    <t>2 Months Ended</t>
  </si>
  <si>
    <t>Jan. 31, 2019</t>
  </si>
  <si>
    <t>Jun. 06, 2018</t>
  </si>
  <si>
    <t>Nov. 29, 2017</t>
  </si>
  <si>
    <t>Dec. 01, 2016</t>
  </si>
  <si>
    <t>Subsequent Event [Line Items]</t>
  </si>
  <si>
    <t>Antidilutive securities excluded (in shares)</t>
  </si>
  <si>
    <t>Amount authorized under repurchase program</t>
  </si>
  <si>
    <t>Remaining value of shares available to be repurchased</t>
  </si>
  <si>
    <t>Commitments and Contingencies - Narrative (Detail) $ in Thousands</t>
  </si>
  <si>
    <t>Feb. 02, 2020store</t>
  </si>
  <si>
    <t>Loss Contingencies [Line Items]</t>
  </si>
  <si>
    <t>Number of licensed stores</t>
  </si>
  <si>
    <t>Provisional income tax expense, one-time transition tax | $</t>
  </si>
  <si>
    <t>Mexico</t>
  </si>
  <si>
    <t>United Arab Emirates</t>
  </si>
  <si>
    <t>Qatar</t>
  </si>
  <si>
    <t>Commitments and Contingencies - Contractual Arrangements (Detail) $ in Thousands</t>
  </si>
  <si>
    <t>One-time transition tax payable</t>
  </si>
  <si>
    <t>Supplemental Cash Flow Information (Detail) - USD ($) $ in Thousands</t>
  </si>
  <si>
    <t>Cash paid for income taxes</t>
  </si>
  <si>
    <t>Cash paid for amounts included in the measurement of lease liabilities</t>
  </si>
  <si>
    <t>Leased assets obtained in exchange for new operating lease liabilities</t>
  </si>
  <si>
    <t>Interest paid</t>
  </si>
  <si>
    <t>Segmented Financial Information and Disaggregated Net Revenue - Detailed Segments Information (Detail) - USD ($) $ in Thousands</t>
  </si>
  <si>
    <t>Segmented income from operations:</t>
  </si>
  <si>
    <t>Segmented income from operations</t>
  </si>
  <si>
    <t>General corporate expenses</t>
  </si>
  <si>
    <t>Capital expenditures:</t>
  </si>
  <si>
    <t>Depreciation and amortization:</t>
  </si>
  <si>
    <t>Company-operated stores</t>
  </si>
  <si>
    <t>Direct to consumer</t>
  </si>
  <si>
    <t>Operating Segments | Company-operated stores</t>
  </si>
  <si>
    <t>Operating Segments | Direct to consumer</t>
  </si>
  <si>
    <t>Corporate and other</t>
  </si>
  <si>
    <t>Segmented Financial Information and Disaggregated Net Revenue - Revenues and Long-Lived Assets of Five Geographic Areas (Detail) - USD ($) $ in Thousands</t>
  </si>
  <si>
    <t>Revenues from External Customers and Long-Lived Assets</t>
  </si>
  <si>
    <t>Women's product</t>
  </si>
  <si>
    <t>Men's product</t>
  </si>
  <si>
    <t>Other categories</t>
  </si>
  <si>
    <t>United States</t>
  </si>
  <si>
    <t>Canada</t>
  </si>
  <si>
    <t>Outside of North America</t>
  </si>
  <si>
    <t>Quarterly Financial Information (Unaudited) (Detail) - USD ($) $ / shares in Units, $ in Thousands</t>
  </si>
  <si>
    <t>Consolidated statements of operations and comprehensive income:</t>
  </si>
  <si>
    <t>Valuation and Qualifying Accounts (Detail) - USD ($) $ in Thousands</t>
  </si>
  <si>
    <t>SEC Schedule, 12-09, Movement in Valuation Allowances and Reserves [Roll Forward]</t>
  </si>
  <si>
    <t>Balance at Beginning of Year</t>
  </si>
  <si>
    <t>Balance at End of Year</t>
  </si>
  <si>
    <t>Shrink Provision on Finished Goods</t>
  </si>
  <si>
    <t>Charged to Costs and Expenses</t>
  </si>
  <si>
    <t>Write-offs Net of Recoveries</t>
  </si>
  <si>
    <t>Obsolescence and Quality Provision on Finished Goods and Raw Materials</t>
  </si>
  <si>
    <t>Damage Provision on Finished Goods</t>
  </si>
  <si>
    <t>Sales Return Allowances</t>
  </si>
  <si>
    <t>Valuation Allowance on Deferred Income Tax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_);_(&quot;$ &quot;(#,##0.000000)" numFmtId="166"/>
    <numFmt formatCode="_(&quot;$ &quot;#,##0.000_);_(&quot;$ &quot;(#,##0.000)" numFmtId="167"/>
    <numFmt formatCode="_(&quot;¥ &quot;#,##0_);_(&quot;¥ &quot;(#,##0)" numFmtId="168"/>
    <numFmt formatCode="#,##0.0_);(#,##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D28" s="5" t="n">
        <v>20011</v>
      </c>
    </row>
    <row r="29" spans="1:4">
      <c r="A29" s="4" t="s">
        <v>51</v>
      </c>
      <c r="C29" s="6" t="n">
        <v>124115144</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93505</v>
      </c>
      <c r="C3" s="5" t="n">
        <v>881320</v>
      </c>
    </row>
    <row r="4" spans="1:3">
      <c r="A4" s="4" t="s">
        <v>68</v>
      </c>
      <c r="B4" s="6" t="n">
        <v>40219</v>
      </c>
      <c r="C4" s="6" t="n">
        <v>35786</v>
      </c>
    </row>
    <row r="5" spans="1:3">
      <c r="A5" s="4" t="s">
        <v>69</v>
      </c>
      <c r="B5" s="6" t="n">
        <v>518513</v>
      </c>
      <c r="C5" s="6" t="n">
        <v>404842</v>
      </c>
    </row>
    <row r="6" spans="1:3">
      <c r="A6" s="4" t="s">
        <v>70</v>
      </c>
      <c r="B6" s="6" t="n">
        <v>85159</v>
      </c>
      <c r="C6" s="6" t="n">
        <v>49385</v>
      </c>
    </row>
    <row r="7" spans="1:3">
      <c r="A7" s="4" t="s">
        <v>71</v>
      </c>
      <c r="B7" s="6" t="n">
        <v>70542</v>
      </c>
      <c r="C7" s="6" t="n">
        <v>57949</v>
      </c>
    </row>
    <row r="8" spans="1:3">
      <c r="A8" s="4" t="s">
        <v>72</v>
      </c>
      <c r="B8" s="6" t="n">
        <v>1807938</v>
      </c>
      <c r="C8" s="6" t="n">
        <v>1429282</v>
      </c>
    </row>
    <row r="9" spans="1:3">
      <c r="A9" s="4" t="s">
        <v>73</v>
      </c>
      <c r="B9" s="6" t="n">
        <v>671693</v>
      </c>
      <c r="C9" s="6" t="n">
        <v>567237</v>
      </c>
    </row>
    <row r="10" spans="1:3">
      <c r="A10" s="4" t="s">
        <v>74</v>
      </c>
      <c r="B10" s="6" t="n">
        <v>689664</v>
      </c>
    </row>
    <row r="11" spans="1:3">
      <c r="A11" s="4" t="s">
        <v>75</v>
      </c>
      <c r="B11" s="6" t="n">
        <v>24423</v>
      </c>
      <c r="C11" s="6" t="n">
        <v>24239</v>
      </c>
    </row>
    <row r="12" spans="1:3">
      <c r="A12" s="4" t="s">
        <v>76</v>
      </c>
      <c r="B12" s="6" t="n">
        <v>31435</v>
      </c>
      <c r="C12" s="6" t="n">
        <v>26549</v>
      </c>
    </row>
    <row r="13" spans="1:3">
      <c r="A13" s="4" t="s">
        <v>77</v>
      </c>
      <c r="B13" s="6" t="n">
        <v>56201</v>
      </c>
      <c r="C13" s="6" t="n">
        <v>37404</v>
      </c>
    </row>
    <row r="14" spans="1:3">
      <c r="A14" s="4" t="s">
        <v>78</v>
      </c>
      <c r="B14" s="6" t="n">
        <v>3281354</v>
      </c>
      <c r="C14" s="6" t="n">
        <v>2084711</v>
      </c>
    </row>
    <row r="15" spans="1:3">
      <c r="A15" s="3" t="s">
        <v>79</v>
      </c>
    </row>
    <row r="16" spans="1:3">
      <c r="A16" s="4" t="s">
        <v>80</v>
      </c>
      <c r="B16" s="6" t="n">
        <v>79997</v>
      </c>
      <c r="C16" s="6" t="n">
        <v>95533</v>
      </c>
    </row>
    <row r="17" spans="1:3">
      <c r="A17" s="4" t="s">
        <v>81</v>
      </c>
      <c r="B17" s="6" t="n">
        <v>6344</v>
      </c>
      <c r="C17" s="6" t="n">
        <v>16241</v>
      </c>
    </row>
    <row r="18" spans="1:3">
      <c r="A18" s="4" t="s">
        <v>82</v>
      </c>
      <c r="B18" s="6" t="n">
        <v>133688</v>
      </c>
      <c r="C18" s="6" t="n">
        <v>109181</v>
      </c>
    </row>
    <row r="19" spans="1:3">
      <c r="A19" s="4" t="s">
        <v>83</v>
      </c>
      <c r="B19" s="6" t="n">
        <v>128497</v>
      </c>
    </row>
    <row r="20" spans="1:3">
      <c r="A20" s="4" t="s">
        <v>84</v>
      </c>
      <c r="B20" s="6" t="n">
        <v>26436</v>
      </c>
      <c r="C20" s="6" t="n">
        <v>67412</v>
      </c>
    </row>
    <row r="21" spans="1:3">
      <c r="A21" s="4" t="s">
        <v>85</v>
      </c>
      <c r="B21" s="6" t="n">
        <v>120413</v>
      </c>
      <c r="C21" s="6" t="n">
        <v>99412</v>
      </c>
    </row>
    <row r="22" spans="1:3">
      <c r="A22" s="4" t="s">
        <v>86</v>
      </c>
      <c r="B22" s="6" t="n">
        <v>125043</v>
      </c>
      <c r="C22" s="6" t="n">
        <v>112698</v>
      </c>
    </row>
    <row r="23" spans="1:3">
      <c r="A23" s="4" t="s">
        <v>87</v>
      </c>
      <c r="B23" s="6" t="n">
        <v>620418</v>
      </c>
      <c r="C23" s="6" t="n">
        <v>500477</v>
      </c>
    </row>
    <row r="24" spans="1:3">
      <c r="A24" s="4" t="s">
        <v>88</v>
      </c>
      <c r="B24" s="6" t="n">
        <v>611464</v>
      </c>
    </row>
    <row r="25" spans="1:3">
      <c r="A25" s="4" t="s">
        <v>89</v>
      </c>
      <c r="B25" s="6" t="n">
        <v>48226</v>
      </c>
      <c r="C25" s="6" t="n">
        <v>42099</v>
      </c>
    </row>
    <row r="26" spans="1:3">
      <c r="A26" s="4" t="s">
        <v>90</v>
      </c>
      <c r="B26" s="6" t="n">
        <v>43432</v>
      </c>
      <c r="C26" s="6" t="n">
        <v>14249</v>
      </c>
    </row>
    <row r="27" spans="1:3">
      <c r="A27" s="4" t="s">
        <v>91</v>
      </c>
      <c r="B27" s="6" t="n">
        <v>5596</v>
      </c>
      <c r="C27" s="6" t="n">
        <v>81911</v>
      </c>
    </row>
    <row r="28" spans="1:3">
      <c r="A28" s="4" t="s">
        <v>92</v>
      </c>
      <c r="B28" s="6" t="n">
        <v>1329136</v>
      </c>
      <c r="C28" s="6" t="n">
        <v>638736</v>
      </c>
    </row>
    <row r="29" spans="1:3">
      <c r="A29" s="4" t="s">
        <v>93</v>
      </c>
      <c r="B29" s="4" t="s">
        <v>94</v>
      </c>
      <c r="C29" s="4" t="s">
        <v>94</v>
      </c>
    </row>
    <row r="30" spans="1:3">
      <c r="A30" s="3" t="s">
        <v>95</v>
      </c>
    </row>
    <row r="31" spans="1:3">
      <c r="A31" s="4" t="s">
        <v>96</v>
      </c>
      <c r="B31" s="6" t="n">
        <v>0</v>
      </c>
      <c r="C31" s="6" t="n">
        <v>0</v>
      </c>
    </row>
    <row r="32" spans="1:3">
      <c r="A32" s="4" t="s">
        <v>97</v>
      </c>
      <c r="B32" s="6" t="n">
        <v>0</v>
      </c>
      <c r="C32" s="6" t="n">
        <v>0</v>
      </c>
    </row>
    <row r="33" spans="1:3">
      <c r="A33" s="4" t="s">
        <v>98</v>
      </c>
      <c r="B33" s="6" t="n">
        <v>0</v>
      </c>
      <c r="C33" s="6" t="n">
        <v>0</v>
      </c>
    </row>
    <row r="34" spans="1:3">
      <c r="A34" s="4" t="s">
        <v>99</v>
      </c>
      <c r="B34" s="6" t="n">
        <v>621</v>
      </c>
      <c r="C34" s="6" t="n">
        <v>608</v>
      </c>
    </row>
    <row r="35" spans="1:3">
      <c r="A35" s="4" t="s">
        <v>100</v>
      </c>
      <c r="B35" s="6" t="n">
        <v>355541</v>
      </c>
      <c r="C35" s="6" t="n">
        <v>315285</v>
      </c>
    </row>
    <row r="36" spans="1:3">
      <c r="A36" s="4" t="s">
        <v>101</v>
      </c>
      <c r="B36" s="6" t="n">
        <v>1820637</v>
      </c>
      <c r="C36" s="6" t="n">
        <v>1346890</v>
      </c>
    </row>
    <row r="37" spans="1:3">
      <c r="A37" s="4" t="s">
        <v>102</v>
      </c>
      <c r="B37" s="6" t="n">
        <v>-224581</v>
      </c>
      <c r="C37" s="6" t="n">
        <v>-216808</v>
      </c>
    </row>
    <row r="38" spans="1:3">
      <c r="A38" s="4" t="s">
        <v>103</v>
      </c>
      <c r="B38" s="6" t="n">
        <v>1952218</v>
      </c>
      <c r="C38" s="6" t="n">
        <v>1445975</v>
      </c>
    </row>
    <row r="39" spans="1:3">
      <c r="A39" s="4" t="s">
        <v>104</v>
      </c>
      <c r="B39" s="5" t="n">
        <v>3281354</v>
      </c>
      <c r="C39" s="5" t="n">
        <v>2084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67</v>
      </c>
      <c r="B7" s="4" t="s">
        <v>274</v>
      </c>
    </row>
    <row r="8" spans="1:2">
      <c r="A8" s="4" t="s">
        <v>68</v>
      </c>
      <c r="B8" s="4" t="s">
        <v>275</v>
      </c>
    </row>
    <row r="9" spans="1:2">
      <c r="A9" s="4" t="s">
        <v>69</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133</v>
      </c>
      <c r="B15" s="4" t="s">
        <v>287</v>
      </c>
    </row>
    <row r="16" spans="1:2">
      <c r="A16" s="4" t="s">
        <v>135</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5</v>
      </c>
      <c r="B1" s="2" t="s">
        <v>2</v>
      </c>
      <c r="C1" s="2" t="s">
        <v>65</v>
      </c>
    </row>
    <row r="2" spans="1:3">
      <c r="A2" s="3" t="s">
        <v>106</v>
      </c>
    </row>
    <row r="3" spans="1:3">
      <c r="A3" s="4" t="s">
        <v>107</v>
      </c>
      <c r="B3" s="7" t="n">
        <v>0.01</v>
      </c>
      <c r="C3" s="7" t="n">
        <v>0.01</v>
      </c>
    </row>
    <row r="4" spans="1:3">
      <c r="A4" s="4" t="s">
        <v>108</v>
      </c>
      <c r="B4" s="6" t="n">
        <v>5000000</v>
      </c>
      <c r="C4" s="6" t="n">
        <v>5000000</v>
      </c>
    </row>
    <row r="5" spans="1:3">
      <c r="A5" s="4" t="s">
        <v>109</v>
      </c>
      <c r="B5" s="6" t="n">
        <v>0</v>
      </c>
      <c r="C5" s="6" t="n">
        <v>0</v>
      </c>
    </row>
    <row r="6" spans="1:3">
      <c r="A6" s="4" t="s">
        <v>110</v>
      </c>
      <c r="B6" s="6" t="n">
        <v>0</v>
      </c>
      <c r="C6" s="6" t="n">
        <v>0</v>
      </c>
    </row>
    <row r="7" spans="1:3">
      <c r="A7" s="4" t="s">
        <v>111</v>
      </c>
      <c r="B7" s="6" t="n">
        <v>60000000</v>
      </c>
      <c r="C7" s="6" t="n">
        <v>60000000</v>
      </c>
    </row>
    <row r="8" spans="1:3">
      <c r="A8" s="4" t="s">
        <v>112</v>
      </c>
      <c r="B8" s="6" t="n">
        <v>6227000</v>
      </c>
      <c r="C8" s="6" t="n">
        <v>9332000</v>
      </c>
    </row>
    <row r="9" spans="1:3">
      <c r="A9" s="4" t="s">
        <v>113</v>
      </c>
      <c r="B9" s="6" t="n">
        <v>6227000</v>
      </c>
      <c r="C9" s="6" t="n">
        <v>9332000</v>
      </c>
    </row>
    <row r="10" spans="1:3">
      <c r="A10" s="4" t="s">
        <v>114</v>
      </c>
      <c r="B10" s="8" t="n">
        <v>5e-06</v>
      </c>
      <c r="C10" s="8" t="n">
        <v>5e-06</v>
      </c>
    </row>
    <row r="11" spans="1:3">
      <c r="A11" s="4" t="s">
        <v>115</v>
      </c>
      <c r="B11" s="6" t="n">
        <v>60000000</v>
      </c>
      <c r="C11" s="6" t="n">
        <v>60000000</v>
      </c>
    </row>
    <row r="12" spans="1:3">
      <c r="A12" s="4" t="s">
        <v>116</v>
      </c>
      <c r="B12" s="6" t="n">
        <v>6227000</v>
      </c>
      <c r="C12" s="6" t="n">
        <v>9332000</v>
      </c>
    </row>
    <row r="13" spans="1:3">
      <c r="A13" s="4" t="s">
        <v>117</v>
      </c>
      <c r="B13" s="6" t="n">
        <v>6227000</v>
      </c>
      <c r="C13" s="6" t="n">
        <v>9332000</v>
      </c>
    </row>
    <row r="14" spans="1:3">
      <c r="A14" s="4" t="s">
        <v>118</v>
      </c>
      <c r="B14" s="9" t="n">
        <v>0.005</v>
      </c>
      <c r="C14" s="9" t="n">
        <v>0.005</v>
      </c>
    </row>
    <row r="15" spans="1:3">
      <c r="A15" s="4" t="s">
        <v>119</v>
      </c>
      <c r="B15" s="6" t="n">
        <v>400000000</v>
      </c>
      <c r="C15" s="6" t="n">
        <v>400000000</v>
      </c>
    </row>
    <row r="16" spans="1:3">
      <c r="A16" s="4" t="s">
        <v>120</v>
      </c>
      <c r="B16" s="6" t="n">
        <v>124122000</v>
      </c>
      <c r="C16" s="6" t="n">
        <v>121600000</v>
      </c>
    </row>
    <row r="17" spans="1:3">
      <c r="A17" s="4" t="s">
        <v>121</v>
      </c>
      <c r="B17" s="6" t="n">
        <v>124122000</v>
      </c>
      <c r="C17" s="6" t="n">
        <v>12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1</v>
      </c>
    </row>
    <row r="4" spans="1:12">
      <c r="A4" s="4" t="s">
        <v>132</v>
      </c>
      <c r="B4" s="5" t="n">
        <v>1397491</v>
      </c>
      <c r="C4" s="5" t="n">
        <v>916138</v>
      </c>
      <c r="D4" s="5" t="n">
        <v>883352</v>
      </c>
      <c r="E4" s="5" t="n">
        <v>782315</v>
      </c>
      <c r="F4" s="5" t="n">
        <v>1167458</v>
      </c>
      <c r="G4" s="5" t="n">
        <v>747655</v>
      </c>
      <c r="H4" s="5" t="n">
        <v>723500</v>
      </c>
      <c r="I4" s="5" t="n">
        <v>649706</v>
      </c>
      <c r="J4" s="5" t="n">
        <v>3979296</v>
      </c>
      <c r="K4" s="5" t="n">
        <v>3288319</v>
      </c>
      <c r="L4" s="5" t="n">
        <v>2649181</v>
      </c>
    </row>
    <row r="5" spans="1:12">
      <c r="A5" s="4" t="s">
        <v>133</v>
      </c>
      <c r="B5" s="6" t="n">
        <v>586665</v>
      </c>
      <c r="C5" s="6" t="n">
        <v>411094</v>
      </c>
      <c r="D5" s="6" t="n">
        <v>397556</v>
      </c>
      <c r="E5" s="6" t="n">
        <v>360595</v>
      </c>
      <c r="F5" s="6" t="n">
        <v>498875</v>
      </c>
      <c r="G5" s="6" t="n">
        <v>340878</v>
      </c>
      <c r="H5" s="6" t="n">
        <v>327306</v>
      </c>
      <c r="I5" s="6" t="n">
        <v>304973</v>
      </c>
      <c r="J5" s="6" t="n">
        <v>1755910</v>
      </c>
      <c r="K5" s="6" t="n">
        <v>1472032</v>
      </c>
      <c r="L5" s="6" t="n">
        <v>1250391</v>
      </c>
    </row>
    <row r="6" spans="1:12">
      <c r="A6" s="4" t="s">
        <v>134</v>
      </c>
      <c r="B6" s="6" t="n">
        <v>810826</v>
      </c>
      <c r="C6" s="6" t="n">
        <v>505044</v>
      </c>
      <c r="D6" s="6" t="n">
        <v>485796</v>
      </c>
      <c r="E6" s="6" t="n">
        <v>421720</v>
      </c>
      <c r="F6" s="6" t="n">
        <v>668583</v>
      </c>
      <c r="G6" s="6" t="n">
        <v>406777</v>
      </c>
      <c r="H6" s="6" t="n">
        <v>396194</v>
      </c>
      <c r="I6" s="6" t="n">
        <v>344733</v>
      </c>
      <c r="J6" s="6" t="n">
        <v>2223386</v>
      </c>
      <c r="K6" s="6" t="n">
        <v>1816287</v>
      </c>
      <c r="L6" s="6" t="n">
        <v>1398790</v>
      </c>
    </row>
    <row r="7" spans="1:12">
      <c r="A7" s="4" t="s">
        <v>135</v>
      </c>
      <c r="B7" s="6" t="n">
        <v>394339</v>
      </c>
      <c r="C7" s="6" t="n">
        <v>329215</v>
      </c>
      <c r="D7" s="6" t="n">
        <v>317814</v>
      </c>
      <c r="E7" s="6" t="n">
        <v>292908</v>
      </c>
      <c r="F7" s="6" t="n">
        <v>337163</v>
      </c>
      <c r="G7" s="6" t="n">
        <v>270874</v>
      </c>
      <c r="H7" s="6" t="n">
        <v>261986</v>
      </c>
      <c r="I7" s="6" t="n">
        <v>240428</v>
      </c>
      <c r="J7" s="6" t="n">
        <v>1334276</v>
      </c>
      <c r="K7" s="6" t="n">
        <v>1110451</v>
      </c>
      <c r="L7" s="6" t="n">
        <v>904264</v>
      </c>
    </row>
    <row r="8" spans="1:12">
      <c r="A8" s="4" t="s">
        <v>136</v>
      </c>
      <c r="J8" s="6" t="n">
        <v>0</v>
      </c>
      <c r="K8" s="6" t="n">
        <v>0</v>
      </c>
      <c r="L8" s="6" t="n">
        <v>38525</v>
      </c>
    </row>
    <row r="9" spans="1:12">
      <c r="A9" s="4" t="s">
        <v>137</v>
      </c>
      <c r="B9" s="6" t="n">
        <v>416487</v>
      </c>
      <c r="C9" s="6" t="n">
        <v>175829</v>
      </c>
      <c r="D9" s="6" t="n">
        <v>167982</v>
      </c>
      <c r="E9" s="6" t="n">
        <v>128812</v>
      </c>
      <c r="F9" s="6" t="n">
        <v>331420</v>
      </c>
      <c r="G9" s="6" t="n">
        <v>135903</v>
      </c>
      <c r="H9" s="6" t="n">
        <v>134208</v>
      </c>
      <c r="I9" s="6" t="n">
        <v>104305</v>
      </c>
      <c r="J9" s="6" t="n">
        <v>889110</v>
      </c>
      <c r="K9" s="6" t="n">
        <v>705836</v>
      </c>
      <c r="L9" s="6" t="n">
        <v>456001</v>
      </c>
    </row>
    <row r="10" spans="1:12">
      <c r="A10" s="4" t="s">
        <v>138</v>
      </c>
      <c r="B10" s="6" t="n">
        <v>2129</v>
      </c>
      <c r="C10" s="6" t="n">
        <v>1925</v>
      </c>
      <c r="D10" s="6" t="n">
        <v>1850</v>
      </c>
      <c r="E10" s="6" t="n">
        <v>2379</v>
      </c>
      <c r="F10" s="6" t="n">
        <v>2861</v>
      </c>
      <c r="G10" s="6" t="n">
        <v>2044</v>
      </c>
      <c r="H10" s="6" t="n">
        <v>1591</v>
      </c>
      <c r="I10" s="6" t="n">
        <v>2918</v>
      </c>
      <c r="J10" s="6" t="n">
        <v>8283</v>
      </c>
      <c r="K10" s="6" t="n">
        <v>9414</v>
      </c>
      <c r="L10" s="6" t="n">
        <v>3997</v>
      </c>
    </row>
    <row r="11" spans="1:12">
      <c r="A11" s="4" t="s">
        <v>139</v>
      </c>
      <c r="B11" s="6" t="n">
        <v>418616</v>
      </c>
      <c r="C11" s="6" t="n">
        <v>177754</v>
      </c>
      <c r="D11" s="6" t="n">
        <v>169832</v>
      </c>
      <c r="E11" s="6" t="n">
        <v>131191</v>
      </c>
      <c r="F11" s="6" t="n">
        <v>334281</v>
      </c>
      <c r="G11" s="6" t="n">
        <v>137947</v>
      </c>
      <c r="H11" s="6" t="n">
        <v>135799</v>
      </c>
      <c r="I11" s="6" t="n">
        <v>107223</v>
      </c>
      <c r="J11" s="6" t="n">
        <v>897393</v>
      </c>
      <c r="K11" s="6" t="n">
        <v>715250</v>
      </c>
      <c r="L11" s="6" t="n">
        <v>459998</v>
      </c>
    </row>
    <row r="12" spans="1:12">
      <c r="A12" s="4" t="s">
        <v>140</v>
      </c>
      <c r="B12" s="6" t="n">
        <v>120595</v>
      </c>
      <c r="C12" s="6" t="n">
        <v>51772</v>
      </c>
      <c r="D12" s="6" t="n">
        <v>44842</v>
      </c>
      <c r="E12" s="6" t="n">
        <v>34588</v>
      </c>
      <c r="F12" s="6" t="n">
        <v>115816</v>
      </c>
      <c r="G12" s="6" t="n">
        <v>43534</v>
      </c>
      <c r="H12" s="6" t="n">
        <v>40029</v>
      </c>
      <c r="I12" s="6" t="n">
        <v>32070</v>
      </c>
      <c r="J12" s="6" t="n">
        <v>251797</v>
      </c>
      <c r="K12" s="6" t="n">
        <v>231449</v>
      </c>
      <c r="L12" s="6" t="n">
        <v>201336</v>
      </c>
    </row>
    <row r="13" spans="1:12">
      <c r="A13" s="4" t="s">
        <v>141</v>
      </c>
      <c r="B13" s="6" t="n">
        <v>298021</v>
      </c>
      <c r="C13" s="6" t="n">
        <v>125982</v>
      </c>
      <c r="D13" s="6" t="n">
        <v>124990</v>
      </c>
      <c r="E13" s="6" t="n">
        <v>96603</v>
      </c>
      <c r="F13" s="6" t="n">
        <v>218465</v>
      </c>
      <c r="G13" s="6" t="n">
        <v>94413</v>
      </c>
      <c r="H13" s="6" t="n">
        <v>95770</v>
      </c>
      <c r="I13" s="6" t="n">
        <v>75153</v>
      </c>
      <c r="J13" s="6" t="n">
        <v>645596</v>
      </c>
      <c r="K13" s="6" t="n">
        <v>483801</v>
      </c>
      <c r="L13" s="6" t="n">
        <v>258662</v>
      </c>
    </row>
    <row r="14" spans="1:12">
      <c r="A14" s="3" t="s">
        <v>142</v>
      </c>
    </row>
    <row r="15" spans="1:12">
      <c r="A15" s="4" t="s">
        <v>143</v>
      </c>
      <c r="J15" s="6" t="n">
        <v>-7773</v>
      </c>
      <c r="K15" s="6" t="n">
        <v>-73885</v>
      </c>
      <c r="L15" s="6" t="n">
        <v>58577</v>
      </c>
    </row>
    <row r="16" spans="1:12">
      <c r="A16" s="4" t="s">
        <v>144</v>
      </c>
      <c r="B16" s="5" t="n">
        <v>291577</v>
      </c>
      <c r="C16" s="5" t="n">
        <v>135862</v>
      </c>
      <c r="D16" s="5" t="n">
        <v>129504</v>
      </c>
      <c r="E16" s="5" t="n">
        <v>80880</v>
      </c>
      <c r="F16" s="5" t="n">
        <v>213119</v>
      </c>
      <c r="G16" s="5" t="n">
        <v>87095</v>
      </c>
      <c r="H16" s="5" t="n">
        <v>77521</v>
      </c>
      <c r="I16" s="5" t="n">
        <v>32181</v>
      </c>
      <c r="J16" s="5" t="n">
        <v>637823</v>
      </c>
      <c r="K16" s="5" t="n">
        <v>409916</v>
      </c>
      <c r="L16" s="5" t="n">
        <v>317239</v>
      </c>
    </row>
    <row r="17" spans="1:12">
      <c r="A17" s="4" t="s">
        <v>145</v>
      </c>
      <c r="B17" s="7" t="n">
        <v>2.29</v>
      </c>
      <c r="C17" s="7" t="n">
        <v>0.97</v>
      </c>
      <c r="D17" s="7" t="n">
        <v>0.96</v>
      </c>
      <c r="E17" s="7" t="n">
        <v>0.74</v>
      </c>
      <c r="F17" s="7" t="n">
        <v>1.66</v>
      </c>
      <c r="G17" s="7" t="n">
        <v>0.71</v>
      </c>
      <c r="H17" s="7" t="n">
        <v>0.71</v>
      </c>
      <c r="I17" s="7" t="n">
        <v>0.55</v>
      </c>
      <c r="J17" s="7" t="n">
        <v>4.95</v>
      </c>
      <c r="K17" s="7" t="n">
        <v>3.63</v>
      </c>
      <c r="L17" s="7" t="n">
        <v>1.9</v>
      </c>
    </row>
    <row r="18" spans="1:12">
      <c r="A18" s="4" t="s">
        <v>146</v>
      </c>
      <c r="B18" s="7" t="n">
        <v>2.28</v>
      </c>
      <c r="C18" s="7" t="n">
        <v>0.96</v>
      </c>
      <c r="D18" s="7" t="n">
        <v>0.96</v>
      </c>
      <c r="E18" s="7" t="n">
        <v>0.74</v>
      </c>
      <c r="F18" s="7" t="n">
        <v>1.65</v>
      </c>
      <c r="G18" s="7" t="n">
        <v>0.71</v>
      </c>
      <c r="H18" s="7" t="n">
        <v>0.71</v>
      </c>
      <c r="I18" s="7" t="n">
        <v>0.55</v>
      </c>
      <c r="J18" s="7" t="n">
        <v>4.93</v>
      </c>
      <c r="K18" s="7" t="n">
        <v>3.61</v>
      </c>
      <c r="L18" s="7" t="n">
        <v>1.9</v>
      </c>
    </row>
    <row r="19" spans="1:12">
      <c r="A19" s="4" t="s">
        <v>147</v>
      </c>
      <c r="J19" s="6" t="n">
        <v>130393</v>
      </c>
      <c r="K19" s="6" t="n">
        <v>133413</v>
      </c>
      <c r="L19" s="6" t="n">
        <v>135988</v>
      </c>
    </row>
    <row r="20" spans="1:12">
      <c r="A20" s="4" t="s">
        <v>148</v>
      </c>
      <c r="J20" s="6" t="n">
        <v>130955</v>
      </c>
      <c r="K20" s="6" t="n">
        <v>133971</v>
      </c>
      <c r="L20" s="6" t="n">
        <v>13619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50</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53</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5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82</v>
      </c>
      <c r="B1" s="2" t="s">
        <v>2</v>
      </c>
      <c r="C1" s="2" t="s">
        <v>65</v>
      </c>
      <c r="D1" s="2" t="s">
        <v>130</v>
      </c>
    </row>
    <row r="2" spans="1:4">
      <c r="A2" s="3" t="s">
        <v>204</v>
      </c>
    </row>
    <row r="3" spans="1:4">
      <c r="A3" s="4" t="s">
        <v>383</v>
      </c>
      <c r="B3" s="6" t="n">
        <v>491</v>
      </c>
      <c r="C3" s="6" t="n">
        <v>440</v>
      </c>
      <c r="D3" s="6" t="n">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4</v>
      </c>
      <c r="B1" s="2" t="s">
        <v>123</v>
      </c>
      <c r="J1" s="2" t="s">
        <v>1</v>
      </c>
    </row>
    <row r="2" spans="1:13">
      <c r="B2" s="2" t="s">
        <v>2</v>
      </c>
      <c r="C2" s="2" t="s">
        <v>124</v>
      </c>
      <c r="D2" s="2" t="s">
        <v>125</v>
      </c>
      <c r="E2" s="2" t="s">
        <v>126</v>
      </c>
      <c r="F2" s="2" t="s">
        <v>65</v>
      </c>
      <c r="G2" s="2" t="s">
        <v>127</v>
      </c>
      <c r="H2" s="2" t="s">
        <v>128</v>
      </c>
      <c r="I2" s="2" t="s">
        <v>129</v>
      </c>
      <c r="J2" s="2" t="s">
        <v>2</v>
      </c>
      <c r="K2" s="2" t="s">
        <v>65</v>
      </c>
      <c r="L2" s="2" t="s">
        <v>130</v>
      </c>
      <c r="M2" s="2" t="s">
        <v>385</v>
      </c>
    </row>
    <row r="3" spans="1:13">
      <c r="A3" s="3" t="s">
        <v>386</v>
      </c>
    </row>
    <row r="4" spans="1:13">
      <c r="A4" s="4" t="s">
        <v>387</v>
      </c>
      <c r="J4" s="5" t="n">
        <v>11900</v>
      </c>
      <c r="K4" s="5" t="n">
        <v>6900</v>
      </c>
      <c r="L4" s="5" t="n">
        <v>6200</v>
      </c>
    </row>
    <row r="5" spans="1:13">
      <c r="A5" s="4" t="s">
        <v>133</v>
      </c>
      <c r="B5" s="5" t="n">
        <v>586665</v>
      </c>
      <c r="C5" s="5" t="n">
        <v>411094</v>
      </c>
      <c r="D5" s="5" t="n">
        <v>397556</v>
      </c>
      <c r="E5" s="5" t="n">
        <v>360595</v>
      </c>
      <c r="F5" s="5" t="n">
        <v>498875</v>
      </c>
      <c r="G5" s="5" t="n">
        <v>340878</v>
      </c>
      <c r="H5" s="5" t="n">
        <v>327306</v>
      </c>
      <c r="I5" s="5" t="n">
        <v>304973</v>
      </c>
      <c r="J5" s="6" t="n">
        <v>1755910</v>
      </c>
      <c r="K5" s="6" t="n">
        <v>1472032</v>
      </c>
      <c r="L5" s="6" t="n">
        <v>1250391</v>
      </c>
    </row>
    <row r="6" spans="1:13">
      <c r="A6" s="4" t="s">
        <v>74</v>
      </c>
      <c r="B6" s="6" t="n">
        <v>689664</v>
      </c>
      <c r="J6" s="6" t="n">
        <v>689664</v>
      </c>
    </row>
    <row r="7" spans="1:13">
      <c r="A7" s="4" t="s">
        <v>388</v>
      </c>
      <c r="B7" s="6" t="n">
        <v>739961</v>
      </c>
      <c r="J7" s="6" t="n">
        <v>739961</v>
      </c>
    </row>
    <row r="8" spans="1:13">
      <c r="A8" s="4" t="s">
        <v>66</v>
      </c>
      <c r="B8" s="5" t="n">
        <v>1807938</v>
      </c>
      <c r="F8" s="5" t="n">
        <v>1429282</v>
      </c>
      <c r="J8" s="5" t="n">
        <v>1807938</v>
      </c>
      <c r="K8" s="6" t="n">
        <v>1429282</v>
      </c>
    </row>
    <row r="9" spans="1:13">
      <c r="A9" s="4" t="s">
        <v>389</v>
      </c>
    </row>
    <row r="10" spans="1:13">
      <c r="A10" s="3" t="s">
        <v>386</v>
      </c>
    </row>
    <row r="11" spans="1:13">
      <c r="A11" s="4" t="s">
        <v>390</v>
      </c>
      <c r="J11" s="4" t="s">
        <v>391</v>
      </c>
    </row>
    <row r="12" spans="1:13">
      <c r="A12" s="4" t="s">
        <v>392</v>
      </c>
    </row>
    <row r="13" spans="1:13">
      <c r="A13" s="3" t="s">
        <v>386</v>
      </c>
    </row>
    <row r="14" spans="1:13">
      <c r="A14" s="4" t="s">
        <v>390</v>
      </c>
      <c r="J14" s="4" t="s">
        <v>393</v>
      </c>
    </row>
    <row r="15" spans="1:13">
      <c r="A15" s="4" t="s">
        <v>394</v>
      </c>
    </row>
    <row r="16" spans="1:13">
      <c r="A16" s="3" t="s">
        <v>386</v>
      </c>
    </row>
    <row r="17" spans="1:13">
      <c r="A17" s="4" t="s">
        <v>390</v>
      </c>
      <c r="J17" s="4" t="s">
        <v>395</v>
      </c>
    </row>
    <row r="18" spans="1:13">
      <c r="A18" s="4" t="s">
        <v>396</v>
      </c>
    </row>
    <row r="19" spans="1:13">
      <c r="A19" s="3" t="s">
        <v>386</v>
      </c>
    </row>
    <row r="20" spans="1:13">
      <c r="A20" s="4" t="s">
        <v>133</v>
      </c>
      <c r="J20" s="5" t="n">
        <v>106700</v>
      </c>
      <c r="K20" s="5" t="n">
        <v>79500</v>
      </c>
      <c r="L20" s="5" t="n">
        <v>53800</v>
      </c>
    </row>
    <row r="21" spans="1:13">
      <c r="A21" s="4" t="s">
        <v>397</v>
      </c>
    </row>
    <row r="22" spans="1:13">
      <c r="A22" s="3" t="s">
        <v>386</v>
      </c>
    </row>
    <row r="23" spans="1:13">
      <c r="A23" s="4" t="s">
        <v>74</v>
      </c>
      <c r="M23" s="5" t="n">
        <v>619600</v>
      </c>
    </row>
    <row r="24" spans="1:13">
      <c r="A24" s="4" t="s">
        <v>388</v>
      </c>
      <c r="M24" s="6" t="n">
        <v>651100</v>
      </c>
    </row>
    <row r="25" spans="1:13">
      <c r="A25" s="4" t="s">
        <v>66</v>
      </c>
      <c r="M25" s="6" t="n">
        <v>34800</v>
      </c>
    </row>
    <row r="26" spans="1:13">
      <c r="A26" s="4" t="s">
        <v>398</v>
      </c>
      <c r="M26" s="6" t="n">
        <v>9300</v>
      </c>
    </row>
    <row r="27" spans="1:13">
      <c r="A27" s="4" t="s">
        <v>399</v>
      </c>
      <c r="M27" s="5" t="n">
        <v>755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386</v>
      </c>
    </row>
    <row r="5" spans="1:2">
      <c r="A5" s="4" t="s">
        <v>402</v>
      </c>
      <c r="B5" s="4" t="s">
        <v>403</v>
      </c>
    </row>
    <row r="6" spans="1:2">
      <c r="A6" s="4" t="s">
        <v>404</v>
      </c>
    </row>
    <row r="7" spans="1:2">
      <c r="A7" s="3" t="s">
        <v>386</v>
      </c>
    </row>
    <row r="8" spans="1:2">
      <c r="A8" s="4" t="s">
        <v>402</v>
      </c>
      <c r="B8" s="4" t="s">
        <v>403</v>
      </c>
    </row>
    <row r="9" spans="1:2">
      <c r="A9" s="4" t="s">
        <v>405</v>
      </c>
    </row>
    <row r="10" spans="1:2">
      <c r="A10" s="3" t="s">
        <v>386</v>
      </c>
    </row>
    <row r="11" spans="1:2">
      <c r="A11" s="4" t="s">
        <v>402</v>
      </c>
      <c r="B11" s="4" t="s">
        <v>406</v>
      </c>
    </row>
    <row r="12" spans="1:2">
      <c r="A12" s="4" t="s">
        <v>407</v>
      </c>
    </row>
    <row r="13" spans="1:2">
      <c r="A13" s="3" t="s">
        <v>386</v>
      </c>
    </row>
    <row r="14" spans="1:2">
      <c r="A14" s="4" t="s">
        <v>402</v>
      </c>
      <c r="B1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149</v>
      </c>
      <c r="B1" s="2" t="s">
        <v>150</v>
      </c>
      <c r="C1" s="2" t="s">
        <v>151</v>
      </c>
      <c r="D1" s="2" t="s">
        <v>152</v>
      </c>
      <c r="E1" s="2" t="s">
        <v>153</v>
      </c>
      <c r="F1" s="2" t="s">
        <v>154</v>
      </c>
      <c r="G1" s="2" t="s">
        <v>155</v>
      </c>
      <c r="H1" s="2" t="s">
        <v>156</v>
      </c>
    </row>
    <row r="2" spans="1:8">
      <c r="A2" s="4" t="s">
        <v>157</v>
      </c>
      <c r="C2" s="6" t="n">
        <v>9781</v>
      </c>
      <c r="D2" s="6" t="n">
        <v>9781</v>
      </c>
      <c r="E2" s="6" t="n">
        <v>127304</v>
      </c>
    </row>
    <row r="3" spans="1:8">
      <c r="A3" s="4" t="s">
        <v>158</v>
      </c>
      <c r="B3" s="5" t="n">
        <v>1359973</v>
      </c>
      <c r="D3" s="5" t="n">
        <v>0</v>
      </c>
      <c r="E3" s="5" t="n">
        <v>637</v>
      </c>
      <c r="F3" s="5" t="n">
        <v>266622</v>
      </c>
      <c r="G3" s="5" t="n">
        <v>1294214</v>
      </c>
      <c r="H3" s="5" t="n">
        <v>-201500</v>
      </c>
    </row>
    <row r="4" spans="1:8">
      <c r="A4" s="3" t="s">
        <v>159</v>
      </c>
    </row>
    <row r="5" spans="1:8">
      <c r="A5" s="4" t="s">
        <v>141</v>
      </c>
      <c r="B5" s="6" t="n">
        <v>258662</v>
      </c>
      <c r="G5" s="6" t="n">
        <v>258662</v>
      </c>
    </row>
    <row r="6" spans="1:8">
      <c r="A6" s="4" t="s">
        <v>143</v>
      </c>
      <c r="B6" s="6" t="n">
        <v>58577</v>
      </c>
      <c r="H6" s="6" t="n">
        <v>58577</v>
      </c>
    </row>
    <row r="7" spans="1:8">
      <c r="A7" s="4" t="s">
        <v>160</v>
      </c>
      <c r="B7" s="6" t="n">
        <v>17610</v>
      </c>
      <c r="F7" s="6" t="n">
        <v>17610</v>
      </c>
    </row>
    <row r="8" spans="1:8">
      <c r="A8" s="4" t="s">
        <v>161</v>
      </c>
      <c r="E8" s="6" t="n">
        <v>267</v>
      </c>
    </row>
    <row r="9" spans="1:8">
      <c r="A9" s="4" t="s">
        <v>162</v>
      </c>
      <c r="B9" s="6" t="n">
        <v>5628</v>
      </c>
      <c r="E9" s="5" t="n">
        <v>1</v>
      </c>
      <c r="F9" s="6" t="n">
        <v>5627</v>
      </c>
    </row>
    <row r="10" spans="1:8">
      <c r="A10" s="4" t="s">
        <v>163</v>
      </c>
      <c r="E10" s="6" t="n">
        <v>-60</v>
      </c>
    </row>
    <row r="11" spans="1:8">
      <c r="A11" s="4" t="s">
        <v>164</v>
      </c>
      <c r="B11" s="5" t="n">
        <v>-3229</v>
      </c>
      <c r="E11" s="5" t="n">
        <v>0</v>
      </c>
      <c r="F11" s="6" t="n">
        <v>-3229</v>
      </c>
    </row>
    <row r="12" spans="1:8">
      <c r="A12" s="4" t="s">
        <v>165</v>
      </c>
      <c r="B12" s="6" t="n">
        <v>-1900</v>
      </c>
      <c r="E12" s="6" t="n">
        <v>-1861</v>
      </c>
    </row>
    <row r="13" spans="1:8">
      <c r="A13" s="4" t="s">
        <v>166</v>
      </c>
      <c r="B13" s="5" t="n">
        <v>-100261</v>
      </c>
      <c r="E13" s="5" t="n">
        <v>-10</v>
      </c>
      <c r="F13" s="6" t="n">
        <v>-2377</v>
      </c>
      <c r="G13" s="6" t="n">
        <v>-97874</v>
      </c>
    </row>
    <row r="14" spans="1:8">
      <c r="A14" s="4" t="s">
        <v>167</v>
      </c>
      <c r="C14" s="6" t="n">
        <v>9781</v>
      </c>
      <c r="D14" s="6" t="n">
        <v>9781</v>
      </c>
      <c r="E14" s="6" t="n">
        <v>125650</v>
      </c>
    </row>
    <row r="15" spans="1:8">
      <c r="A15" s="4" t="s">
        <v>168</v>
      </c>
      <c r="B15" s="6" t="n">
        <v>1596960</v>
      </c>
      <c r="D15" s="5" t="n">
        <v>0</v>
      </c>
      <c r="E15" s="5" t="n">
        <v>628</v>
      </c>
      <c r="F15" s="6" t="n">
        <v>284253</v>
      </c>
      <c r="G15" s="6" t="n">
        <v>1455002</v>
      </c>
      <c r="H15" s="6" t="n">
        <v>-142923</v>
      </c>
    </row>
    <row r="16" spans="1:8">
      <c r="A16" s="3" t="s">
        <v>159</v>
      </c>
    </row>
    <row r="17" spans="1:8">
      <c r="A17" s="4" t="s">
        <v>141</v>
      </c>
      <c r="B17" s="6" t="n">
        <v>483801</v>
      </c>
      <c r="G17" s="6" t="n">
        <v>483801</v>
      </c>
    </row>
    <row r="18" spans="1:8">
      <c r="A18" s="4" t="s">
        <v>143</v>
      </c>
      <c r="B18" s="6" t="n">
        <v>-73885</v>
      </c>
      <c r="H18" s="6" t="n">
        <v>-73885</v>
      </c>
    </row>
    <row r="19" spans="1:8">
      <c r="A19" s="4" t="s">
        <v>169</v>
      </c>
      <c r="C19" s="6" t="n">
        <v>-449</v>
      </c>
      <c r="D19" s="6" t="n">
        <v>-449</v>
      </c>
      <c r="E19" s="6" t="n">
        <v>-449</v>
      </c>
    </row>
    <row r="20" spans="1:8">
      <c r="A20" s="4" t="s">
        <v>170</v>
      </c>
      <c r="B20" s="6" t="n">
        <v>0</v>
      </c>
      <c r="D20" s="5" t="n">
        <v>0</v>
      </c>
      <c r="E20" s="5" t="n">
        <v>-2</v>
      </c>
      <c r="F20" s="6" t="n">
        <v>2</v>
      </c>
    </row>
    <row r="21" spans="1:8">
      <c r="A21" s="4" t="s">
        <v>160</v>
      </c>
      <c r="B21" s="6" t="n">
        <v>28568</v>
      </c>
      <c r="F21" s="6" t="n">
        <v>28568</v>
      </c>
    </row>
    <row r="22" spans="1:8">
      <c r="A22" s="4" t="s">
        <v>161</v>
      </c>
      <c r="E22" s="6" t="n">
        <v>535</v>
      </c>
    </row>
    <row r="23" spans="1:8">
      <c r="A23" s="4" t="s">
        <v>162</v>
      </c>
      <c r="B23" s="6" t="n">
        <v>17650</v>
      </c>
      <c r="E23" s="5" t="n">
        <v>3</v>
      </c>
      <c r="F23" s="6" t="n">
        <v>17647</v>
      </c>
    </row>
    <row r="24" spans="1:8">
      <c r="A24" s="4" t="s">
        <v>163</v>
      </c>
      <c r="E24" s="6" t="n">
        <v>-94</v>
      </c>
    </row>
    <row r="25" spans="1:8">
      <c r="A25" s="4" t="s">
        <v>164</v>
      </c>
      <c r="B25" s="5" t="n">
        <v>-8779</v>
      </c>
      <c r="E25" s="5" t="n">
        <v>0</v>
      </c>
      <c r="F25" s="6" t="n">
        <v>-8779</v>
      </c>
    </row>
    <row r="26" spans="1:8">
      <c r="A26" s="4" t="s">
        <v>165</v>
      </c>
      <c r="B26" s="6" t="n">
        <v>-4900</v>
      </c>
      <c r="E26" s="6" t="n">
        <v>-4940</v>
      </c>
    </row>
    <row r="27" spans="1:8">
      <c r="A27" s="4" t="s">
        <v>166</v>
      </c>
      <c r="B27" s="5" t="n">
        <v>-598340</v>
      </c>
      <c r="E27" s="5" t="n">
        <v>-25</v>
      </c>
      <c r="F27" s="6" t="n">
        <v>-6402</v>
      </c>
      <c r="G27" s="6" t="n">
        <v>-591913</v>
      </c>
    </row>
    <row r="28" spans="1:8">
      <c r="A28" s="4" t="s">
        <v>171</v>
      </c>
      <c r="C28" s="6" t="n">
        <v>9332</v>
      </c>
      <c r="D28" s="6" t="n">
        <v>9332</v>
      </c>
      <c r="E28" s="6" t="n">
        <v>121600</v>
      </c>
    </row>
    <row r="29" spans="1:8">
      <c r="A29" s="4" t="s">
        <v>172</v>
      </c>
      <c r="B29" s="6" t="n">
        <v>1445975</v>
      </c>
      <c r="D29" s="5" t="n">
        <v>0</v>
      </c>
      <c r="E29" s="5" t="n">
        <v>608</v>
      </c>
      <c r="F29" s="6" t="n">
        <v>315285</v>
      </c>
      <c r="G29" s="6" t="n">
        <v>1346890</v>
      </c>
      <c r="H29" s="6" t="n">
        <v>-216808</v>
      </c>
    </row>
    <row r="30" spans="1:8">
      <c r="A30" s="3" t="s">
        <v>159</v>
      </c>
    </row>
    <row r="31" spans="1:8">
      <c r="A31" s="4" t="s">
        <v>141</v>
      </c>
      <c r="B31" s="6" t="n">
        <v>645596</v>
      </c>
      <c r="G31" s="6" t="n">
        <v>645596</v>
      </c>
    </row>
    <row r="32" spans="1:8">
      <c r="A32" s="4" t="s">
        <v>143</v>
      </c>
      <c r="B32" s="6" t="n">
        <v>-7773</v>
      </c>
      <c r="H32" s="6" t="n">
        <v>-7773</v>
      </c>
    </row>
    <row r="33" spans="1:8">
      <c r="A33" s="4" t="s">
        <v>169</v>
      </c>
      <c r="C33" s="6" t="n">
        <v>-3105</v>
      </c>
      <c r="D33" s="6" t="n">
        <v>-3105</v>
      </c>
      <c r="E33" s="6" t="n">
        <v>-3105</v>
      </c>
    </row>
    <row r="34" spans="1:8">
      <c r="A34" s="4" t="s">
        <v>170</v>
      </c>
      <c r="B34" s="6" t="n">
        <v>0</v>
      </c>
      <c r="D34" s="5" t="n">
        <v>0</v>
      </c>
      <c r="E34" s="5" t="n">
        <v>-16</v>
      </c>
      <c r="F34" s="6" t="n">
        <v>16</v>
      </c>
    </row>
    <row r="35" spans="1:8">
      <c r="A35" s="4" t="s">
        <v>160</v>
      </c>
      <c r="B35" s="6" t="n">
        <v>45593</v>
      </c>
      <c r="F35" s="6" t="n">
        <v>45593</v>
      </c>
    </row>
    <row r="36" spans="1:8">
      <c r="A36" s="4" t="s">
        <v>161</v>
      </c>
      <c r="E36" s="6" t="n">
        <v>603</v>
      </c>
    </row>
    <row r="37" spans="1:8">
      <c r="A37" s="4" t="s">
        <v>162</v>
      </c>
      <c r="B37" s="6" t="n">
        <v>18170</v>
      </c>
      <c r="E37" s="5" t="n">
        <v>3</v>
      </c>
      <c r="F37" s="6" t="n">
        <v>18167</v>
      </c>
    </row>
    <row r="38" spans="1:8">
      <c r="A38" s="4" t="s">
        <v>163</v>
      </c>
      <c r="E38" s="6" t="n">
        <v>-130</v>
      </c>
    </row>
    <row r="39" spans="1:8">
      <c r="A39" s="4" t="s">
        <v>164</v>
      </c>
      <c r="B39" s="5" t="n">
        <v>-21944</v>
      </c>
      <c r="E39" s="5" t="n">
        <v>-1</v>
      </c>
      <c r="F39" s="6" t="n">
        <v>-21943</v>
      </c>
    </row>
    <row r="40" spans="1:8">
      <c r="A40" s="4" t="s">
        <v>165</v>
      </c>
      <c r="B40" s="6" t="n">
        <v>-1100</v>
      </c>
      <c r="E40" s="6" t="n">
        <v>-1056</v>
      </c>
    </row>
    <row r="41" spans="1:8">
      <c r="A41" s="4" t="s">
        <v>166</v>
      </c>
      <c r="B41" s="5" t="n">
        <v>-173399</v>
      </c>
      <c r="E41" s="5" t="n">
        <v>-5</v>
      </c>
      <c r="F41" s="6" t="n">
        <v>-1545</v>
      </c>
      <c r="G41" s="6" t="n">
        <v>-171849</v>
      </c>
    </row>
    <row r="42" spans="1:8">
      <c r="A42" s="4" t="s">
        <v>173</v>
      </c>
      <c r="C42" s="6" t="n">
        <v>6227</v>
      </c>
      <c r="D42" s="6" t="n">
        <v>6227</v>
      </c>
      <c r="E42" s="6" t="n">
        <v>124122</v>
      </c>
    </row>
    <row r="43" spans="1:8">
      <c r="A43" s="4" t="s">
        <v>174</v>
      </c>
      <c r="B43" s="5" t="n">
        <v>1952218</v>
      </c>
      <c r="D43" s="5" t="n">
        <v>0</v>
      </c>
      <c r="E43" s="5" t="n">
        <v>621</v>
      </c>
      <c r="F43" s="5" t="n">
        <v>355541</v>
      </c>
      <c r="G43" s="5" t="n">
        <v>1820637</v>
      </c>
      <c r="H43" s="5" t="n">
        <v>-224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8</v>
      </c>
      <c r="B1" s="2" t="s">
        <v>1</v>
      </c>
    </row>
    <row r="2" spans="1:4">
      <c r="B2" s="2" t="s">
        <v>2</v>
      </c>
      <c r="C2" s="2" t="s">
        <v>65</v>
      </c>
      <c r="D2" s="2" t="s">
        <v>130</v>
      </c>
    </row>
    <row r="3" spans="1:4">
      <c r="A3" s="3" t="s">
        <v>208</v>
      </c>
    </row>
    <row r="4" spans="1:4">
      <c r="A4" s="4" t="s">
        <v>409</v>
      </c>
      <c r="B4" s="5" t="n">
        <v>540580</v>
      </c>
      <c r="C4" s="5" t="n">
        <v>420931</v>
      </c>
    </row>
    <row r="5" spans="1:4">
      <c r="A5" s="4" t="s">
        <v>410</v>
      </c>
      <c r="B5" s="6" t="n">
        <v>-22067</v>
      </c>
      <c r="C5" s="6" t="n">
        <v>-16089</v>
      </c>
    </row>
    <row r="6" spans="1:4">
      <c r="A6" s="4" t="s">
        <v>411</v>
      </c>
      <c r="B6" s="6" t="n">
        <v>518513</v>
      </c>
      <c r="C6" s="6" t="n">
        <v>404842</v>
      </c>
    </row>
    <row r="7" spans="1:4">
      <c r="A7" s="4" t="s">
        <v>412</v>
      </c>
      <c r="B7" s="5" t="n">
        <v>28600</v>
      </c>
      <c r="C7" s="5" t="n">
        <v>25300</v>
      </c>
      <c r="D7" s="5" t="n">
        <v>16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3</v>
      </c>
      <c r="B1" s="2" t="s">
        <v>1</v>
      </c>
    </row>
    <row r="2" spans="1:4">
      <c r="B2" s="2" t="s">
        <v>2</v>
      </c>
      <c r="C2" s="2" t="s">
        <v>65</v>
      </c>
      <c r="D2" s="2" t="s">
        <v>130</v>
      </c>
    </row>
    <row r="3" spans="1:4">
      <c r="A3" s="3" t="s">
        <v>386</v>
      </c>
    </row>
    <row r="4" spans="1:4">
      <c r="A4" s="4" t="s">
        <v>414</v>
      </c>
      <c r="B4" s="5" t="n">
        <v>1193369</v>
      </c>
      <c r="C4" s="5" t="n">
        <v>972481</v>
      </c>
    </row>
    <row r="5" spans="1:4">
      <c r="A5" s="4" t="s">
        <v>415</v>
      </c>
      <c r="B5" s="6" t="n">
        <v>-521676</v>
      </c>
      <c r="C5" s="6" t="n">
        <v>-405244</v>
      </c>
    </row>
    <row r="6" spans="1:4">
      <c r="A6" s="4" t="s">
        <v>73</v>
      </c>
      <c r="B6" s="6" t="n">
        <v>671693</v>
      </c>
      <c r="C6" s="6" t="n">
        <v>567237</v>
      </c>
    </row>
    <row r="7" spans="1:4">
      <c r="A7" s="4" t="s">
        <v>416</v>
      </c>
      <c r="B7" s="6" t="n">
        <v>20700</v>
      </c>
      <c r="C7" s="6" t="n">
        <v>13200</v>
      </c>
    </row>
    <row r="8" spans="1:4">
      <c r="A8" s="4" t="s">
        <v>417</v>
      </c>
      <c r="B8" s="6" t="n">
        <v>161800</v>
      </c>
      <c r="C8" s="6" t="n">
        <v>122400</v>
      </c>
      <c r="D8" s="5" t="n">
        <v>108000</v>
      </c>
    </row>
    <row r="9" spans="1:4">
      <c r="A9" s="4" t="s">
        <v>418</v>
      </c>
    </row>
    <row r="10" spans="1:4">
      <c r="A10" s="3" t="s">
        <v>386</v>
      </c>
    </row>
    <row r="11" spans="1:4">
      <c r="A11" s="4" t="s">
        <v>414</v>
      </c>
      <c r="B11" s="6" t="n">
        <v>71829</v>
      </c>
      <c r="C11" s="6" t="n">
        <v>78636</v>
      </c>
    </row>
    <row r="12" spans="1:4">
      <c r="A12" s="4" t="s">
        <v>389</v>
      </c>
    </row>
    <row r="13" spans="1:4">
      <c r="A13" s="3" t="s">
        <v>386</v>
      </c>
    </row>
    <row r="14" spans="1:4">
      <c r="A14" s="4" t="s">
        <v>414</v>
      </c>
      <c r="B14" s="6" t="n">
        <v>30187</v>
      </c>
      <c r="C14" s="6" t="n">
        <v>38030</v>
      </c>
    </row>
    <row r="15" spans="1:4">
      <c r="A15" s="4" t="s">
        <v>419</v>
      </c>
    </row>
    <row r="16" spans="1:4">
      <c r="A16" s="3" t="s">
        <v>386</v>
      </c>
    </row>
    <row r="17" spans="1:4">
      <c r="A17" s="4" t="s">
        <v>414</v>
      </c>
      <c r="B17" s="6" t="n">
        <v>489202</v>
      </c>
      <c r="C17" s="6" t="n">
        <v>362571</v>
      </c>
    </row>
    <row r="18" spans="1:4">
      <c r="A18" s="4" t="s">
        <v>401</v>
      </c>
    </row>
    <row r="19" spans="1:4">
      <c r="A19" s="3" t="s">
        <v>386</v>
      </c>
    </row>
    <row r="20" spans="1:4">
      <c r="A20" s="4" t="s">
        <v>414</v>
      </c>
      <c r="B20" s="6" t="n">
        <v>109533</v>
      </c>
      <c r="C20" s="6" t="n">
        <v>103733</v>
      </c>
    </row>
    <row r="21" spans="1:4">
      <c r="A21" s="4" t="s">
        <v>420</v>
      </c>
    </row>
    <row r="22" spans="1:4">
      <c r="A22" s="3" t="s">
        <v>386</v>
      </c>
    </row>
    <row r="23" spans="1:4">
      <c r="A23" s="4" t="s">
        <v>414</v>
      </c>
      <c r="B23" s="6" t="n">
        <v>95399</v>
      </c>
      <c r="C23" s="6" t="n">
        <v>69542</v>
      </c>
    </row>
    <row r="24" spans="1:4">
      <c r="A24" s="4" t="s">
        <v>416</v>
      </c>
    </row>
    <row r="25" spans="1:4">
      <c r="A25" s="3" t="s">
        <v>386</v>
      </c>
    </row>
    <row r="26" spans="1:4">
      <c r="A26" s="4" t="s">
        <v>414</v>
      </c>
      <c r="B26" s="6" t="n">
        <v>336768</v>
      </c>
      <c r="C26" s="6" t="n">
        <v>230689</v>
      </c>
    </row>
    <row r="27" spans="1:4">
      <c r="A27" s="4" t="s">
        <v>407</v>
      </c>
    </row>
    <row r="28" spans="1:4">
      <c r="A28" s="3" t="s">
        <v>386</v>
      </c>
    </row>
    <row r="29" spans="1:4">
      <c r="A29" s="4" t="s">
        <v>414</v>
      </c>
      <c r="B29" s="6" t="n">
        <v>19521</v>
      </c>
      <c r="C29" s="6" t="n">
        <v>15009</v>
      </c>
    </row>
    <row r="30" spans="1:4">
      <c r="A30" s="4" t="s">
        <v>421</v>
      </c>
    </row>
    <row r="31" spans="1:4">
      <c r="A31" s="3" t="s">
        <v>386</v>
      </c>
    </row>
    <row r="32" spans="1:4">
      <c r="A32" s="4" t="s">
        <v>414</v>
      </c>
      <c r="B32" s="5" t="n">
        <v>40930</v>
      </c>
      <c r="C32" s="5" t="n">
        <v>742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2</v>
      </c>
      <c r="B1" s="2" t="s">
        <v>2</v>
      </c>
      <c r="C1" s="2" t="s">
        <v>65</v>
      </c>
    </row>
    <row r="2" spans="1:3">
      <c r="A2" s="3" t="s">
        <v>214</v>
      </c>
    </row>
    <row r="3" spans="1:3">
      <c r="A3" s="4" t="s">
        <v>423</v>
      </c>
      <c r="B3" s="5" t="n">
        <v>24648</v>
      </c>
      <c r="C3" s="5" t="n">
        <v>2395</v>
      </c>
    </row>
    <row r="4" spans="1:3">
      <c r="A4" s="4" t="s">
        <v>424</v>
      </c>
      <c r="B4" s="6" t="n">
        <v>19901</v>
      </c>
      <c r="C4" s="6" t="n">
        <v>15793</v>
      </c>
    </row>
    <row r="5" spans="1:3">
      <c r="A5" s="4" t="s">
        <v>425</v>
      </c>
      <c r="B5" s="6" t="n">
        <v>0</v>
      </c>
      <c r="C5" s="6" t="n">
        <v>9286</v>
      </c>
    </row>
    <row r="6" spans="1:3">
      <c r="A6" s="4" t="s">
        <v>426</v>
      </c>
      <c r="B6" s="6" t="n">
        <v>11652</v>
      </c>
      <c r="C6" s="6" t="n">
        <v>9930</v>
      </c>
    </row>
    <row r="7" spans="1:3">
      <c r="A7" s="4" t="s">
        <v>77</v>
      </c>
      <c r="B7" s="5" t="n">
        <v>56201</v>
      </c>
      <c r="C7" s="5" t="n">
        <v>37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7</v>
      </c>
      <c r="B1" s="2" t="s">
        <v>2</v>
      </c>
      <c r="C1" s="2" t="s">
        <v>65</v>
      </c>
    </row>
    <row r="2" spans="1:3">
      <c r="A2" s="3" t="s">
        <v>217</v>
      </c>
    </row>
    <row r="3" spans="1:3">
      <c r="A3" s="4" t="s">
        <v>428</v>
      </c>
      <c r="B3" s="5" t="n">
        <v>59403</v>
      </c>
      <c r="C3" s="5" t="n">
        <v>49945</v>
      </c>
    </row>
    <row r="4" spans="1:3">
      <c r="A4" s="4" t="s">
        <v>429</v>
      </c>
      <c r="B4" s="6" t="n">
        <v>17370</v>
      </c>
      <c r="C4" s="6" t="n">
        <v>16091</v>
      </c>
    </row>
    <row r="5" spans="1:3">
      <c r="A5" s="4" t="s">
        <v>85</v>
      </c>
      <c r="B5" s="6" t="n">
        <v>12705</v>
      </c>
      <c r="C5" s="6" t="n">
        <v>8045</v>
      </c>
    </row>
    <row r="6" spans="1:3">
      <c r="A6" s="4" t="s">
        <v>430</v>
      </c>
      <c r="B6" s="6" t="n">
        <v>12897</v>
      </c>
      <c r="C6" s="6" t="n">
        <v>11318</v>
      </c>
    </row>
    <row r="7" spans="1:3">
      <c r="A7" s="4" t="s">
        <v>431</v>
      </c>
      <c r="B7" s="6" t="n">
        <v>8356</v>
      </c>
      <c r="C7" s="6" t="n">
        <v>7331</v>
      </c>
    </row>
    <row r="8" spans="1:3">
      <c r="A8" s="4" t="s">
        <v>432</v>
      </c>
      <c r="B8" s="6" t="n">
        <v>5457</v>
      </c>
      <c r="C8" s="6" t="n">
        <v>11295</v>
      </c>
    </row>
    <row r="9" spans="1:3">
      <c r="A9" s="4" t="s">
        <v>433</v>
      </c>
      <c r="B9" s="6" t="n">
        <v>1920</v>
      </c>
      <c r="C9" s="6" t="n">
        <v>1042</v>
      </c>
    </row>
    <row r="10" spans="1:3">
      <c r="A10" s="4" t="s">
        <v>434</v>
      </c>
      <c r="B10" s="6" t="n">
        <v>182</v>
      </c>
      <c r="C10" s="6" t="n">
        <v>2293</v>
      </c>
    </row>
    <row r="11" spans="1:3">
      <c r="A11" s="4" t="s">
        <v>426</v>
      </c>
      <c r="B11" s="6" t="n">
        <v>6753</v>
      </c>
      <c r="C11" s="6" t="n">
        <v>5338</v>
      </c>
    </row>
    <row r="12" spans="1:3">
      <c r="A12" s="4" t="s">
        <v>86</v>
      </c>
      <c r="B12" s="5" t="n">
        <v>125043</v>
      </c>
      <c r="C12" s="5" t="n">
        <v>112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5</v>
      </c>
      <c r="B1" s="2" t="s">
        <v>2</v>
      </c>
      <c r="C1" s="2" t="s">
        <v>65</v>
      </c>
    </row>
    <row r="2" spans="1:3">
      <c r="A2" s="3" t="s">
        <v>220</v>
      </c>
    </row>
    <row r="3" spans="1:3">
      <c r="A3" s="4" t="s">
        <v>436</v>
      </c>
      <c r="B3" s="5" t="n">
        <v>0</v>
      </c>
      <c r="C3" s="5" t="n">
        <v>42138</v>
      </c>
    </row>
    <row r="4" spans="1:3">
      <c r="A4" s="4" t="s">
        <v>437</v>
      </c>
      <c r="B4" s="6" t="n">
        <v>0</v>
      </c>
      <c r="C4" s="6" t="n">
        <v>33406</v>
      </c>
    </row>
    <row r="5" spans="1:3">
      <c r="A5" s="4" t="s">
        <v>426</v>
      </c>
      <c r="B5" s="6" t="n">
        <v>5596</v>
      </c>
      <c r="C5" s="6" t="n">
        <v>6367</v>
      </c>
    </row>
    <row r="6" spans="1:3">
      <c r="A6" s="4" t="s">
        <v>91</v>
      </c>
      <c r="B6" s="5" t="n">
        <v>5596</v>
      </c>
      <c r="C6" s="5" t="n">
        <v>819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14"/>
    <col customWidth="1" max="6" min="6" width="21"/>
    <col customWidth="1" max="7" min="7" width="21"/>
    <col customWidth="1" max="8" min="8" width="21"/>
  </cols>
  <sheetData>
    <row r="1" spans="1:8">
      <c r="A1" s="1" t="s">
        <v>438</v>
      </c>
      <c r="B1" s="2" t="s">
        <v>439</v>
      </c>
      <c r="C1" s="2" t="s">
        <v>440</v>
      </c>
      <c r="D1" s="2" t="s">
        <v>441</v>
      </c>
      <c r="E1" s="2" t="s">
        <v>129</v>
      </c>
      <c r="F1" s="2" t="s">
        <v>442</v>
      </c>
      <c r="G1" s="2" t="s">
        <v>443</v>
      </c>
      <c r="H1" s="2" t="s">
        <v>444</v>
      </c>
    </row>
    <row r="2" spans="1:8">
      <c r="A2" s="3" t="s">
        <v>445</v>
      </c>
    </row>
    <row r="3" spans="1:8">
      <c r="A3" s="4" t="s">
        <v>446</v>
      </c>
      <c r="H3" s="5" t="n">
        <v>200000000</v>
      </c>
    </row>
    <row r="4" spans="1:8">
      <c r="A4" s="4" t="s">
        <v>447</v>
      </c>
      <c r="F4" s="10" t="n">
        <v>3.5</v>
      </c>
      <c r="G4" s="10" t="n">
        <v>3.5</v>
      </c>
    </row>
    <row r="5" spans="1:8">
      <c r="A5" s="4" t="s">
        <v>448</v>
      </c>
      <c r="F5" s="6" t="n">
        <v>2</v>
      </c>
      <c r="G5" s="6" t="n">
        <v>2</v>
      </c>
    </row>
    <row r="6" spans="1:8">
      <c r="A6" s="4" t="s">
        <v>449</v>
      </c>
      <c r="F6" s="5" t="n">
        <v>0</v>
      </c>
    </row>
    <row r="7" spans="1:8">
      <c r="A7" s="4" t="s">
        <v>450</v>
      </c>
      <c r="F7" s="5" t="n">
        <v>0</v>
      </c>
    </row>
    <row r="8" spans="1:8">
      <c r="A8" s="4" t="s">
        <v>451</v>
      </c>
    </row>
    <row r="9" spans="1:8">
      <c r="A9" s="3" t="s">
        <v>445</v>
      </c>
    </row>
    <row r="10" spans="1:8">
      <c r="A10" s="4" t="s">
        <v>452</v>
      </c>
      <c r="F10" s="4" t="s">
        <v>453</v>
      </c>
    </row>
    <row r="11" spans="1:8">
      <c r="A11" s="4" t="s">
        <v>454</v>
      </c>
    </row>
    <row r="12" spans="1:8">
      <c r="A12" s="3" t="s">
        <v>445</v>
      </c>
    </row>
    <row r="13" spans="1:8">
      <c r="A13" s="4" t="s">
        <v>452</v>
      </c>
      <c r="F13" s="4" t="s">
        <v>455</v>
      </c>
    </row>
    <row r="14" spans="1:8">
      <c r="A14" s="4" t="s">
        <v>456</v>
      </c>
    </row>
    <row r="15" spans="1:8">
      <c r="A15" s="3" t="s">
        <v>445</v>
      </c>
    </row>
    <row r="16" spans="1:8">
      <c r="A16" s="4" t="s">
        <v>457</v>
      </c>
      <c r="F16" s="4" t="s">
        <v>458</v>
      </c>
    </row>
    <row r="17" spans="1:8">
      <c r="A17" s="4" t="s">
        <v>459</v>
      </c>
    </row>
    <row r="18" spans="1:8">
      <c r="A18" s="3" t="s">
        <v>445</v>
      </c>
    </row>
    <row r="19" spans="1:8">
      <c r="A19" s="4" t="s">
        <v>457</v>
      </c>
      <c r="F19" s="4" t="s">
        <v>460</v>
      </c>
    </row>
    <row r="20" spans="1:8">
      <c r="A20" s="4" t="s">
        <v>461</v>
      </c>
    </row>
    <row r="21" spans="1:8">
      <c r="A21" s="3" t="s">
        <v>445</v>
      </c>
    </row>
    <row r="22" spans="1:8">
      <c r="A22" s="4" t="s">
        <v>457</v>
      </c>
      <c r="F22" s="4" t="s">
        <v>462</v>
      </c>
    </row>
    <row r="23" spans="1:8">
      <c r="A23" s="4" t="s">
        <v>463</v>
      </c>
    </row>
    <row r="24" spans="1:8">
      <c r="A24" s="3" t="s">
        <v>445</v>
      </c>
    </row>
    <row r="25" spans="1:8">
      <c r="A25" s="4" t="s">
        <v>457</v>
      </c>
      <c r="F25" s="4" t="s">
        <v>464</v>
      </c>
    </row>
    <row r="26" spans="1:8">
      <c r="A26" s="4" t="s">
        <v>465</v>
      </c>
    </row>
    <row r="27" spans="1:8">
      <c r="A27" s="3" t="s">
        <v>445</v>
      </c>
    </row>
    <row r="28" spans="1:8">
      <c r="A28" s="4" t="s">
        <v>466</v>
      </c>
      <c r="G28" s="11" t="n">
        <v>130000000</v>
      </c>
      <c r="H28" s="6" t="n">
        <v>150000000</v>
      </c>
    </row>
    <row r="29" spans="1:8">
      <c r="A29" s="4" t="s">
        <v>467</v>
      </c>
      <c r="C29" s="4" t="s">
        <v>468</v>
      </c>
    </row>
    <row r="30" spans="1:8">
      <c r="A30" s="4" t="s">
        <v>469</v>
      </c>
      <c r="C30" s="4" t="s">
        <v>470</v>
      </c>
    </row>
    <row r="31" spans="1:8">
      <c r="A31" s="4" t="s">
        <v>471</v>
      </c>
      <c r="F31" s="4" t="s">
        <v>458</v>
      </c>
      <c r="G31" s="4" t="s">
        <v>458</v>
      </c>
    </row>
    <row r="32" spans="1:8">
      <c r="A32" s="4" t="s">
        <v>472</v>
      </c>
    </row>
    <row r="33" spans="1:8">
      <c r="A33" s="3" t="s">
        <v>445</v>
      </c>
    </row>
    <row r="34" spans="1:8">
      <c r="A34" s="4" t="s">
        <v>466</v>
      </c>
      <c r="B34" s="5" t="n">
        <v>400000000</v>
      </c>
      <c r="D34" s="5" t="n">
        <v>600000000</v>
      </c>
    </row>
    <row r="35" spans="1:8">
      <c r="A35" s="4" t="s">
        <v>467</v>
      </c>
      <c r="B35" s="4" t="s">
        <v>473</v>
      </c>
    </row>
    <row r="36" spans="1:8">
      <c r="A36" s="4" t="s">
        <v>474</v>
      </c>
    </row>
    <row r="37" spans="1:8">
      <c r="A37" s="3" t="s">
        <v>445</v>
      </c>
    </row>
    <row r="38" spans="1:8">
      <c r="A38" s="4" t="s">
        <v>452</v>
      </c>
      <c r="D38" s="4" t="s">
        <v>475</v>
      </c>
      <c r="E38" s="4" t="s">
        <v>453</v>
      </c>
    </row>
    <row r="39" spans="1:8">
      <c r="A39" s="4" t="s">
        <v>476</v>
      </c>
    </row>
    <row r="40" spans="1:8">
      <c r="A40" s="3" t="s">
        <v>445</v>
      </c>
    </row>
    <row r="41" spans="1:8">
      <c r="A41" s="4" t="s">
        <v>452</v>
      </c>
      <c r="D41" s="4" t="s">
        <v>455</v>
      </c>
      <c r="E41" s="4" t="s">
        <v>455</v>
      </c>
    </row>
    <row r="42" spans="1:8">
      <c r="A42" s="4" t="s">
        <v>477</v>
      </c>
    </row>
    <row r="43" spans="1:8">
      <c r="A43" s="3" t="s">
        <v>445</v>
      </c>
    </row>
    <row r="44" spans="1:8">
      <c r="A44" s="4" t="s">
        <v>457</v>
      </c>
      <c r="D44" s="4" t="s">
        <v>458</v>
      </c>
      <c r="E44" s="4" t="s">
        <v>458</v>
      </c>
    </row>
    <row r="45" spans="1:8">
      <c r="A45" s="4" t="s">
        <v>478</v>
      </c>
    </row>
    <row r="46" spans="1:8">
      <c r="A46" s="3" t="s">
        <v>445</v>
      </c>
    </row>
    <row r="47" spans="1:8">
      <c r="A47" s="4" t="s">
        <v>457</v>
      </c>
      <c r="D47" s="4" t="s">
        <v>479</v>
      </c>
      <c r="E47" s="4" t="s">
        <v>460</v>
      </c>
    </row>
    <row r="48" spans="1:8">
      <c r="A48" s="4" t="s">
        <v>480</v>
      </c>
    </row>
    <row r="49" spans="1:8">
      <c r="A49" s="3" t="s">
        <v>445</v>
      </c>
    </row>
    <row r="50" spans="1:8">
      <c r="A50" s="4" t="s">
        <v>457</v>
      </c>
      <c r="D50" s="4" t="s">
        <v>462</v>
      </c>
      <c r="E50" s="4" t="s">
        <v>462</v>
      </c>
    </row>
    <row r="51" spans="1:8">
      <c r="A51" s="4" t="s">
        <v>481</v>
      </c>
    </row>
    <row r="52" spans="1:8">
      <c r="A52" s="3" t="s">
        <v>445</v>
      </c>
    </row>
    <row r="53" spans="1:8">
      <c r="A53" s="4" t="s">
        <v>457</v>
      </c>
      <c r="D53" s="4" t="s">
        <v>482</v>
      </c>
      <c r="E53" s="4" t="s">
        <v>464</v>
      </c>
    </row>
    <row r="54" spans="1:8">
      <c r="A54" s="4" t="s">
        <v>483</v>
      </c>
    </row>
    <row r="55" spans="1:8">
      <c r="A55" s="3" t="s">
        <v>445</v>
      </c>
    </row>
    <row r="56" spans="1:8">
      <c r="A56" s="4" t="s">
        <v>466</v>
      </c>
      <c r="H56" s="6" t="n">
        <v>35000000</v>
      </c>
    </row>
    <row r="57" spans="1:8">
      <c r="A57" s="4" t="s">
        <v>484</v>
      </c>
      <c r="F57" s="5" t="n">
        <v>1800000</v>
      </c>
    </row>
    <row r="58" spans="1:8">
      <c r="A58" s="4" t="s">
        <v>485</v>
      </c>
    </row>
    <row r="59" spans="1:8">
      <c r="A59" s="3" t="s">
        <v>445</v>
      </c>
    </row>
    <row r="60" spans="1:8">
      <c r="A60" s="4" t="s">
        <v>466</v>
      </c>
      <c r="B60" s="5" t="n">
        <v>50000000</v>
      </c>
    </row>
    <row r="61" spans="1:8">
      <c r="A61" s="4" t="s">
        <v>486</v>
      </c>
    </row>
    <row r="62" spans="1:8">
      <c r="A62" s="3" t="s">
        <v>445</v>
      </c>
    </row>
    <row r="63" spans="1:8">
      <c r="A63" s="4" t="s">
        <v>452</v>
      </c>
      <c r="D63" s="4" t="s">
        <v>458</v>
      </c>
      <c r="E63" s="4" t="s">
        <v>458</v>
      </c>
    </row>
    <row r="64" spans="1:8">
      <c r="A64" s="4" t="s">
        <v>487</v>
      </c>
    </row>
    <row r="65" spans="1:8">
      <c r="A65" s="3" t="s">
        <v>445</v>
      </c>
    </row>
    <row r="66" spans="1:8">
      <c r="A66" s="4" t="s">
        <v>452</v>
      </c>
      <c r="D66" s="4" t="s">
        <v>479</v>
      </c>
      <c r="E66" s="4" t="s">
        <v>460</v>
      </c>
    </row>
    <row r="67" spans="1:8">
      <c r="A67" s="4" t="s">
        <v>488</v>
      </c>
    </row>
    <row r="68" spans="1:8">
      <c r="A68" s="3" t="s">
        <v>445</v>
      </c>
    </row>
    <row r="69" spans="1:8">
      <c r="A69" s="4" t="s">
        <v>466</v>
      </c>
      <c r="H69" s="5" t="n">
        <v>25000000</v>
      </c>
    </row>
    <row r="70" spans="1:8">
      <c r="A70" s="4" t="s">
        <v>489</v>
      </c>
    </row>
    <row r="71" spans="1:8">
      <c r="A71" s="3" t="s">
        <v>445</v>
      </c>
    </row>
    <row r="72" spans="1:8">
      <c r="A72" s="4" t="s">
        <v>490</v>
      </c>
      <c r="G72" s="11" t="n">
        <v>100000000</v>
      </c>
    </row>
    <row r="73" spans="1:8">
      <c r="A73" s="4" t="s">
        <v>491</v>
      </c>
    </row>
    <row r="74" spans="1:8">
      <c r="A74" s="3" t="s">
        <v>445</v>
      </c>
    </row>
    <row r="75" spans="1:8">
      <c r="A75" s="4" t="s">
        <v>490</v>
      </c>
      <c r="G75" s="11"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92</v>
      </c>
      <c r="B1" s="2" t="s">
        <v>1</v>
      </c>
    </row>
    <row r="2" spans="1:2">
      <c r="B2" s="2" t="s">
        <v>493</v>
      </c>
    </row>
    <row r="3" spans="1:2">
      <c r="A3" s="3" t="s">
        <v>226</v>
      </c>
    </row>
    <row r="4" spans="1:2">
      <c r="A4" s="4" t="s">
        <v>494</v>
      </c>
      <c r="B4" s="6" t="n">
        <v>1</v>
      </c>
    </row>
    <row r="5" spans="1:2">
      <c r="A5" s="4" t="s">
        <v>495</v>
      </c>
      <c r="B5" s="6" t="n">
        <v>1</v>
      </c>
    </row>
    <row r="6" spans="1:2">
      <c r="A6" s="4" t="s">
        <v>496</v>
      </c>
      <c r="B6" s="12" t="n">
        <v>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497</v>
      </c>
      <c r="B1" s="2" t="s">
        <v>1</v>
      </c>
    </row>
    <row r="2" spans="1:4">
      <c r="B2" s="2" t="s">
        <v>498</v>
      </c>
      <c r="C2" s="2" t="s">
        <v>499</v>
      </c>
      <c r="D2" s="2" t="s">
        <v>500</v>
      </c>
    </row>
    <row r="3" spans="1:4">
      <c r="A3" s="3" t="s">
        <v>501</v>
      </c>
    </row>
    <row r="4" spans="1:4">
      <c r="A4" s="4" t="s">
        <v>502</v>
      </c>
      <c r="B4" s="4" t="s">
        <v>503</v>
      </c>
    </row>
    <row r="5" spans="1:4">
      <c r="A5" s="4" t="s">
        <v>160</v>
      </c>
      <c r="B5" s="13" t="n">
        <v>46.1</v>
      </c>
      <c r="C5" s="13" t="n">
        <v>29.6</v>
      </c>
      <c r="D5" s="13" t="n">
        <v>17.6</v>
      </c>
    </row>
    <row r="6" spans="1:4">
      <c r="A6" s="4" t="s">
        <v>504</v>
      </c>
      <c r="B6" s="13" t="n">
        <v>63.4</v>
      </c>
      <c r="C6" s="13" t="n">
        <v>55.6</v>
      </c>
    </row>
    <row r="7" spans="1:4">
      <c r="A7" s="4" t="s">
        <v>505</v>
      </c>
      <c r="B7" s="4" t="s">
        <v>506</v>
      </c>
      <c r="C7" s="4" t="s">
        <v>507</v>
      </c>
    </row>
    <row r="8" spans="1:4">
      <c r="A8" s="4" t="s">
        <v>508</v>
      </c>
      <c r="B8" s="6" t="n">
        <v>2</v>
      </c>
    </row>
    <row r="9" spans="1:4">
      <c r="A9" s="4" t="s">
        <v>509</v>
      </c>
      <c r="B9" s="7" t="n">
        <v>54.09</v>
      </c>
      <c r="C9" s="7" t="n">
        <v>30.3</v>
      </c>
      <c r="D9" s="7" t="n">
        <v>16.88</v>
      </c>
    </row>
    <row r="10" spans="1:4">
      <c r="A10" s="4" t="s">
        <v>510</v>
      </c>
      <c r="B10" s="4" t="s">
        <v>511</v>
      </c>
    </row>
    <row r="11" spans="1:4">
      <c r="A11" s="4" t="s">
        <v>512</v>
      </c>
      <c r="B11" s="6" t="n">
        <v>100000</v>
      </c>
    </row>
    <row r="12" spans="1:4">
      <c r="A12" s="4" t="s">
        <v>513</v>
      </c>
      <c r="B12" s="4" t="s">
        <v>506</v>
      </c>
    </row>
    <row r="13" spans="1:4">
      <c r="A13" s="4" t="s">
        <v>514</v>
      </c>
      <c r="B13" s="13" t="n">
        <v>8.5</v>
      </c>
      <c r="C13" s="13" t="n">
        <v>6.4</v>
      </c>
      <c r="D13" s="13" t="n">
        <v>5.2</v>
      </c>
    </row>
    <row r="14" spans="1:4">
      <c r="A14" s="4" t="s">
        <v>451</v>
      </c>
    </row>
    <row r="15" spans="1:4">
      <c r="A15" s="3" t="s">
        <v>501</v>
      </c>
    </row>
    <row r="16" spans="1:4">
      <c r="A16" s="4" t="s">
        <v>515</v>
      </c>
      <c r="B16" s="4" t="s">
        <v>516</v>
      </c>
    </row>
    <row r="17" spans="1:4">
      <c r="A17" s="4" t="s">
        <v>454</v>
      </c>
    </row>
    <row r="18" spans="1:4">
      <c r="A18" s="3" t="s">
        <v>501</v>
      </c>
    </row>
    <row r="19" spans="1:4">
      <c r="A19" s="4" t="s">
        <v>515</v>
      </c>
      <c r="B19" s="4" t="s">
        <v>517</v>
      </c>
    </row>
    <row r="20" spans="1:4">
      <c r="A20" s="4" t="s">
        <v>518</v>
      </c>
    </row>
    <row r="21" spans="1:4">
      <c r="A21" s="3" t="s">
        <v>501</v>
      </c>
    </row>
    <row r="22" spans="1:4">
      <c r="A22" s="4" t="s">
        <v>519</v>
      </c>
      <c r="B22" s="6" t="n">
        <v>13300000</v>
      </c>
    </row>
    <row r="23" spans="1:4">
      <c r="A23" s="4" t="s">
        <v>520</v>
      </c>
    </row>
    <row r="24" spans="1:4">
      <c r="A24" s="3" t="s">
        <v>501</v>
      </c>
    </row>
    <row r="25" spans="1:4">
      <c r="A25" s="4" t="s">
        <v>513</v>
      </c>
      <c r="B25" s="4" t="s">
        <v>521</v>
      </c>
    </row>
    <row r="26" spans="1:4">
      <c r="A26" s="4" t="s">
        <v>522</v>
      </c>
      <c r="B26" s="4" t="s">
        <v>523</v>
      </c>
    </row>
    <row r="27" spans="1:4">
      <c r="A27" s="4" t="s">
        <v>504</v>
      </c>
      <c r="B27" s="13" t="n">
        <v>17.1</v>
      </c>
    </row>
    <row r="28" spans="1:4">
      <c r="A28" s="4" t="s">
        <v>505</v>
      </c>
      <c r="B28" s="4" t="s">
        <v>524</v>
      </c>
    </row>
    <row r="29" spans="1:4">
      <c r="A29" s="4" t="s">
        <v>525</v>
      </c>
    </row>
    <row r="30" spans="1:4">
      <c r="A30" s="3" t="s">
        <v>501</v>
      </c>
    </row>
    <row r="31" spans="1:4">
      <c r="A31" s="4" t="s">
        <v>513</v>
      </c>
      <c r="B31" s="4" t="s">
        <v>526</v>
      </c>
    </row>
    <row r="32" spans="1:4">
      <c r="A32" s="4" t="s">
        <v>527</v>
      </c>
    </row>
    <row r="33" spans="1:4">
      <c r="A33" s="3" t="s">
        <v>501</v>
      </c>
    </row>
    <row r="34" spans="1:4">
      <c r="A34" s="4" t="s">
        <v>513</v>
      </c>
      <c r="B34" s="4" t="s">
        <v>528</v>
      </c>
    </row>
    <row r="35" spans="1:4">
      <c r="A35" s="4" t="s">
        <v>529</v>
      </c>
    </row>
    <row r="36" spans="1:4">
      <c r="A36" s="3" t="s">
        <v>501</v>
      </c>
    </row>
    <row r="37" spans="1:4">
      <c r="A37" s="4" t="s">
        <v>513</v>
      </c>
      <c r="B37" s="4" t="s">
        <v>526</v>
      </c>
    </row>
    <row r="38" spans="1:4">
      <c r="A38" s="4" t="s">
        <v>530</v>
      </c>
    </row>
    <row r="39" spans="1:4">
      <c r="A39" s="3" t="s">
        <v>501</v>
      </c>
    </row>
    <row r="40" spans="1:4">
      <c r="A40" s="4" t="s">
        <v>519</v>
      </c>
      <c r="B40" s="6" t="n">
        <v>6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5</v>
      </c>
      <c r="D2" s="2" t="s">
        <v>130</v>
      </c>
    </row>
    <row r="3" spans="1:4">
      <c r="A3" s="4" t="s">
        <v>520</v>
      </c>
    </row>
    <row r="4" spans="1:4">
      <c r="A4" s="3" t="s">
        <v>532</v>
      </c>
    </row>
    <row r="5" spans="1:4">
      <c r="A5" s="4" t="s">
        <v>533</v>
      </c>
      <c r="B5" s="6" t="n">
        <v>870</v>
      </c>
      <c r="C5" s="6" t="n">
        <v>1117</v>
      </c>
      <c r="D5" s="6" t="n">
        <v>918</v>
      </c>
    </row>
    <row r="6" spans="1:4">
      <c r="A6" s="4" t="s">
        <v>534</v>
      </c>
      <c r="B6" s="6" t="n">
        <v>325</v>
      </c>
      <c r="C6" s="6" t="n">
        <v>388</v>
      </c>
      <c r="D6" s="6" t="n">
        <v>619</v>
      </c>
    </row>
    <row r="7" spans="1:4">
      <c r="A7" s="4" t="s">
        <v>535</v>
      </c>
      <c r="B7" s="6" t="n">
        <v>299</v>
      </c>
      <c r="C7" s="6" t="n">
        <v>316</v>
      </c>
      <c r="D7" s="6" t="n">
        <v>109</v>
      </c>
    </row>
    <row r="8" spans="1:4">
      <c r="A8" s="4" t="s">
        <v>536</v>
      </c>
      <c r="B8" s="6" t="n">
        <v>120</v>
      </c>
      <c r="C8" s="6" t="n">
        <v>319</v>
      </c>
      <c r="D8" s="6" t="n">
        <v>311</v>
      </c>
    </row>
    <row r="9" spans="1:4">
      <c r="A9" s="4" t="s">
        <v>537</v>
      </c>
      <c r="B9" s="6" t="n">
        <v>776</v>
      </c>
      <c r="C9" s="6" t="n">
        <v>870</v>
      </c>
      <c r="D9" s="6" t="n">
        <v>1117</v>
      </c>
    </row>
    <row r="10" spans="1:4">
      <c r="A10" s="3" t="s">
        <v>538</v>
      </c>
    </row>
    <row r="11" spans="1:4">
      <c r="A11" s="4" t="s">
        <v>539</v>
      </c>
      <c r="B11" s="7" t="n">
        <v>73.34</v>
      </c>
      <c r="C11" s="7" t="n">
        <v>56.44</v>
      </c>
      <c r="D11" s="7" t="n">
        <v>59.2</v>
      </c>
    </row>
    <row r="12" spans="1:4">
      <c r="A12" s="4" t="s">
        <v>540</v>
      </c>
      <c r="B12" s="10" t="n">
        <v>168.14</v>
      </c>
      <c r="C12" s="10" t="n">
        <v>96.95999999999999</v>
      </c>
      <c r="D12" s="10" t="n">
        <v>52.34</v>
      </c>
    </row>
    <row r="13" spans="1:4">
      <c r="A13" s="4" t="s">
        <v>541</v>
      </c>
      <c r="B13" s="10" t="n">
        <v>60.75</v>
      </c>
      <c r="C13" s="10" t="n">
        <v>56.29</v>
      </c>
      <c r="D13" s="10" t="n">
        <v>51.62</v>
      </c>
    </row>
    <row r="14" spans="1:4">
      <c r="A14" s="4" t="s">
        <v>542</v>
      </c>
      <c r="B14" s="10" t="n">
        <v>102.37</v>
      </c>
      <c r="C14" s="10" t="n">
        <v>59.76</v>
      </c>
      <c r="D14" s="10" t="n">
        <v>58.09</v>
      </c>
    </row>
    <row r="15" spans="1:4">
      <c r="A15" s="4" t="s">
        <v>543</v>
      </c>
      <c r="B15" s="7" t="n">
        <v>113.41</v>
      </c>
      <c r="C15" s="7" t="n">
        <v>73.34</v>
      </c>
      <c r="D15" s="7" t="n">
        <v>56.44</v>
      </c>
    </row>
    <row r="16" spans="1:4">
      <c r="A16" s="4" t="s">
        <v>525</v>
      </c>
    </row>
    <row r="17" spans="1:4">
      <c r="A17" s="3" t="s">
        <v>544</v>
      </c>
    </row>
    <row r="18" spans="1:4">
      <c r="A18" s="4" t="s">
        <v>545</v>
      </c>
      <c r="B18" s="6" t="n">
        <v>280</v>
      </c>
      <c r="C18" s="6" t="n">
        <v>329</v>
      </c>
      <c r="D18" s="6" t="n">
        <v>390</v>
      </c>
    </row>
    <row r="19" spans="1:4">
      <c r="A19" s="4" t="s">
        <v>546</v>
      </c>
      <c r="B19" s="6" t="n">
        <v>93</v>
      </c>
      <c r="C19" s="6" t="n">
        <v>123</v>
      </c>
      <c r="D19" s="6" t="n">
        <v>192</v>
      </c>
    </row>
    <row r="20" spans="1:4">
      <c r="A20" s="4" t="s">
        <v>547</v>
      </c>
      <c r="B20" s="6" t="n">
        <v>97</v>
      </c>
      <c r="C20" s="6" t="n">
        <v>39</v>
      </c>
      <c r="D20" s="6" t="n">
        <v>0</v>
      </c>
    </row>
    <row r="21" spans="1:4">
      <c r="A21" s="4" t="s">
        <v>548</v>
      </c>
      <c r="B21" s="6" t="n">
        <v>38</v>
      </c>
      <c r="C21" s="6" t="n">
        <v>133</v>
      </c>
      <c r="D21" s="6" t="n">
        <v>253</v>
      </c>
    </row>
    <row r="22" spans="1:4">
      <c r="A22" s="4" t="s">
        <v>549</v>
      </c>
      <c r="B22" s="6" t="n">
        <v>238</v>
      </c>
      <c r="C22" s="6" t="n">
        <v>280</v>
      </c>
      <c r="D22" s="6" t="n">
        <v>329</v>
      </c>
    </row>
    <row r="23" spans="1:4">
      <c r="A23" s="3" t="s">
        <v>550</v>
      </c>
    </row>
    <row r="24" spans="1:4">
      <c r="A24" s="4" t="s">
        <v>551</v>
      </c>
      <c r="B24" s="7" t="n">
        <v>78.01000000000001</v>
      </c>
      <c r="C24" s="7" t="n">
        <v>60.42</v>
      </c>
      <c r="D24" s="7" t="n">
        <v>61.05</v>
      </c>
    </row>
    <row r="25" spans="1:4">
      <c r="A25" s="4" t="s">
        <v>552</v>
      </c>
      <c r="B25" s="10" t="n">
        <v>142.33</v>
      </c>
      <c r="C25" s="10" t="n">
        <v>102.49</v>
      </c>
      <c r="D25" s="10" t="n">
        <v>52.38</v>
      </c>
    </row>
    <row r="26" spans="1:4">
      <c r="A26" s="4" t="s">
        <v>553</v>
      </c>
      <c r="B26" s="10" t="n">
        <v>72.04000000000001</v>
      </c>
      <c r="C26" s="10" t="n">
        <v>63.04</v>
      </c>
      <c r="D26" s="6" t="n">
        <v>0</v>
      </c>
    </row>
    <row r="27" spans="1:4">
      <c r="A27" s="4" t="s">
        <v>554</v>
      </c>
      <c r="B27" s="10" t="n">
        <v>91.03</v>
      </c>
      <c r="C27" s="10" t="n">
        <v>61.71</v>
      </c>
      <c r="D27" s="10" t="n">
        <v>55.3</v>
      </c>
    </row>
    <row r="28" spans="1:4">
      <c r="A28" s="4" t="s">
        <v>555</v>
      </c>
      <c r="B28" s="7" t="n">
        <v>103.52</v>
      </c>
      <c r="C28" s="7" t="n">
        <v>78.01000000000001</v>
      </c>
      <c r="D28" s="7" t="n">
        <v>60.42</v>
      </c>
    </row>
    <row r="29" spans="1:4">
      <c r="A29" s="4" t="s">
        <v>527</v>
      </c>
    </row>
    <row r="30" spans="1:4">
      <c r="A30" s="3" t="s">
        <v>544</v>
      </c>
    </row>
    <row r="31" spans="1:4">
      <c r="A31" s="4" t="s">
        <v>545</v>
      </c>
      <c r="B31" s="6" t="n">
        <v>6</v>
      </c>
      <c r="C31" s="6" t="n">
        <v>21</v>
      </c>
      <c r="D31" s="6" t="n">
        <v>14</v>
      </c>
    </row>
    <row r="32" spans="1:4">
      <c r="A32" s="4" t="s">
        <v>546</v>
      </c>
      <c r="B32" s="6" t="n">
        <v>7</v>
      </c>
      <c r="C32" s="6" t="n">
        <v>6</v>
      </c>
      <c r="D32" s="6" t="n">
        <v>24</v>
      </c>
    </row>
    <row r="33" spans="1:4">
      <c r="A33" s="4" t="s">
        <v>547</v>
      </c>
      <c r="B33" s="6" t="n">
        <v>6</v>
      </c>
      <c r="C33" s="6" t="n">
        <v>21</v>
      </c>
      <c r="D33" s="6" t="n">
        <v>14</v>
      </c>
    </row>
    <row r="34" spans="1:4">
      <c r="A34" s="4" t="s">
        <v>548</v>
      </c>
      <c r="B34" s="6" t="n">
        <v>0</v>
      </c>
      <c r="C34" s="6" t="n">
        <v>0</v>
      </c>
      <c r="D34" s="6" t="n">
        <v>3</v>
      </c>
    </row>
    <row r="35" spans="1:4">
      <c r="A35" s="4" t="s">
        <v>549</v>
      </c>
      <c r="B35" s="6" t="n">
        <v>7</v>
      </c>
      <c r="C35" s="6" t="n">
        <v>6</v>
      </c>
      <c r="D35" s="6" t="n">
        <v>21</v>
      </c>
    </row>
    <row r="36" spans="1:4">
      <c r="A36" s="3" t="s">
        <v>550</v>
      </c>
    </row>
    <row r="37" spans="1:4">
      <c r="A37" s="4" t="s">
        <v>551</v>
      </c>
      <c r="B37" s="7" t="n">
        <v>124.19</v>
      </c>
      <c r="C37" s="7" t="n">
        <v>52.45</v>
      </c>
      <c r="D37" s="7" t="n">
        <v>70.54000000000001</v>
      </c>
    </row>
    <row r="38" spans="1:4">
      <c r="A38" s="4" t="s">
        <v>552</v>
      </c>
      <c r="B38" s="10" t="n">
        <v>175.82</v>
      </c>
      <c r="C38" s="10" t="n">
        <v>124.19</v>
      </c>
      <c r="D38" s="10" t="n">
        <v>52.38</v>
      </c>
    </row>
    <row r="39" spans="1:4">
      <c r="A39" s="4" t="s">
        <v>553</v>
      </c>
      <c r="B39" s="10" t="n">
        <v>124.19</v>
      </c>
      <c r="C39" s="10" t="n">
        <v>52.45</v>
      </c>
      <c r="D39" s="10" t="n">
        <v>70.29000000000001</v>
      </c>
    </row>
    <row r="40" spans="1:4">
      <c r="A40" s="4" t="s">
        <v>554</v>
      </c>
      <c r="B40" s="6" t="n">
        <v>0</v>
      </c>
      <c r="C40" s="6" t="n">
        <v>0</v>
      </c>
      <c r="D40" s="10" t="n">
        <v>51.72</v>
      </c>
    </row>
    <row r="41" spans="1:4">
      <c r="A41" s="4" t="s">
        <v>555</v>
      </c>
      <c r="B41" s="7" t="n">
        <v>175.82</v>
      </c>
      <c r="C41" s="7" t="n">
        <v>124.19</v>
      </c>
      <c r="D41" s="7" t="n">
        <v>52.45</v>
      </c>
    </row>
    <row r="42" spans="1:4">
      <c r="A42" s="4" t="s">
        <v>529</v>
      </c>
    </row>
    <row r="43" spans="1:4">
      <c r="A43" s="3" t="s">
        <v>544</v>
      </c>
    </row>
    <row r="44" spans="1:4">
      <c r="A44" s="4" t="s">
        <v>545</v>
      </c>
      <c r="B44" s="6" t="n">
        <v>440</v>
      </c>
      <c r="C44" s="6" t="n">
        <v>427</v>
      </c>
      <c r="D44" s="6" t="n">
        <v>360</v>
      </c>
    </row>
    <row r="45" spans="1:4">
      <c r="A45" s="4" t="s">
        <v>546</v>
      </c>
      <c r="B45" s="6" t="n">
        <v>124</v>
      </c>
      <c r="C45" s="6" t="n">
        <v>257</v>
      </c>
      <c r="D45" s="6" t="n">
        <v>336</v>
      </c>
    </row>
    <row r="46" spans="1:4">
      <c r="A46" s="4" t="s">
        <v>547</v>
      </c>
      <c r="B46" s="6" t="n">
        <v>186</v>
      </c>
      <c r="C46" s="6" t="n">
        <v>174</v>
      </c>
      <c r="D46" s="6" t="n">
        <v>135</v>
      </c>
    </row>
    <row r="47" spans="1:4">
      <c r="A47" s="4" t="s">
        <v>548</v>
      </c>
      <c r="B47" s="6" t="n">
        <v>45</v>
      </c>
      <c r="C47" s="6" t="n">
        <v>70</v>
      </c>
      <c r="D47" s="6" t="n">
        <v>134</v>
      </c>
    </row>
    <row r="48" spans="1:4">
      <c r="A48" s="4" t="s">
        <v>549</v>
      </c>
      <c r="B48" s="6" t="n">
        <v>333</v>
      </c>
      <c r="C48" s="6" t="n">
        <v>440</v>
      </c>
      <c r="D48" s="6" t="n">
        <v>427</v>
      </c>
    </row>
    <row r="49" spans="1:4">
      <c r="A49" s="3" t="s">
        <v>550</v>
      </c>
    </row>
    <row r="50" spans="1:4">
      <c r="A50" s="4" t="s">
        <v>551</v>
      </c>
      <c r="B50" s="7" t="n">
        <v>73.73</v>
      </c>
      <c r="C50" s="7" t="n">
        <v>57.54</v>
      </c>
      <c r="D50" s="7" t="n">
        <v>62.99</v>
      </c>
    </row>
    <row r="51" spans="1:4">
      <c r="A51" s="4" t="s">
        <v>552</v>
      </c>
      <c r="B51" s="10" t="n">
        <v>170.15</v>
      </c>
      <c r="C51" s="10" t="n">
        <v>88.75</v>
      </c>
      <c r="D51" s="10" t="n">
        <v>52.83</v>
      </c>
    </row>
    <row r="52" spans="1:4">
      <c r="A52" s="4" t="s">
        <v>553</v>
      </c>
      <c r="B52" s="10" t="n">
        <v>70.69</v>
      </c>
      <c r="C52" s="10" t="n">
        <v>58.94</v>
      </c>
      <c r="D52" s="10" t="n">
        <v>60.64</v>
      </c>
    </row>
    <row r="53" spans="1:4">
      <c r="A53" s="4" t="s">
        <v>554</v>
      </c>
      <c r="B53" s="10" t="n">
        <v>95.45999999999999</v>
      </c>
      <c r="C53" s="10" t="n">
        <v>66.90000000000001</v>
      </c>
      <c r="D53" s="10" t="n">
        <v>57.28</v>
      </c>
    </row>
    <row r="54" spans="1:4">
      <c r="A54" s="4" t="s">
        <v>555</v>
      </c>
      <c r="B54" s="7" t="n">
        <v>108.44</v>
      </c>
      <c r="C54" s="7" t="n">
        <v>73.73</v>
      </c>
      <c r="D54" s="7" t="n">
        <v>57.54</v>
      </c>
    </row>
    <row r="55" spans="1:4">
      <c r="A55" s="4" t="s">
        <v>556</v>
      </c>
    </row>
    <row r="56" spans="1:4">
      <c r="A56" s="3" t="s">
        <v>544</v>
      </c>
    </row>
    <row r="57" spans="1:4">
      <c r="A57" s="4" t="s">
        <v>545</v>
      </c>
      <c r="B57" s="6" t="n">
        <v>44</v>
      </c>
      <c r="C57" s="6" t="n">
        <v>0</v>
      </c>
      <c r="D57" s="6" t="n">
        <v>0</v>
      </c>
    </row>
    <row r="58" spans="1:4">
      <c r="A58" s="4" t="s">
        <v>546</v>
      </c>
      <c r="B58" s="6" t="n">
        <v>0</v>
      </c>
      <c r="C58" s="6" t="n">
        <v>44</v>
      </c>
      <c r="D58" s="6" t="n">
        <v>0</v>
      </c>
    </row>
    <row r="59" spans="1:4">
      <c r="A59" s="4" t="s">
        <v>547</v>
      </c>
      <c r="B59" s="6" t="n">
        <v>15</v>
      </c>
      <c r="C59" s="6" t="n">
        <v>0</v>
      </c>
      <c r="D59" s="6" t="n">
        <v>0</v>
      </c>
    </row>
    <row r="60" spans="1:4">
      <c r="A60" s="4" t="s">
        <v>548</v>
      </c>
      <c r="B60" s="6" t="n">
        <v>0</v>
      </c>
      <c r="C60" s="6" t="n">
        <v>0</v>
      </c>
      <c r="D60" s="6" t="n">
        <v>0</v>
      </c>
    </row>
    <row r="61" spans="1:4">
      <c r="A61" s="4" t="s">
        <v>549</v>
      </c>
      <c r="B61" s="6" t="n">
        <v>29</v>
      </c>
      <c r="C61" s="6" t="n">
        <v>44</v>
      </c>
      <c r="D61" s="6" t="n">
        <v>0</v>
      </c>
    </row>
    <row r="62" spans="1:4">
      <c r="A62" s="3" t="s">
        <v>550</v>
      </c>
    </row>
    <row r="63" spans="1:4">
      <c r="A63" s="4" t="s">
        <v>551</v>
      </c>
      <c r="B63" s="7" t="n">
        <v>146.12</v>
      </c>
      <c r="C63" s="5" t="n">
        <v>0</v>
      </c>
      <c r="D63" s="5" t="n">
        <v>0</v>
      </c>
    </row>
    <row r="64" spans="1:4">
      <c r="A64" s="4" t="s">
        <v>552</v>
      </c>
      <c r="B64" s="6" t="n">
        <v>0</v>
      </c>
      <c r="C64" s="10" t="n">
        <v>136.67</v>
      </c>
      <c r="D64" s="6" t="n">
        <v>0</v>
      </c>
    </row>
    <row r="65" spans="1:4">
      <c r="A65" s="4" t="s">
        <v>553</v>
      </c>
      <c r="B65" s="10" t="n">
        <v>179.67</v>
      </c>
      <c r="C65" s="6" t="n">
        <v>0</v>
      </c>
      <c r="D65" s="6" t="n">
        <v>0</v>
      </c>
    </row>
    <row r="66" spans="1:4">
      <c r="A66" s="4" t="s">
        <v>554</v>
      </c>
      <c r="B66" s="6" t="n">
        <v>0</v>
      </c>
      <c r="C66" s="6" t="n">
        <v>0</v>
      </c>
      <c r="D66" s="6" t="n">
        <v>0</v>
      </c>
    </row>
    <row r="67" spans="1:4">
      <c r="A67" s="4" t="s">
        <v>555</v>
      </c>
      <c r="B67" s="7" t="n">
        <v>239.39</v>
      </c>
      <c r="C67" s="7" t="n">
        <v>146.12</v>
      </c>
      <c r="D67"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57</v>
      </c>
      <c r="B1" s="2" t="s">
        <v>1</v>
      </c>
    </row>
    <row r="2" spans="1:4">
      <c r="B2" s="2" t="s">
        <v>2</v>
      </c>
      <c r="C2" s="2" t="s">
        <v>65</v>
      </c>
      <c r="D2" s="2" t="s">
        <v>130</v>
      </c>
    </row>
    <row r="3" spans="1:4">
      <c r="A3" s="3" t="s">
        <v>229</v>
      </c>
    </row>
    <row r="4" spans="1:4">
      <c r="A4" s="4" t="s">
        <v>558</v>
      </c>
      <c r="B4" s="4" t="s">
        <v>559</v>
      </c>
      <c r="C4" s="4" t="s">
        <v>559</v>
      </c>
      <c r="D4" s="4" t="s">
        <v>521</v>
      </c>
    </row>
    <row r="5" spans="1:4">
      <c r="A5" s="4" t="s">
        <v>560</v>
      </c>
      <c r="B5" s="4" t="s">
        <v>561</v>
      </c>
      <c r="C5" s="4" t="s">
        <v>562</v>
      </c>
      <c r="D5" s="4" t="s">
        <v>563</v>
      </c>
    </row>
    <row r="6" spans="1:4">
      <c r="A6" s="4" t="s">
        <v>564</v>
      </c>
      <c r="B6" s="4" t="s">
        <v>565</v>
      </c>
      <c r="C6" s="4" t="s">
        <v>566</v>
      </c>
      <c r="D6" s="4" t="s">
        <v>567</v>
      </c>
    </row>
    <row r="7" spans="1:4">
      <c r="A7" s="4" t="s">
        <v>568</v>
      </c>
      <c r="B7" s="4" t="s">
        <v>462</v>
      </c>
      <c r="C7" s="4" t="s">
        <v>462</v>
      </c>
      <c r="D7" s="4" t="s">
        <v>4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30</v>
      </c>
    </row>
    <row r="3" spans="1:4">
      <c r="A3" s="3" t="s">
        <v>176</v>
      </c>
    </row>
    <row r="4" spans="1:4">
      <c r="A4" s="4" t="s">
        <v>141</v>
      </c>
      <c r="B4" s="5" t="n">
        <v>645596</v>
      </c>
      <c r="C4" s="5" t="n">
        <v>483801</v>
      </c>
      <c r="D4" s="5" t="n">
        <v>258662</v>
      </c>
    </row>
    <row r="5" spans="1:4">
      <c r="A5" s="3" t="s">
        <v>177</v>
      </c>
    </row>
    <row r="6" spans="1:4">
      <c r="A6" s="4" t="s">
        <v>178</v>
      </c>
      <c r="B6" s="6" t="n">
        <v>161933</v>
      </c>
      <c r="C6" s="6" t="n">
        <v>122484</v>
      </c>
      <c r="D6" s="6" t="n">
        <v>108235</v>
      </c>
    </row>
    <row r="7" spans="1:4">
      <c r="A7" s="4" t="s">
        <v>160</v>
      </c>
      <c r="B7" s="6" t="n">
        <v>45593</v>
      </c>
      <c r="C7" s="6" t="n">
        <v>28568</v>
      </c>
      <c r="D7" s="6" t="n">
        <v>17610</v>
      </c>
    </row>
    <row r="8" spans="1:4">
      <c r="A8" s="4" t="s">
        <v>179</v>
      </c>
      <c r="B8" s="6" t="n">
        <v>-11939</v>
      </c>
      <c r="C8" s="6" t="n">
        <v>-6859</v>
      </c>
      <c r="D8" s="6" t="n">
        <v>-6202</v>
      </c>
    </row>
    <row r="9" spans="1:4">
      <c r="A9" s="4" t="s">
        <v>180</v>
      </c>
      <c r="B9" s="6" t="n">
        <v>0</v>
      </c>
      <c r="C9" s="6" t="n">
        <v>0</v>
      </c>
      <c r="D9" s="6" t="n">
        <v>11593</v>
      </c>
    </row>
    <row r="10" spans="1:4">
      <c r="A10" s="4" t="s">
        <v>181</v>
      </c>
      <c r="B10" s="6" t="n">
        <v>-1925</v>
      </c>
      <c r="C10" s="6" t="n">
        <v>-14876</v>
      </c>
      <c r="D10" s="6" t="n">
        <v>6227</v>
      </c>
    </row>
    <row r="11" spans="1:4">
      <c r="A11" s="4" t="s">
        <v>182</v>
      </c>
      <c r="B11" s="6" t="n">
        <v>24129</v>
      </c>
      <c r="C11" s="6" t="n">
        <v>16786</v>
      </c>
      <c r="D11" s="6" t="n">
        <v>-11416</v>
      </c>
    </row>
    <row r="12" spans="1:4">
      <c r="A12" s="3" t="s">
        <v>183</v>
      </c>
    </row>
    <row r="13" spans="1:4">
      <c r="A13" s="4" t="s">
        <v>69</v>
      </c>
      <c r="B13" s="6" t="n">
        <v>-117591</v>
      </c>
      <c r="C13" s="6" t="n">
        <v>-85942</v>
      </c>
      <c r="D13" s="6" t="n">
        <v>-21178</v>
      </c>
    </row>
    <row r="14" spans="1:4">
      <c r="A14" s="4" t="s">
        <v>70</v>
      </c>
      <c r="B14" s="6" t="n">
        <v>-35775</v>
      </c>
      <c r="C14" s="6" t="n">
        <v>-437</v>
      </c>
      <c r="D14" s="6" t="n">
        <v>32242</v>
      </c>
    </row>
    <row r="15" spans="1:4">
      <c r="A15" s="4" t="s">
        <v>184</v>
      </c>
      <c r="B15" s="6" t="n">
        <v>-81606</v>
      </c>
      <c r="C15" s="6" t="n">
        <v>-30653</v>
      </c>
      <c r="D15" s="6" t="n">
        <v>-7755</v>
      </c>
    </row>
    <row r="16" spans="1:4">
      <c r="A16" s="4" t="s">
        <v>80</v>
      </c>
      <c r="B16" s="6" t="n">
        <v>-14810</v>
      </c>
      <c r="C16" s="6" t="n">
        <v>71962</v>
      </c>
      <c r="D16" s="6" t="n">
        <v>-1551</v>
      </c>
    </row>
    <row r="17" spans="1:4">
      <c r="A17" s="4" t="s">
        <v>81</v>
      </c>
      <c r="B17" s="6" t="n">
        <v>-9598</v>
      </c>
      <c r="C17" s="6" t="n">
        <v>4312</v>
      </c>
      <c r="D17" s="6" t="n">
        <v>3680</v>
      </c>
    </row>
    <row r="18" spans="1:4">
      <c r="A18" s="4" t="s">
        <v>82</v>
      </c>
      <c r="B18" s="6" t="n">
        <v>25326</v>
      </c>
      <c r="C18" s="6" t="n">
        <v>41600</v>
      </c>
      <c r="D18" s="6" t="n">
        <v>12873</v>
      </c>
    </row>
    <row r="19" spans="1:4">
      <c r="A19" s="4" t="s">
        <v>84</v>
      </c>
      <c r="B19" s="6" t="n">
        <v>-40264</v>
      </c>
      <c r="C19" s="6" t="n">
        <v>52597</v>
      </c>
      <c r="D19" s="6" t="n">
        <v>-16470</v>
      </c>
    </row>
    <row r="20" spans="1:4">
      <c r="A20" s="4" t="s">
        <v>185</v>
      </c>
      <c r="B20" s="6" t="n">
        <v>33289</v>
      </c>
      <c r="C20" s="6" t="n">
        <v>24885</v>
      </c>
      <c r="D20" s="6" t="n">
        <v>17282</v>
      </c>
    </row>
    <row r="21" spans="1:4">
      <c r="A21" s="4" t="s">
        <v>89</v>
      </c>
      <c r="B21" s="6" t="n">
        <v>6127</v>
      </c>
      <c r="C21" s="6" t="n">
        <v>-6169</v>
      </c>
      <c r="D21" s="6" t="n">
        <v>48268</v>
      </c>
    </row>
    <row r="22" spans="1:4">
      <c r="A22" s="4" t="s">
        <v>186</v>
      </c>
      <c r="B22" s="6" t="n">
        <v>17422</v>
      </c>
    </row>
    <row r="23" spans="1:4">
      <c r="A23" s="4" t="s">
        <v>187</v>
      </c>
      <c r="B23" s="6" t="n">
        <v>23409</v>
      </c>
      <c r="C23" s="6" t="n">
        <v>40720</v>
      </c>
      <c r="D23" s="6" t="n">
        <v>37237</v>
      </c>
    </row>
    <row r="24" spans="1:4">
      <c r="A24" s="4" t="s">
        <v>188</v>
      </c>
      <c r="B24" s="6" t="n">
        <v>669316</v>
      </c>
      <c r="C24" s="6" t="n">
        <v>742779</v>
      </c>
      <c r="D24" s="6" t="n">
        <v>489337</v>
      </c>
    </row>
    <row r="25" spans="1:4">
      <c r="A25" s="3" t="s">
        <v>189</v>
      </c>
    </row>
    <row r="26" spans="1:4">
      <c r="A26" s="4" t="s">
        <v>190</v>
      </c>
      <c r="B26" s="6" t="n">
        <v>-283048</v>
      </c>
      <c r="C26" s="6" t="n">
        <v>-225807</v>
      </c>
      <c r="D26" s="6" t="n">
        <v>-157864</v>
      </c>
    </row>
    <row r="27" spans="1:4">
      <c r="A27" s="4" t="s">
        <v>191</v>
      </c>
      <c r="B27" s="6" t="n">
        <v>347</v>
      </c>
    </row>
    <row r="28" spans="1:4">
      <c r="A28" s="4" t="s">
        <v>191</v>
      </c>
      <c r="C28" s="6" t="n">
        <v>-16216</v>
      </c>
      <c r="D28" s="6" t="n">
        <v>-7203</v>
      </c>
    </row>
    <row r="29" spans="1:4">
      <c r="A29" s="4" t="s">
        <v>192</v>
      </c>
      <c r="B29" s="6" t="n">
        <v>4293</v>
      </c>
      <c r="C29" s="6" t="n">
        <v>-771</v>
      </c>
      <c r="D29" s="6" t="n">
        <v>-8325</v>
      </c>
    </row>
    <row r="30" spans="1:4">
      <c r="A30" s="4" t="s">
        <v>193</v>
      </c>
      <c r="B30" s="6" t="n">
        <v>-278408</v>
      </c>
      <c r="C30" s="6" t="n">
        <v>-242794</v>
      </c>
      <c r="D30" s="6" t="n">
        <v>-173392</v>
      </c>
    </row>
    <row r="31" spans="1:4">
      <c r="A31" s="3" t="s">
        <v>194</v>
      </c>
    </row>
    <row r="32" spans="1:4">
      <c r="A32" s="4" t="s">
        <v>195</v>
      </c>
      <c r="B32" s="6" t="n">
        <v>18170</v>
      </c>
      <c r="C32" s="6" t="n">
        <v>17650</v>
      </c>
      <c r="D32" s="6" t="n">
        <v>5628</v>
      </c>
    </row>
    <row r="33" spans="1:4">
      <c r="A33" s="4" t="s">
        <v>196</v>
      </c>
      <c r="B33" s="6" t="n">
        <v>-21944</v>
      </c>
      <c r="C33" s="6" t="n">
        <v>-8779</v>
      </c>
      <c r="D33" s="6" t="n">
        <v>-3229</v>
      </c>
    </row>
    <row r="34" spans="1:4">
      <c r="A34" s="4" t="s">
        <v>166</v>
      </c>
      <c r="B34" s="6" t="n">
        <v>-173399</v>
      </c>
      <c r="C34" s="6" t="n">
        <v>-598340</v>
      </c>
      <c r="D34" s="6" t="n">
        <v>-100261</v>
      </c>
    </row>
    <row r="35" spans="1:4">
      <c r="A35" s="4" t="s">
        <v>197</v>
      </c>
      <c r="B35" s="6" t="n">
        <v>0</v>
      </c>
      <c r="C35" s="6" t="n">
        <v>-745</v>
      </c>
      <c r="D35" s="6" t="n">
        <v>0</v>
      </c>
    </row>
    <row r="36" spans="1:4">
      <c r="A36" s="4" t="s">
        <v>198</v>
      </c>
      <c r="B36" s="6" t="n">
        <v>-177173</v>
      </c>
      <c r="C36" s="6" t="n">
        <v>-590214</v>
      </c>
      <c r="D36" s="6" t="n">
        <v>-97862</v>
      </c>
    </row>
    <row r="37" spans="1:4">
      <c r="A37" s="4" t="s">
        <v>199</v>
      </c>
      <c r="B37" s="6" t="n">
        <v>-1550</v>
      </c>
      <c r="C37" s="6" t="n">
        <v>-18952</v>
      </c>
      <c r="D37" s="6" t="n">
        <v>37572</v>
      </c>
    </row>
    <row r="38" spans="1:4">
      <c r="A38" s="4" t="s">
        <v>200</v>
      </c>
      <c r="B38" s="6" t="n">
        <v>212185</v>
      </c>
      <c r="C38" s="6" t="n">
        <v>-109181</v>
      </c>
      <c r="D38" s="6" t="n">
        <v>255655</v>
      </c>
    </row>
    <row r="39" spans="1:4">
      <c r="A39" s="4" t="s">
        <v>201</v>
      </c>
      <c r="B39" s="6" t="n">
        <v>881320</v>
      </c>
      <c r="C39" s="6" t="n">
        <v>990501</v>
      </c>
      <c r="D39" s="6" t="n">
        <v>734846</v>
      </c>
    </row>
    <row r="40" spans="1:4">
      <c r="A40" s="4" t="s">
        <v>202</v>
      </c>
      <c r="B40" s="5" t="n">
        <v>1093505</v>
      </c>
      <c r="C40" s="5" t="n">
        <v>881320</v>
      </c>
      <c r="D40" s="5" t="n">
        <v>9905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498</v>
      </c>
    </row>
    <row r="3" spans="1:2">
      <c r="A3" s="3" t="s">
        <v>570</v>
      </c>
    </row>
    <row r="4" spans="1:2">
      <c r="A4" s="4" t="s">
        <v>571</v>
      </c>
      <c r="B4" s="6" t="n">
        <v>776</v>
      </c>
    </row>
    <row r="5" spans="1:2">
      <c r="A5" s="4" t="s">
        <v>572</v>
      </c>
      <c r="B5" s="7" t="n">
        <v>113.41</v>
      </c>
    </row>
    <row r="6" spans="1:2">
      <c r="A6" s="4" t="s">
        <v>573</v>
      </c>
      <c r="B6" s="4" t="s">
        <v>574</v>
      </c>
    </row>
    <row r="7" spans="1:2">
      <c r="A7" s="4" t="s">
        <v>575</v>
      </c>
      <c r="B7" s="6" t="n">
        <v>104</v>
      </c>
    </row>
    <row r="8" spans="1:2">
      <c r="A8" s="4" t="s">
        <v>576</v>
      </c>
      <c r="B8" s="7" t="n">
        <v>78.94</v>
      </c>
    </row>
    <row r="9" spans="1:2">
      <c r="A9" s="4" t="s">
        <v>577</v>
      </c>
      <c r="B9" s="4" t="s">
        <v>578</v>
      </c>
    </row>
    <row r="10" spans="1:2">
      <c r="A10" s="4" t="s">
        <v>579</v>
      </c>
      <c r="B10" s="5" t="n">
        <v>97775</v>
      </c>
    </row>
    <row r="11" spans="1:2">
      <c r="A11" s="4" t="s">
        <v>580</v>
      </c>
      <c r="B11" s="5" t="n">
        <v>16704</v>
      </c>
    </row>
    <row r="12" spans="1:2">
      <c r="A12" s="4" t="s">
        <v>581</v>
      </c>
    </row>
    <row r="13" spans="1:2">
      <c r="A13" s="3" t="s">
        <v>570</v>
      </c>
    </row>
    <row r="14" spans="1:2">
      <c r="A14" s="4" t="s">
        <v>582</v>
      </c>
      <c r="B14" s="7" t="n">
        <v>38.25</v>
      </c>
    </row>
    <row r="15" spans="1:2">
      <c r="A15" s="4" t="s">
        <v>583</v>
      </c>
      <c r="B15" s="7" t="n">
        <v>59.75</v>
      </c>
    </row>
    <row r="16" spans="1:2">
      <c r="A16" s="4" t="s">
        <v>571</v>
      </c>
      <c r="B16" s="6" t="n">
        <v>155</v>
      </c>
    </row>
    <row r="17" spans="1:2">
      <c r="A17" s="4" t="s">
        <v>572</v>
      </c>
      <c r="B17" s="7" t="n">
        <v>51.91</v>
      </c>
    </row>
    <row r="18" spans="1:2">
      <c r="A18" s="4" t="s">
        <v>573</v>
      </c>
      <c r="B18" s="4" t="s">
        <v>521</v>
      </c>
    </row>
    <row r="19" spans="1:2">
      <c r="A19" s="4" t="s">
        <v>575</v>
      </c>
      <c r="B19" s="6" t="n">
        <v>40</v>
      </c>
    </row>
    <row r="20" spans="1:2">
      <c r="A20" s="4" t="s">
        <v>576</v>
      </c>
      <c r="B20" s="7" t="n">
        <v>51.88</v>
      </c>
    </row>
    <row r="21" spans="1:2">
      <c r="A21" s="4" t="s">
        <v>577</v>
      </c>
      <c r="B21" s="4" t="s">
        <v>584</v>
      </c>
    </row>
    <row r="22" spans="1:2">
      <c r="A22" s="4" t="s">
        <v>585</v>
      </c>
    </row>
    <row r="23" spans="1:2">
      <c r="A23" s="3" t="s">
        <v>570</v>
      </c>
    </row>
    <row r="24" spans="1:2">
      <c r="A24" s="4" t="s">
        <v>582</v>
      </c>
      <c r="B24" s="7" t="n">
        <v>60.3</v>
      </c>
    </row>
    <row r="25" spans="1:2">
      <c r="A25" s="4" t="s">
        <v>583</v>
      </c>
      <c r="B25" s="7" t="n">
        <v>81.22</v>
      </c>
    </row>
    <row r="26" spans="1:2">
      <c r="A26" s="4" t="s">
        <v>571</v>
      </c>
      <c r="B26" s="6" t="n">
        <v>82</v>
      </c>
    </row>
    <row r="27" spans="1:2">
      <c r="A27" s="4" t="s">
        <v>572</v>
      </c>
      <c r="B27" s="7" t="n">
        <v>70.95</v>
      </c>
    </row>
    <row r="28" spans="1:2">
      <c r="A28" s="4" t="s">
        <v>573</v>
      </c>
      <c r="B28" s="4" t="s">
        <v>586</v>
      </c>
    </row>
    <row r="29" spans="1:2">
      <c r="A29" s="4" t="s">
        <v>575</v>
      </c>
      <c r="B29" s="6" t="n">
        <v>28</v>
      </c>
    </row>
    <row r="30" spans="1:2">
      <c r="A30" s="4" t="s">
        <v>576</v>
      </c>
      <c r="B30" s="7" t="n">
        <v>70.53</v>
      </c>
    </row>
    <row r="31" spans="1:2">
      <c r="A31" s="4" t="s">
        <v>577</v>
      </c>
      <c r="B31" s="4" t="s">
        <v>587</v>
      </c>
    </row>
    <row r="32" spans="1:2">
      <c r="A32" s="4" t="s">
        <v>588</v>
      </c>
    </row>
    <row r="33" spans="1:2">
      <c r="A33" s="3" t="s">
        <v>570</v>
      </c>
    </row>
    <row r="34" spans="1:2">
      <c r="A34" s="4" t="s">
        <v>582</v>
      </c>
      <c r="B34" s="7" t="n">
        <v>85.95999999999999</v>
      </c>
    </row>
    <row r="35" spans="1:2">
      <c r="A35" s="4" t="s">
        <v>583</v>
      </c>
      <c r="B35" s="7" t="n">
        <v>124.19</v>
      </c>
    </row>
    <row r="36" spans="1:2">
      <c r="A36" s="4" t="s">
        <v>571</v>
      </c>
      <c r="B36" s="6" t="n">
        <v>180</v>
      </c>
    </row>
    <row r="37" spans="1:2">
      <c r="A37" s="4" t="s">
        <v>572</v>
      </c>
      <c r="B37" s="7" t="n">
        <v>88.86</v>
      </c>
    </row>
    <row r="38" spans="1:2">
      <c r="A38" s="4" t="s">
        <v>573</v>
      </c>
      <c r="B38" s="4" t="s">
        <v>574</v>
      </c>
    </row>
    <row r="39" spans="1:2">
      <c r="A39" s="4" t="s">
        <v>575</v>
      </c>
      <c r="B39" s="6" t="n">
        <v>18</v>
      </c>
    </row>
    <row r="40" spans="1:2">
      <c r="A40" s="4" t="s">
        <v>576</v>
      </c>
      <c r="B40" s="7" t="n">
        <v>92.25</v>
      </c>
    </row>
    <row r="41" spans="1:2">
      <c r="A41" s="4" t="s">
        <v>577</v>
      </c>
      <c r="B41" s="4" t="s">
        <v>574</v>
      </c>
    </row>
    <row r="42" spans="1:2">
      <c r="A42" s="4" t="s">
        <v>589</v>
      </c>
    </row>
    <row r="43" spans="1:2">
      <c r="A43" s="3" t="s">
        <v>570</v>
      </c>
    </row>
    <row r="44" spans="1:2">
      <c r="A44" s="4" t="s">
        <v>582</v>
      </c>
      <c r="B44" s="7" t="n">
        <v>136.67</v>
      </c>
    </row>
    <row r="45" spans="1:2">
      <c r="A45" s="4" t="s">
        <v>583</v>
      </c>
      <c r="B45" s="7" t="n">
        <v>155.97</v>
      </c>
    </row>
    <row r="46" spans="1:2">
      <c r="A46" s="4" t="s">
        <v>571</v>
      </c>
      <c r="B46" s="6" t="n">
        <v>73</v>
      </c>
    </row>
    <row r="47" spans="1:2">
      <c r="A47" s="4" t="s">
        <v>572</v>
      </c>
      <c r="B47" s="7" t="n">
        <v>137.35</v>
      </c>
    </row>
    <row r="48" spans="1:2">
      <c r="A48" s="4" t="s">
        <v>573</v>
      </c>
      <c r="B48" s="4" t="s">
        <v>590</v>
      </c>
    </row>
    <row r="49" spans="1:2">
      <c r="A49" s="4" t="s">
        <v>575</v>
      </c>
      <c r="B49" s="6" t="n">
        <v>18</v>
      </c>
    </row>
    <row r="50" spans="1:2">
      <c r="A50" s="4" t="s">
        <v>576</v>
      </c>
      <c r="B50" s="7" t="n">
        <v>137.35</v>
      </c>
    </row>
    <row r="51" spans="1:2">
      <c r="A51" s="4" t="s">
        <v>577</v>
      </c>
      <c r="B51" s="4" t="s">
        <v>590</v>
      </c>
    </row>
    <row r="52" spans="1:2">
      <c r="A52" s="4" t="s">
        <v>591</v>
      </c>
    </row>
    <row r="53" spans="1:2">
      <c r="A53" s="3" t="s">
        <v>570</v>
      </c>
    </row>
    <row r="54" spans="1:2">
      <c r="A54" s="4" t="s">
        <v>582</v>
      </c>
      <c r="B54" s="7" t="n">
        <v>167.54</v>
      </c>
    </row>
    <row r="55" spans="1:2">
      <c r="A55" s="4" t="s">
        <v>583</v>
      </c>
      <c r="B55" s="7" t="n">
        <v>239.39</v>
      </c>
    </row>
    <row r="56" spans="1:2">
      <c r="A56" s="4" t="s">
        <v>571</v>
      </c>
      <c r="B56" s="6" t="n">
        <v>286</v>
      </c>
    </row>
    <row r="57" spans="1:2">
      <c r="A57" s="4" t="s">
        <v>572</v>
      </c>
      <c r="B57" s="7" t="n">
        <v>168.22</v>
      </c>
    </row>
    <row r="58" spans="1:2">
      <c r="A58" s="4" t="s">
        <v>573</v>
      </c>
      <c r="B58" s="4" t="s">
        <v>592</v>
      </c>
    </row>
    <row r="59" spans="1:2">
      <c r="A59" s="4" t="s">
        <v>575</v>
      </c>
      <c r="B59" s="6" t="n">
        <v>0</v>
      </c>
    </row>
    <row r="60" spans="1:2">
      <c r="A60" s="4" t="s">
        <v>576</v>
      </c>
      <c r="B60" s="5" t="n">
        <v>0</v>
      </c>
    </row>
    <row r="61" spans="1:2">
      <c r="A61" s="4" t="s">
        <v>577</v>
      </c>
      <c r="B61"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130</v>
      </c>
    </row>
    <row r="3" spans="1:4">
      <c r="A3" s="3" t="s">
        <v>501</v>
      </c>
    </row>
    <row r="4" spans="1:4">
      <c r="A4" s="4" t="s">
        <v>595</v>
      </c>
      <c r="B4" s="5" t="n">
        <v>36188</v>
      </c>
      <c r="C4" s="5" t="n">
        <v>17268</v>
      </c>
      <c r="D4" s="5" t="n">
        <v>1856</v>
      </c>
    </row>
    <row r="5" spans="1:4">
      <c r="A5" s="4" t="s">
        <v>150</v>
      </c>
      <c r="B5" s="6" t="n">
        <v>87142</v>
      </c>
      <c r="C5" s="6" t="n">
        <v>40423</v>
      </c>
      <c r="D5" s="6" t="n">
        <v>10046</v>
      </c>
    </row>
    <row r="6" spans="1:4">
      <c r="A6" s="4" t="s">
        <v>525</v>
      </c>
    </row>
    <row r="7" spans="1:4">
      <c r="A7" s="3" t="s">
        <v>501</v>
      </c>
    </row>
    <row r="8" spans="1:4">
      <c r="A8" s="4" t="s">
        <v>596</v>
      </c>
      <c r="B8" s="6" t="n">
        <v>16003</v>
      </c>
      <c r="C8" s="6" t="n">
        <v>3413</v>
      </c>
      <c r="D8" s="6" t="n">
        <v>0</v>
      </c>
    </row>
    <row r="9" spans="1:4">
      <c r="A9" s="4" t="s">
        <v>527</v>
      </c>
    </row>
    <row r="10" spans="1:4">
      <c r="A10" s="3" t="s">
        <v>501</v>
      </c>
    </row>
    <row r="11" spans="1:4">
      <c r="A11" s="4" t="s">
        <v>596</v>
      </c>
      <c r="B11" s="6" t="n">
        <v>1048</v>
      </c>
      <c r="C11" s="6" t="n">
        <v>2600</v>
      </c>
      <c r="D11" s="6" t="n">
        <v>743</v>
      </c>
    </row>
    <row r="12" spans="1:4">
      <c r="A12" s="4" t="s">
        <v>529</v>
      </c>
    </row>
    <row r="13" spans="1:4">
      <c r="A13" s="3" t="s">
        <v>501</v>
      </c>
    </row>
    <row r="14" spans="1:4">
      <c r="A14" s="4" t="s">
        <v>596</v>
      </c>
      <c r="B14" s="6" t="n">
        <v>31300</v>
      </c>
      <c r="C14" s="6" t="n">
        <v>17142</v>
      </c>
      <c r="D14" s="6" t="n">
        <v>7447</v>
      </c>
    </row>
    <row r="15" spans="1:4">
      <c r="A15" s="4" t="s">
        <v>556</v>
      </c>
    </row>
    <row r="16" spans="1:4">
      <c r="A16" s="3" t="s">
        <v>501</v>
      </c>
    </row>
    <row r="17" spans="1:4">
      <c r="A17" s="4" t="s">
        <v>596</v>
      </c>
      <c r="B17" s="5" t="n">
        <v>2603</v>
      </c>
      <c r="C17" s="5" t="n">
        <v>0</v>
      </c>
      <c r="D17"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434</v>
      </c>
      <c r="B3" s="5" t="n">
        <v>182</v>
      </c>
      <c r="C3" s="5" t="n">
        <v>2293</v>
      </c>
    </row>
    <row r="4" spans="1:3">
      <c r="A4" s="4" t="s">
        <v>599</v>
      </c>
    </row>
    <row r="5" spans="1:3">
      <c r="A5" s="3" t="s">
        <v>598</v>
      </c>
    </row>
    <row r="6" spans="1:3">
      <c r="A6" s="4" t="s">
        <v>600</v>
      </c>
      <c r="B6" s="6" t="n">
        <v>610800</v>
      </c>
      <c r="C6" s="6" t="n">
        <v>471888</v>
      </c>
    </row>
    <row r="7" spans="1:3">
      <c r="A7" s="4" t="s">
        <v>601</v>
      </c>
    </row>
    <row r="8" spans="1:3">
      <c r="A8" s="3" t="s">
        <v>598</v>
      </c>
    </row>
    <row r="9" spans="1:3">
      <c r="A9" s="4" t="s">
        <v>600</v>
      </c>
      <c r="B9" s="6" t="n">
        <v>610800</v>
      </c>
      <c r="C9" s="6" t="n">
        <v>471888</v>
      </c>
    </row>
    <row r="10" spans="1:3">
      <c r="A10" s="4" t="s">
        <v>602</v>
      </c>
    </row>
    <row r="11" spans="1:3">
      <c r="A11" s="3" t="s">
        <v>598</v>
      </c>
    </row>
    <row r="12" spans="1:3">
      <c r="A12" s="4" t="s">
        <v>600</v>
      </c>
      <c r="B12" s="6" t="n">
        <v>0</v>
      </c>
      <c r="C12" s="6" t="n">
        <v>0</v>
      </c>
    </row>
    <row r="13" spans="1:3">
      <c r="A13" s="4" t="s">
        <v>603</v>
      </c>
    </row>
    <row r="14" spans="1:3">
      <c r="A14" s="3" t="s">
        <v>598</v>
      </c>
    </row>
    <row r="15" spans="1:3">
      <c r="A15" s="4" t="s">
        <v>600</v>
      </c>
      <c r="B15" s="6" t="n">
        <v>0</v>
      </c>
      <c r="C15" s="6" t="n">
        <v>0</v>
      </c>
    </row>
    <row r="16" spans="1:3">
      <c r="A16" s="4" t="s">
        <v>604</v>
      </c>
    </row>
    <row r="17" spans="1:3">
      <c r="A17" s="3" t="s">
        <v>598</v>
      </c>
    </row>
    <row r="18" spans="1:3">
      <c r="A18" s="4" t="s">
        <v>600</v>
      </c>
      <c r="C18" s="6" t="n">
        <v>99958</v>
      </c>
    </row>
    <row r="19" spans="1:3">
      <c r="A19" s="4" t="s">
        <v>605</v>
      </c>
    </row>
    <row r="20" spans="1:3">
      <c r="A20" s="3" t="s">
        <v>598</v>
      </c>
    </row>
    <row r="21" spans="1:3">
      <c r="A21" s="4" t="s">
        <v>600</v>
      </c>
      <c r="C21" s="6" t="n">
        <v>99958</v>
      </c>
    </row>
    <row r="22" spans="1:3">
      <c r="A22" s="4" t="s">
        <v>606</v>
      </c>
    </row>
    <row r="23" spans="1:3">
      <c r="A23" s="3" t="s">
        <v>598</v>
      </c>
    </row>
    <row r="24" spans="1:3">
      <c r="A24" s="4" t="s">
        <v>600</v>
      </c>
      <c r="C24" s="6" t="n">
        <v>0</v>
      </c>
    </row>
    <row r="25" spans="1:3">
      <c r="A25" s="4" t="s">
        <v>607</v>
      </c>
    </row>
    <row r="26" spans="1:3">
      <c r="A26" s="3" t="s">
        <v>598</v>
      </c>
    </row>
    <row r="27" spans="1:3">
      <c r="A27" s="4" t="s">
        <v>600</v>
      </c>
      <c r="C27" s="6" t="n">
        <v>0</v>
      </c>
    </row>
    <row r="28" spans="1:3">
      <c r="A28" s="4" t="s">
        <v>608</v>
      </c>
    </row>
    <row r="29" spans="1:3">
      <c r="A29" s="3" t="s">
        <v>598</v>
      </c>
    </row>
    <row r="30" spans="1:3">
      <c r="A30" s="4" t="s">
        <v>600</v>
      </c>
      <c r="B30" s="6" t="n">
        <v>203360</v>
      </c>
      <c r="C30" s="6" t="n">
        <v>63522</v>
      </c>
    </row>
    <row r="31" spans="1:3">
      <c r="A31" s="4" t="s">
        <v>609</v>
      </c>
    </row>
    <row r="32" spans="1:3">
      <c r="A32" s="3" t="s">
        <v>598</v>
      </c>
    </row>
    <row r="33" spans="1:3">
      <c r="A33" s="4" t="s">
        <v>600</v>
      </c>
      <c r="B33" s="6" t="n">
        <v>0</v>
      </c>
      <c r="C33" s="6" t="n">
        <v>0</v>
      </c>
    </row>
    <row r="34" spans="1:3">
      <c r="A34" s="4" t="s">
        <v>610</v>
      </c>
    </row>
    <row r="35" spans="1:3">
      <c r="A35" s="3" t="s">
        <v>598</v>
      </c>
    </row>
    <row r="36" spans="1:3">
      <c r="A36" s="4" t="s">
        <v>600</v>
      </c>
      <c r="B36" s="6" t="n">
        <v>203360</v>
      </c>
      <c r="C36" s="6" t="n">
        <v>63522</v>
      </c>
    </row>
    <row r="37" spans="1:3">
      <c r="A37" s="4" t="s">
        <v>611</v>
      </c>
    </row>
    <row r="38" spans="1:3">
      <c r="A38" s="3" t="s">
        <v>598</v>
      </c>
    </row>
    <row r="39" spans="1:3">
      <c r="A39" s="4" t="s">
        <v>600</v>
      </c>
      <c r="B39" s="6" t="n">
        <v>0</v>
      </c>
      <c r="C39" s="6" t="n">
        <v>0</v>
      </c>
    </row>
    <row r="40" spans="1:3">
      <c r="A40" s="4" t="s">
        <v>71</v>
      </c>
    </row>
    <row r="41" spans="1:3">
      <c r="A41" s="3" t="s">
        <v>598</v>
      </c>
    </row>
    <row r="42" spans="1:3">
      <c r="A42" s="4" t="s">
        <v>612</v>
      </c>
      <c r="B42" s="6" t="n">
        <v>1735</v>
      </c>
      <c r="C42" s="6" t="n">
        <v>516</v>
      </c>
    </row>
    <row r="43" spans="1:3">
      <c r="A43" s="4" t="s">
        <v>613</v>
      </c>
    </row>
    <row r="44" spans="1:3">
      <c r="A44" s="3" t="s">
        <v>598</v>
      </c>
    </row>
    <row r="45" spans="1:3">
      <c r="A45" s="4" t="s">
        <v>612</v>
      </c>
      <c r="B45" s="6" t="n">
        <v>0</v>
      </c>
      <c r="C45" s="6" t="n">
        <v>0</v>
      </c>
    </row>
    <row r="46" spans="1:3">
      <c r="A46" s="4" t="s">
        <v>614</v>
      </c>
    </row>
    <row r="47" spans="1:3">
      <c r="A47" s="3" t="s">
        <v>598</v>
      </c>
    </row>
    <row r="48" spans="1:3">
      <c r="A48" s="4" t="s">
        <v>612</v>
      </c>
      <c r="B48" s="6" t="n">
        <v>1735</v>
      </c>
      <c r="C48" s="6" t="n">
        <v>516</v>
      </c>
    </row>
    <row r="49" spans="1:3">
      <c r="A49" s="4" t="s">
        <v>615</v>
      </c>
    </row>
    <row r="50" spans="1:3">
      <c r="A50" s="3" t="s">
        <v>598</v>
      </c>
    </row>
    <row r="51" spans="1:3">
      <c r="A51" s="4" t="s">
        <v>612</v>
      </c>
      <c r="B51" s="6" t="n">
        <v>0</v>
      </c>
      <c r="C51" s="6" t="n">
        <v>0</v>
      </c>
    </row>
    <row r="52" spans="1:3">
      <c r="A52" s="4" t="s">
        <v>86</v>
      </c>
    </row>
    <row r="53" spans="1:3">
      <c r="A53" s="3" t="s">
        <v>598</v>
      </c>
    </row>
    <row r="54" spans="1:3">
      <c r="A54" s="4" t="s">
        <v>433</v>
      </c>
      <c r="B54" s="6" t="n">
        <v>1920</v>
      </c>
      <c r="C54" s="6" t="n">
        <v>1042</v>
      </c>
    </row>
    <row r="55" spans="1:3">
      <c r="A55" s="4" t="s">
        <v>616</v>
      </c>
    </row>
    <row r="56" spans="1:3">
      <c r="A56" s="3" t="s">
        <v>598</v>
      </c>
    </row>
    <row r="57" spans="1:3">
      <c r="A57" s="4" t="s">
        <v>433</v>
      </c>
      <c r="B57" s="6" t="n">
        <v>0</v>
      </c>
      <c r="C57" s="6" t="n">
        <v>0</v>
      </c>
    </row>
    <row r="58" spans="1:3">
      <c r="A58" s="4" t="s">
        <v>617</v>
      </c>
    </row>
    <row r="59" spans="1:3">
      <c r="A59" s="3" t="s">
        <v>598</v>
      </c>
    </row>
    <row r="60" spans="1:3">
      <c r="A60" s="4" t="s">
        <v>433</v>
      </c>
      <c r="B60" s="6" t="n">
        <v>1920</v>
      </c>
      <c r="C60" s="6" t="n">
        <v>1042</v>
      </c>
    </row>
    <row r="61" spans="1:3">
      <c r="A61" s="4" t="s">
        <v>618</v>
      </c>
    </row>
    <row r="62" spans="1:3">
      <c r="A62" s="3" t="s">
        <v>598</v>
      </c>
    </row>
    <row r="63" spans="1:3">
      <c r="A63" s="4" t="s">
        <v>433</v>
      </c>
      <c r="B63" s="5" t="n">
        <v>0</v>
      </c>
      <c r="C6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5</v>
      </c>
      <c r="D2" s="2" t="s">
        <v>130</v>
      </c>
    </row>
    <row r="3" spans="1:4">
      <c r="A3" s="3" t="s">
        <v>235</v>
      </c>
    </row>
    <row r="4" spans="1:4">
      <c r="A4" s="4" t="s">
        <v>620</v>
      </c>
      <c r="B4" s="5" t="n">
        <v>1700</v>
      </c>
    </row>
    <row r="5" spans="1:4">
      <c r="A5" s="4" t="s">
        <v>621</v>
      </c>
      <c r="B5" s="6" t="n">
        <v>-1900</v>
      </c>
    </row>
    <row r="6" spans="1:4">
      <c r="A6" s="4" t="s">
        <v>622</v>
      </c>
    </row>
    <row r="7" spans="1:4">
      <c r="A7" s="3" t="s">
        <v>623</v>
      </c>
    </row>
    <row r="8" spans="1:4">
      <c r="A8" s="4" t="s">
        <v>624</v>
      </c>
      <c r="B8" s="6" t="n">
        <v>1735</v>
      </c>
      <c r="C8" s="5" t="n">
        <v>516</v>
      </c>
    </row>
    <row r="9" spans="1:4">
      <c r="A9" s="4" t="s">
        <v>625</v>
      </c>
      <c r="B9" s="6" t="n">
        <v>1920</v>
      </c>
      <c r="C9" s="6" t="n">
        <v>1042</v>
      </c>
    </row>
    <row r="10" spans="1:4">
      <c r="A10" s="3" t="s">
        <v>626</v>
      </c>
    </row>
    <row r="11" spans="1:4">
      <c r="A11" s="4" t="s">
        <v>627</v>
      </c>
      <c r="B11" s="6" t="n">
        <v>-1508</v>
      </c>
      <c r="C11" s="6" t="n">
        <v>1393</v>
      </c>
      <c r="D11" s="5" t="n">
        <v>7317</v>
      </c>
    </row>
    <row r="12" spans="1:4">
      <c r="A12" s="4" t="s">
        <v>628</v>
      </c>
    </row>
    <row r="13" spans="1:4">
      <c r="A13" s="3" t="s">
        <v>623</v>
      </c>
    </row>
    <row r="14" spans="1:4">
      <c r="A14" s="4" t="s">
        <v>629</v>
      </c>
      <c r="B14" s="6" t="n">
        <v>417000</v>
      </c>
      <c r="C14" s="6" t="n">
        <v>328000</v>
      </c>
    </row>
    <row r="15" spans="1:4">
      <c r="A15" s="4" t="s">
        <v>624</v>
      </c>
      <c r="B15" s="6" t="n">
        <v>1583</v>
      </c>
      <c r="C15" s="6" t="n">
        <v>0</v>
      </c>
    </row>
    <row r="16" spans="1:4">
      <c r="A16" s="4" t="s">
        <v>625</v>
      </c>
      <c r="B16" s="6" t="n">
        <v>0</v>
      </c>
      <c r="C16" s="6" t="n">
        <v>1042</v>
      </c>
    </row>
    <row r="17" spans="1:4">
      <c r="A17" s="3" t="s">
        <v>630</v>
      </c>
    </row>
    <row r="18" spans="1:4">
      <c r="A18" s="4" t="s">
        <v>631</v>
      </c>
      <c r="B18" s="6" t="n">
        <v>2972</v>
      </c>
      <c r="C18" s="6" t="n">
        <v>23946</v>
      </c>
      <c r="D18" s="6" t="n">
        <v>-15974</v>
      </c>
    </row>
    <row r="19" spans="1:4">
      <c r="A19" s="3" t="s">
        <v>626</v>
      </c>
    </row>
    <row r="20" spans="1:4">
      <c r="A20" s="4" t="s">
        <v>627</v>
      </c>
      <c r="B20" s="6" t="n">
        <v>2701</v>
      </c>
      <c r="C20" s="6" t="n">
        <v>23642</v>
      </c>
      <c r="D20" s="6" t="n">
        <v>-6798</v>
      </c>
    </row>
    <row r="21" spans="1:4">
      <c r="A21" s="4" t="s">
        <v>632</v>
      </c>
    </row>
    <row r="22" spans="1:4">
      <c r="A22" s="3" t="s">
        <v>623</v>
      </c>
    </row>
    <row r="23" spans="1:4">
      <c r="A23" s="4" t="s">
        <v>629</v>
      </c>
      <c r="B23" s="6" t="n">
        <v>460000</v>
      </c>
      <c r="C23" s="6" t="n">
        <v>309000</v>
      </c>
    </row>
    <row r="24" spans="1:4">
      <c r="A24" s="4" t="s">
        <v>624</v>
      </c>
      <c r="B24" s="6" t="n">
        <v>152</v>
      </c>
      <c r="C24" s="6" t="n">
        <v>516</v>
      </c>
    </row>
    <row r="25" spans="1:4">
      <c r="A25" s="4" t="s">
        <v>625</v>
      </c>
      <c r="B25" s="6" t="n">
        <v>1920</v>
      </c>
    </row>
    <row r="26" spans="1:4">
      <c r="A26" s="3" t="s">
        <v>626</v>
      </c>
    </row>
    <row r="27" spans="1:4">
      <c r="A27" s="4" t="s">
        <v>627</v>
      </c>
      <c r="B27" s="5" t="n">
        <v>-4209</v>
      </c>
      <c r="C27" s="5" t="n">
        <v>-22249</v>
      </c>
      <c r="D27" s="5" t="n">
        <v>141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633</v>
      </c>
      <c r="B1" s="2" t="s">
        <v>124</v>
      </c>
    </row>
    <row r="2" spans="1:2">
      <c r="A2" s="4" t="s">
        <v>454</v>
      </c>
    </row>
    <row r="3" spans="1:2">
      <c r="A3" s="3" t="s">
        <v>634</v>
      </c>
    </row>
    <row r="4" spans="1:2">
      <c r="A4" s="4" t="s">
        <v>635</v>
      </c>
      <c r="B4" s="4" t="s">
        <v>395</v>
      </c>
    </row>
    <row r="5" spans="1:2">
      <c r="A5" s="4" t="s">
        <v>451</v>
      </c>
    </row>
    <row r="6" spans="1:2">
      <c r="A6" s="3" t="s">
        <v>634</v>
      </c>
    </row>
    <row r="7" spans="1:2">
      <c r="A7" s="4" t="s">
        <v>635</v>
      </c>
      <c r="B7" s="4" t="s">
        <v>5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36</v>
      </c>
      <c r="B1" s="2" t="s">
        <v>1</v>
      </c>
    </row>
    <row r="2" spans="1:2">
      <c r="B2" s="2" t="s">
        <v>442</v>
      </c>
    </row>
    <row r="3" spans="1:2">
      <c r="A3" s="3" t="s">
        <v>637</v>
      </c>
    </row>
    <row r="4" spans="1:2">
      <c r="A4" s="4" t="s">
        <v>638</v>
      </c>
      <c r="B4" s="5" t="n">
        <v>176367</v>
      </c>
    </row>
    <row r="5" spans="1:2">
      <c r="A5" s="4" t="s">
        <v>639</v>
      </c>
      <c r="B5" s="6" t="n">
        <v>9358</v>
      </c>
    </row>
    <row r="6" spans="1:2">
      <c r="A6" s="4" t="s">
        <v>640</v>
      </c>
      <c r="B6" s="6" t="n">
        <v>70957</v>
      </c>
    </row>
    <row r="7" spans="1:2">
      <c r="A7" s="4" t="s">
        <v>641</v>
      </c>
      <c r="B7" s="5" t="n">
        <v>2566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642</v>
      </c>
      <c r="B1" s="2" t="s">
        <v>442</v>
      </c>
    </row>
    <row r="2" spans="1:2">
      <c r="A2" s="3" t="s">
        <v>238</v>
      </c>
    </row>
    <row r="3" spans="1:2">
      <c r="A3" s="4" t="s">
        <v>643</v>
      </c>
      <c r="B3" s="5" t="n">
        <v>152440</v>
      </c>
    </row>
    <row r="4" spans="1:2">
      <c r="A4" s="4" t="s">
        <v>644</v>
      </c>
      <c r="B4" s="6" t="n">
        <v>161519</v>
      </c>
    </row>
    <row r="5" spans="1:2">
      <c r="A5" s="4" t="s">
        <v>645</v>
      </c>
      <c r="B5" s="6" t="n">
        <v>138188</v>
      </c>
    </row>
    <row r="6" spans="1:2">
      <c r="A6" s="4" t="s">
        <v>646</v>
      </c>
      <c r="B6" s="6" t="n">
        <v>111877</v>
      </c>
    </row>
    <row r="7" spans="1:2">
      <c r="A7" s="4" t="s">
        <v>647</v>
      </c>
      <c r="B7" s="6" t="n">
        <v>87275</v>
      </c>
    </row>
    <row r="8" spans="1:2">
      <c r="A8" s="4" t="s">
        <v>648</v>
      </c>
      <c r="B8" s="6" t="n">
        <v>174797</v>
      </c>
    </row>
    <row r="9" spans="1:2">
      <c r="A9" s="4" t="s">
        <v>649</v>
      </c>
      <c r="B9" s="6" t="n">
        <v>826096</v>
      </c>
    </row>
    <row r="10" spans="1:2">
      <c r="A10" s="4" t="s">
        <v>650</v>
      </c>
      <c r="B10" s="6" t="n">
        <v>-86135</v>
      </c>
    </row>
    <row r="11" spans="1:2">
      <c r="A11" s="4" t="s">
        <v>651</v>
      </c>
      <c r="B11" s="6" t="n">
        <v>739961</v>
      </c>
    </row>
    <row r="12" spans="1:2">
      <c r="A12" s="4" t="s">
        <v>83</v>
      </c>
      <c r="B12" s="6" t="n">
        <v>128497</v>
      </c>
    </row>
    <row r="13" spans="1:2">
      <c r="A13" s="4" t="s">
        <v>88</v>
      </c>
      <c r="B13" s="5" t="n">
        <v>6114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652</v>
      </c>
      <c r="B1" s="2" t="s">
        <v>2</v>
      </c>
    </row>
    <row r="2" spans="1:2">
      <c r="A2" s="3" t="s">
        <v>238</v>
      </c>
    </row>
    <row r="3" spans="1:2">
      <c r="A3" s="4" t="s">
        <v>653</v>
      </c>
      <c r="B3" s="4" t="s">
        <v>654</v>
      </c>
    </row>
    <row r="4" spans="1:2">
      <c r="A4" s="4" t="s">
        <v>655</v>
      </c>
      <c r="B4" s="4" t="s">
        <v>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7</v>
      </c>
      <c r="B1" s="2" t="s">
        <v>1</v>
      </c>
    </row>
    <row r="2" spans="1:3">
      <c r="B2" s="2" t="s">
        <v>2</v>
      </c>
      <c r="C2" s="2" t="s">
        <v>65</v>
      </c>
    </row>
    <row r="3" spans="1:3">
      <c r="A3" s="3" t="s">
        <v>238</v>
      </c>
    </row>
    <row r="4" spans="1:3">
      <c r="A4" s="4" t="s">
        <v>658</v>
      </c>
      <c r="B4" s="5" t="n">
        <v>161847</v>
      </c>
      <c r="C4" s="5" t="n">
        <v>135879</v>
      </c>
    </row>
    <row r="5" spans="1:3">
      <c r="A5" s="4" t="s">
        <v>659</v>
      </c>
      <c r="B5" s="6" t="n">
        <v>23269</v>
      </c>
      <c r="C5" s="6" t="n">
        <v>20016</v>
      </c>
    </row>
    <row r="6" spans="1:3">
      <c r="A6" s="4" t="s">
        <v>660</v>
      </c>
      <c r="B6" s="6" t="n">
        <v>12846</v>
      </c>
      <c r="C6" s="6" t="n">
        <v>11433</v>
      </c>
    </row>
    <row r="7" spans="1:3">
      <c r="A7" s="4" t="s">
        <v>661</v>
      </c>
      <c r="B7" s="6" t="n">
        <v>197962</v>
      </c>
      <c r="C7" s="6" t="n">
        <v>167328</v>
      </c>
    </row>
    <row r="8" spans="1:3">
      <c r="A8" s="4" t="s">
        <v>662</v>
      </c>
      <c r="B8" s="5" t="n">
        <v>17826</v>
      </c>
      <c r="C8" s="5" t="n">
        <v>157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63</v>
      </c>
      <c r="B1" s="2" t="s">
        <v>664</v>
      </c>
    </row>
    <row r="2" spans="1:2">
      <c r="A2" s="3" t="s">
        <v>238</v>
      </c>
    </row>
    <row r="3" spans="1:2">
      <c r="A3" s="4" t="s">
        <v>150</v>
      </c>
      <c r="B3" s="5" t="n">
        <v>783913</v>
      </c>
    </row>
    <row r="4" spans="1:2">
      <c r="A4" s="4" t="s">
        <v>56</v>
      </c>
      <c r="B4" s="6" t="n">
        <v>169822</v>
      </c>
    </row>
    <row r="5" spans="1:2">
      <c r="A5" s="4" t="s">
        <v>643</v>
      </c>
      <c r="B5" s="6" t="n">
        <v>147541</v>
      </c>
    </row>
    <row r="6" spans="1:2">
      <c r="A6" s="4" t="s">
        <v>644</v>
      </c>
      <c r="B6" s="6" t="n">
        <v>123032</v>
      </c>
    </row>
    <row r="7" spans="1:2">
      <c r="A7" s="4" t="s">
        <v>645</v>
      </c>
      <c r="B7" s="6" t="n">
        <v>99471</v>
      </c>
    </row>
    <row r="8" spans="1:2">
      <c r="A8" s="4" t="s">
        <v>646</v>
      </c>
      <c r="B8" s="6" t="n">
        <v>73213</v>
      </c>
    </row>
    <row r="9" spans="1:2">
      <c r="A9" s="4" t="s">
        <v>665</v>
      </c>
      <c r="B9" s="5" t="n">
        <v>170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0"/>
    <col customWidth="1" max="6" min="6" width="26"/>
    <col customWidth="1" max="7" min="7" width="21"/>
    <col customWidth="1" max="8" min="8" width="21"/>
    <col customWidth="1" max="9" min="9" width="21"/>
    <col customWidth="1" max="10" min="10" width="26"/>
    <col customWidth="1" max="11" min="11" width="26"/>
    <col customWidth="1" max="12" min="12" width="26"/>
    <col customWidth="1" max="13" min="13" width="19"/>
  </cols>
  <sheetData>
    <row r="1" spans="1:13">
      <c r="A1" s="1" t="s">
        <v>666</v>
      </c>
      <c r="B1" s="2" t="s">
        <v>123</v>
      </c>
      <c r="J1" s="2" t="s">
        <v>1</v>
      </c>
    </row>
    <row r="2" spans="1:13">
      <c r="B2" s="2" t="s">
        <v>667</v>
      </c>
      <c r="C2" s="2" t="s">
        <v>668</v>
      </c>
      <c r="D2" s="2" t="s">
        <v>669</v>
      </c>
      <c r="E2" s="2" t="s">
        <v>670</v>
      </c>
      <c r="F2" s="2" t="s">
        <v>671</v>
      </c>
      <c r="G2" s="2" t="s">
        <v>672</v>
      </c>
      <c r="H2" s="2" t="s">
        <v>441</v>
      </c>
      <c r="I2" s="2" t="s">
        <v>673</v>
      </c>
      <c r="J2" s="2" t="s">
        <v>667</v>
      </c>
      <c r="K2" s="2" t="s">
        <v>671</v>
      </c>
      <c r="L2" s="2" t="s">
        <v>674</v>
      </c>
      <c r="M2" s="2" t="s">
        <v>675</v>
      </c>
    </row>
    <row r="3" spans="1:13">
      <c r="A3" s="3" t="s">
        <v>676</v>
      </c>
    </row>
    <row r="4" spans="1:13">
      <c r="A4" s="4" t="s">
        <v>677</v>
      </c>
      <c r="B4" s="6" t="n">
        <v>491</v>
      </c>
      <c r="F4" s="6" t="n">
        <v>440</v>
      </c>
      <c r="J4" s="6" t="n">
        <v>491</v>
      </c>
      <c r="K4" s="6" t="n">
        <v>440</v>
      </c>
      <c r="L4" s="6" t="n">
        <v>404</v>
      </c>
    </row>
    <row r="5" spans="1:13">
      <c r="A5" s="4" t="s">
        <v>678</v>
      </c>
      <c r="J5" s="5" t="n">
        <v>0</v>
      </c>
      <c r="K5" s="5" t="n">
        <v>0</v>
      </c>
      <c r="L5" s="5" t="n">
        <v>47223</v>
      </c>
    </row>
    <row r="6" spans="1:13">
      <c r="A6" s="4" t="s">
        <v>679</v>
      </c>
      <c r="B6" s="5" t="n">
        <v>-120595</v>
      </c>
      <c r="C6" s="5" t="n">
        <v>-51772</v>
      </c>
      <c r="D6" s="5" t="n">
        <v>-44842</v>
      </c>
      <c r="E6" s="5" t="n">
        <v>-34588</v>
      </c>
      <c r="F6" s="5" t="n">
        <v>-115816</v>
      </c>
      <c r="G6" s="5" t="n">
        <v>-43534</v>
      </c>
      <c r="H6" s="5" t="n">
        <v>-40029</v>
      </c>
      <c r="I6" s="5" t="n">
        <v>-32070</v>
      </c>
      <c r="J6" s="6" t="n">
        <v>-251797</v>
      </c>
      <c r="K6" s="6" t="n">
        <v>-231449</v>
      </c>
      <c r="L6" s="6" t="n">
        <v>-201336</v>
      </c>
    </row>
    <row r="7" spans="1:13">
      <c r="A7" s="4" t="s">
        <v>680</v>
      </c>
      <c r="J7" s="6" t="n">
        <v>28600</v>
      </c>
      <c r="K7" s="6" t="n">
        <v>25300</v>
      </c>
      <c r="L7" s="6" t="n">
        <v>16400</v>
      </c>
    </row>
    <row r="8" spans="1:13">
      <c r="A8" s="4" t="s">
        <v>136</v>
      </c>
      <c r="J8" s="6" t="n">
        <v>0</v>
      </c>
      <c r="K8" s="6" t="n">
        <v>0</v>
      </c>
      <c r="L8" s="6" t="n">
        <v>38525</v>
      </c>
    </row>
    <row r="9" spans="1:13">
      <c r="A9" s="4" t="s">
        <v>180</v>
      </c>
      <c r="J9" s="5" t="n">
        <v>0</v>
      </c>
      <c r="K9" s="5" t="n">
        <v>0</v>
      </c>
      <c r="L9" s="6" t="n">
        <v>11593</v>
      </c>
    </row>
    <row r="10" spans="1:13">
      <c r="A10" s="4" t="s">
        <v>681</v>
      </c>
    </row>
    <row r="11" spans="1:13">
      <c r="A11" s="3" t="s">
        <v>676</v>
      </c>
    </row>
    <row r="12" spans="1:13">
      <c r="A12" s="4" t="s">
        <v>682</v>
      </c>
      <c r="M12" s="6" t="n">
        <v>48</v>
      </c>
    </row>
    <row r="13" spans="1:13">
      <c r="A13" s="4" t="s">
        <v>677</v>
      </c>
      <c r="M13" s="6" t="n">
        <v>55</v>
      </c>
    </row>
    <row r="14" spans="1:13">
      <c r="A14" s="4" t="s">
        <v>678</v>
      </c>
      <c r="L14" s="6" t="n">
        <v>47223</v>
      </c>
    </row>
    <row r="15" spans="1:13">
      <c r="A15" s="4" t="s">
        <v>679</v>
      </c>
      <c r="L15" s="6" t="n">
        <v>12700</v>
      </c>
    </row>
    <row r="16" spans="1:13">
      <c r="A16" s="4" t="s">
        <v>683</v>
      </c>
      <c r="L16" s="6" t="n">
        <v>8698</v>
      </c>
    </row>
    <row r="17" spans="1:13">
      <c r="A17" s="4" t="s">
        <v>680</v>
      </c>
      <c r="L17" s="6" t="n">
        <v>4945</v>
      </c>
    </row>
    <row r="18" spans="1:13">
      <c r="A18" s="4" t="s">
        <v>684</v>
      </c>
      <c r="L18" s="6" t="n">
        <v>3753</v>
      </c>
    </row>
    <row r="19" spans="1:13">
      <c r="A19" s="4" t="s">
        <v>136</v>
      </c>
      <c r="L19" s="6" t="n">
        <v>38525</v>
      </c>
    </row>
    <row r="20" spans="1:13">
      <c r="A20" s="4" t="s">
        <v>180</v>
      </c>
      <c r="L20" s="6" t="n">
        <v>11593</v>
      </c>
    </row>
    <row r="21" spans="1:13">
      <c r="A21" s="4" t="s">
        <v>685</v>
      </c>
      <c r="L21" s="6" t="n">
        <v>21069</v>
      </c>
    </row>
    <row r="22" spans="1:13">
      <c r="A22" s="4" t="s">
        <v>686</v>
      </c>
      <c r="L22" s="6" t="n">
        <v>4226</v>
      </c>
    </row>
    <row r="23" spans="1:13">
      <c r="A23" s="4" t="s">
        <v>687</v>
      </c>
      <c r="L23" s="5" t="n">
        <v>163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130</v>
      </c>
    </row>
    <row r="3" spans="1:4">
      <c r="A3" s="3" t="s">
        <v>689</v>
      </c>
    </row>
    <row r="4" spans="1:4">
      <c r="A4" s="4" t="s">
        <v>410</v>
      </c>
      <c r="B4" s="5" t="n">
        <v>28600</v>
      </c>
      <c r="C4" s="5" t="n">
        <v>25300</v>
      </c>
      <c r="D4" s="5" t="n">
        <v>16400</v>
      </c>
    </row>
    <row r="5" spans="1:4">
      <c r="A5" s="3" t="s">
        <v>690</v>
      </c>
    </row>
    <row r="6" spans="1:4">
      <c r="A6" s="4" t="s">
        <v>691</v>
      </c>
      <c r="B6" s="6" t="n">
        <v>0</v>
      </c>
      <c r="C6" s="6" t="n">
        <v>0</v>
      </c>
      <c r="D6" s="6" t="n">
        <v>11593</v>
      </c>
    </row>
    <row r="7" spans="1:4">
      <c r="A7" s="4" t="s">
        <v>136</v>
      </c>
      <c r="B7" s="6" t="n">
        <v>0</v>
      </c>
      <c r="C7" s="6" t="n">
        <v>0</v>
      </c>
      <c r="D7" s="6" t="n">
        <v>38525</v>
      </c>
    </row>
    <row r="8" spans="1:4">
      <c r="A8" s="4" t="s">
        <v>678</v>
      </c>
      <c r="B8" s="5" t="n">
        <v>0</v>
      </c>
      <c r="C8" s="5" t="n">
        <v>0</v>
      </c>
      <c r="D8" s="6" t="n">
        <v>47223</v>
      </c>
    </row>
    <row r="9" spans="1:4">
      <c r="A9" s="4" t="s">
        <v>681</v>
      </c>
    </row>
    <row r="10" spans="1:4">
      <c r="A10" s="3" t="s">
        <v>689</v>
      </c>
    </row>
    <row r="11" spans="1:4">
      <c r="A11" s="4" t="s">
        <v>410</v>
      </c>
      <c r="D11" s="6" t="n">
        <v>4945</v>
      </c>
    </row>
    <row r="12" spans="1:4">
      <c r="A12" s="4" t="s">
        <v>684</v>
      </c>
      <c r="D12" s="6" t="n">
        <v>3753</v>
      </c>
    </row>
    <row r="13" spans="1:4">
      <c r="A13" s="4" t="s">
        <v>683</v>
      </c>
      <c r="D13" s="6" t="n">
        <v>8698</v>
      </c>
    </row>
    <row r="14" spans="1:4">
      <c r="A14" s="3" t="s">
        <v>690</v>
      </c>
    </row>
    <row r="15" spans="1:4">
      <c r="A15" s="4" t="s">
        <v>685</v>
      </c>
      <c r="D15" s="6" t="n">
        <v>21069</v>
      </c>
    </row>
    <row r="16" spans="1:4">
      <c r="A16" s="4" t="s">
        <v>691</v>
      </c>
      <c r="D16" s="6" t="n">
        <v>11593</v>
      </c>
    </row>
    <row r="17" spans="1:4">
      <c r="A17" s="4" t="s">
        <v>692</v>
      </c>
      <c r="D17" s="6" t="n">
        <v>4226</v>
      </c>
    </row>
    <row r="18" spans="1:4">
      <c r="A18" s="4" t="s">
        <v>687</v>
      </c>
      <c r="D18" s="6" t="n">
        <v>1637</v>
      </c>
    </row>
    <row r="19" spans="1:4">
      <c r="A19" s="4" t="s">
        <v>136</v>
      </c>
      <c r="D19" s="6" t="n">
        <v>38525</v>
      </c>
    </row>
    <row r="20" spans="1:4">
      <c r="A20" s="4" t="s">
        <v>678</v>
      </c>
      <c r="D20" s="5" t="n">
        <v>472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9</v>
      </c>
    </row>
    <row r="4" spans="1:12">
      <c r="A4" s="4" t="s">
        <v>694</v>
      </c>
      <c r="J4" s="5" t="n">
        <v>180043</v>
      </c>
      <c r="K4" s="5" t="n">
        <v>132563</v>
      </c>
      <c r="L4" s="5" t="n">
        <v>123942</v>
      </c>
    </row>
    <row r="5" spans="1:12">
      <c r="A5" s="4" t="s">
        <v>695</v>
      </c>
      <c r="J5" s="6" t="n">
        <v>717350</v>
      </c>
      <c r="K5" s="6" t="n">
        <v>582687</v>
      </c>
      <c r="L5" s="6" t="n">
        <v>336056</v>
      </c>
    </row>
    <row r="6" spans="1:12">
      <c r="A6" s="4" t="s">
        <v>139</v>
      </c>
      <c r="B6" s="5" t="n">
        <v>418616</v>
      </c>
      <c r="C6" s="5" t="n">
        <v>177754</v>
      </c>
      <c r="D6" s="5" t="n">
        <v>169832</v>
      </c>
      <c r="E6" s="5" t="n">
        <v>131191</v>
      </c>
      <c r="F6" s="5" t="n">
        <v>334281</v>
      </c>
      <c r="G6" s="5" t="n">
        <v>137947</v>
      </c>
      <c r="H6" s="5" t="n">
        <v>135799</v>
      </c>
      <c r="I6" s="5" t="n">
        <v>107223</v>
      </c>
      <c r="J6" s="6" t="n">
        <v>897393</v>
      </c>
      <c r="K6" s="6" t="n">
        <v>715250</v>
      </c>
      <c r="L6" s="6" t="n">
        <v>459998</v>
      </c>
    </row>
    <row r="7" spans="1:12">
      <c r="A7" s="3" t="s">
        <v>696</v>
      </c>
    </row>
    <row r="8" spans="1:12">
      <c r="A8" s="4" t="s">
        <v>697</v>
      </c>
      <c r="J8" s="6" t="n">
        <v>45765</v>
      </c>
      <c r="K8" s="6" t="n">
        <v>73213</v>
      </c>
      <c r="L8" s="6" t="n">
        <v>79724</v>
      </c>
    </row>
    <row r="9" spans="1:12">
      <c r="A9" s="4" t="s">
        <v>698</v>
      </c>
      <c r="J9" s="6" t="n">
        <v>11480</v>
      </c>
      <c r="K9" s="6" t="n">
        <v>16153</v>
      </c>
      <c r="L9" s="6" t="n">
        <v>11573</v>
      </c>
    </row>
    <row r="10" spans="1:12">
      <c r="A10" s="4" t="s">
        <v>695</v>
      </c>
      <c r="J10" s="6" t="n">
        <v>170158</v>
      </c>
      <c r="K10" s="6" t="n">
        <v>123129</v>
      </c>
      <c r="L10" s="6" t="n">
        <v>109322</v>
      </c>
    </row>
    <row r="11" spans="1:12">
      <c r="A11" s="4" t="s">
        <v>699</v>
      </c>
      <c r="J11" s="6" t="n">
        <v>227403</v>
      </c>
      <c r="K11" s="6" t="n">
        <v>212495</v>
      </c>
      <c r="L11" s="6" t="n">
        <v>200619</v>
      </c>
    </row>
    <row r="12" spans="1:12">
      <c r="A12" s="3" t="s">
        <v>700</v>
      </c>
    </row>
    <row r="13" spans="1:12">
      <c r="A13" s="4" t="s">
        <v>697</v>
      </c>
      <c r="J13" s="6" t="n">
        <v>-5683</v>
      </c>
      <c r="K13" s="6" t="n">
        <v>-13068</v>
      </c>
      <c r="L13" s="6" t="n">
        <v>14443</v>
      </c>
    </row>
    <row r="14" spans="1:12">
      <c r="A14" s="4" t="s">
        <v>698</v>
      </c>
      <c r="J14" s="6" t="n">
        <v>-150</v>
      </c>
      <c r="K14" s="6" t="n">
        <v>-8566</v>
      </c>
      <c r="L14" s="6" t="n">
        <v>3988</v>
      </c>
    </row>
    <row r="15" spans="1:12">
      <c r="A15" s="4" t="s">
        <v>695</v>
      </c>
      <c r="J15" s="6" t="n">
        <v>30227</v>
      </c>
      <c r="K15" s="6" t="n">
        <v>40588</v>
      </c>
      <c r="L15" s="6" t="n">
        <v>-17714</v>
      </c>
    </row>
    <row r="16" spans="1:12">
      <c r="A16" s="4" t="s">
        <v>701</v>
      </c>
      <c r="J16" s="6" t="n">
        <v>24394</v>
      </c>
      <c r="K16" s="6" t="n">
        <v>18954</v>
      </c>
      <c r="L16" s="6" t="n">
        <v>717</v>
      </c>
    </row>
    <row r="17" spans="1:12">
      <c r="A17" s="4" t="s">
        <v>702</v>
      </c>
      <c r="B17" s="5" t="n">
        <v>120595</v>
      </c>
      <c r="C17" s="5" t="n">
        <v>51772</v>
      </c>
      <c r="D17" s="5" t="n">
        <v>44842</v>
      </c>
      <c r="E17" s="5" t="n">
        <v>34588</v>
      </c>
      <c r="F17" s="5" t="n">
        <v>115816</v>
      </c>
      <c r="G17" s="5" t="n">
        <v>43534</v>
      </c>
      <c r="H17" s="5" t="n">
        <v>40029</v>
      </c>
      <c r="I17" s="5" t="n">
        <v>32070</v>
      </c>
      <c r="J17" s="5" t="n">
        <v>251797</v>
      </c>
      <c r="K17" s="5" t="n">
        <v>231449</v>
      </c>
      <c r="L17" s="5" t="n">
        <v>2013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3</v>
      </c>
      <c r="B1" s="2" t="s">
        <v>1</v>
      </c>
    </row>
    <row r="2" spans="1:3">
      <c r="B2" s="2" t="s">
        <v>65</v>
      </c>
      <c r="C2" s="2" t="s">
        <v>130</v>
      </c>
    </row>
    <row r="3" spans="1:3">
      <c r="A3" s="3" t="s">
        <v>244</v>
      </c>
    </row>
    <row r="4" spans="1:3">
      <c r="A4" s="4" t="s">
        <v>704</v>
      </c>
      <c r="B4" s="5" t="n">
        <v>7464000</v>
      </c>
      <c r="C4" s="5" t="n">
        <v>58896000</v>
      </c>
    </row>
    <row r="5" spans="1:3">
      <c r="A5" s="4" t="s">
        <v>705</v>
      </c>
      <c r="B5" s="6" t="n">
        <v>0</v>
      </c>
      <c r="C5" s="6" t="n">
        <v>398000</v>
      </c>
    </row>
    <row r="6" spans="1:3">
      <c r="A6" s="4" t="s">
        <v>706</v>
      </c>
      <c r="B6" s="6" t="n">
        <v>23714000</v>
      </c>
      <c r="C6" s="6" t="n">
        <v>0</v>
      </c>
    </row>
    <row r="7" spans="1:3">
      <c r="A7" s="4" t="s">
        <v>707</v>
      </c>
      <c r="B7" s="6" t="n">
        <v>0</v>
      </c>
      <c r="C7" s="6" t="n">
        <v>-12741000</v>
      </c>
    </row>
    <row r="8" spans="1:3">
      <c r="A8" s="4" t="s">
        <v>708</v>
      </c>
      <c r="B8" s="5" t="n">
        <v>31178000</v>
      </c>
      <c r="C8" s="5" t="n">
        <v>4655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09</v>
      </c>
      <c r="B1" s="2" t="s">
        <v>123</v>
      </c>
      <c r="J1" s="2" t="s">
        <v>1</v>
      </c>
    </row>
    <row r="2" spans="1:12">
      <c r="B2" s="2" t="s">
        <v>442</v>
      </c>
      <c r="C2" s="2" t="s">
        <v>668</v>
      </c>
      <c r="D2" s="2" t="s">
        <v>669</v>
      </c>
      <c r="E2" s="2" t="s">
        <v>670</v>
      </c>
      <c r="F2" s="2" t="s">
        <v>664</v>
      </c>
      <c r="G2" s="2" t="s">
        <v>672</v>
      </c>
      <c r="H2" s="2" t="s">
        <v>441</v>
      </c>
      <c r="I2" s="2" t="s">
        <v>673</v>
      </c>
      <c r="J2" s="2" t="s">
        <v>442</v>
      </c>
      <c r="K2" s="2" t="s">
        <v>664</v>
      </c>
      <c r="L2" s="2" t="s">
        <v>710</v>
      </c>
    </row>
    <row r="3" spans="1:12">
      <c r="A3" s="3" t="s">
        <v>711</v>
      </c>
    </row>
    <row r="4" spans="1:12">
      <c r="A4" s="4" t="s">
        <v>712</v>
      </c>
      <c r="J4" s="14" t="n">
        <v>0.155</v>
      </c>
    </row>
    <row r="5" spans="1:12">
      <c r="A5" s="4" t="s">
        <v>713</v>
      </c>
      <c r="J5" s="10" t="n">
        <v>0.08</v>
      </c>
    </row>
    <row r="6" spans="1:12">
      <c r="A6" s="4" t="s">
        <v>714</v>
      </c>
      <c r="K6" s="5" t="n">
        <v>7500000</v>
      </c>
      <c r="L6" s="5" t="n">
        <v>58900000</v>
      </c>
    </row>
    <row r="7" spans="1:12">
      <c r="A7" s="4" t="s">
        <v>704</v>
      </c>
      <c r="K7" s="6" t="n">
        <v>7464000</v>
      </c>
      <c r="L7" s="6" t="n">
        <v>58896000</v>
      </c>
    </row>
    <row r="8" spans="1:12">
      <c r="A8" s="4" t="s">
        <v>715</v>
      </c>
      <c r="K8" s="6" t="n">
        <v>0</v>
      </c>
      <c r="L8" s="6" t="n">
        <v>398000</v>
      </c>
    </row>
    <row r="9" spans="1:12">
      <c r="A9" s="4" t="s">
        <v>706</v>
      </c>
      <c r="K9" s="6" t="n">
        <v>23714000</v>
      </c>
      <c r="L9" s="6" t="n">
        <v>0</v>
      </c>
    </row>
    <row r="10" spans="1:12">
      <c r="A10" s="4" t="s">
        <v>679</v>
      </c>
      <c r="B10" s="5" t="n">
        <v>-120595000</v>
      </c>
      <c r="C10" s="5" t="n">
        <v>-51772000</v>
      </c>
      <c r="D10" s="5" t="n">
        <v>-44842000</v>
      </c>
      <c r="E10" s="5" t="n">
        <v>-34588000</v>
      </c>
      <c r="F10" s="5" t="n">
        <v>-115816000</v>
      </c>
      <c r="G10" s="5" t="n">
        <v>-43534000</v>
      </c>
      <c r="H10" s="5" t="n">
        <v>-40029000</v>
      </c>
      <c r="I10" s="5" t="n">
        <v>-32070000</v>
      </c>
      <c r="J10" s="5" t="n">
        <v>-251797000</v>
      </c>
      <c r="K10" s="6" t="n">
        <v>-231449000</v>
      </c>
      <c r="L10" s="6" t="n">
        <v>-201336000</v>
      </c>
    </row>
    <row r="11" spans="1:12">
      <c r="A11" s="4" t="s">
        <v>678</v>
      </c>
      <c r="J11" s="5" t="n">
        <v>0</v>
      </c>
      <c r="K11" s="5" t="n">
        <v>0</v>
      </c>
      <c r="L11" s="5" t="n">
        <v>47223000</v>
      </c>
    </row>
    <row r="12" spans="1:12">
      <c r="A12" s="4" t="s">
        <v>716</v>
      </c>
      <c r="J12" s="4" t="s">
        <v>717</v>
      </c>
      <c r="K12" s="4" t="s">
        <v>717</v>
      </c>
      <c r="L12" s="4" t="s">
        <v>718</v>
      </c>
    </row>
    <row r="13" spans="1:12">
      <c r="A13" s="4" t="s">
        <v>719</v>
      </c>
    </row>
    <row r="14" spans="1:12">
      <c r="A14" s="3" t="s">
        <v>711</v>
      </c>
    </row>
    <row r="15" spans="1:12">
      <c r="A15" s="4" t="s">
        <v>679</v>
      </c>
      <c r="L15" s="5" t="n">
        <v>12700000</v>
      </c>
    </row>
    <row r="16" spans="1:12">
      <c r="A16" s="4" t="s">
        <v>678</v>
      </c>
      <c r="L16" s="5" t="n">
        <v>47223000</v>
      </c>
    </row>
    <row r="17" spans="1:12">
      <c r="A17" s="4" t="s">
        <v>695</v>
      </c>
    </row>
    <row r="18" spans="1:12">
      <c r="A18" s="3" t="s">
        <v>711</v>
      </c>
    </row>
    <row r="19" spans="1:12">
      <c r="A19" s="4" t="s">
        <v>720</v>
      </c>
      <c r="B19" s="6" t="n">
        <v>9700000</v>
      </c>
      <c r="J19" s="5" t="n">
        <v>9700000</v>
      </c>
    </row>
    <row r="20" spans="1:12">
      <c r="A20" s="4" t="s">
        <v>721</v>
      </c>
    </row>
    <row r="21" spans="1:12">
      <c r="A21" s="3" t="s">
        <v>711</v>
      </c>
    </row>
    <row r="22" spans="1:12">
      <c r="A22" s="4" t="s">
        <v>722</v>
      </c>
      <c r="K22" s="5" t="n">
        <v>778900000</v>
      </c>
    </row>
    <row r="23" spans="1:12">
      <c r="A23" s="4" t="s">
        <v>706</v>
      </c>
      <c r="K23" s="5" t="n">
        <v>23700000</v>
      </c>
    </row>
    <row r="24" spans="1:12">
      <c r="A24" s="4" t="s">
        <v>723</v>
      </c>
      <c r="B24" s="6" t="n">
        <v>1300000000</v>
      </c>
      <c r="J24" s="6" t="n">
        <v>1300000000</v>
      </c>
    </row>
    <row r="25" spans="1:12">
      <c r="A25" s="4" t="s">
        <v>724</v>
      </c>
      <c r="B25" s="6" t="n">
        <v>800000000</v>
      </c>
      <c r="J25" s="6" t="n">
        <v>800000000</v>
      </c>
    </row>
    <row r="26" spans="1:12">
      <c r="A26" s="4" t="s">
        <v>725</v>
      </c>
      <c r="B26" s="6" t="n">
        <v>1500000</v>
      </c>
      <c r="J26" s="6" t="n">
        <v>1500000</v>
      </c>
    </row>
    <row r="27" spans="1:12">
      <c r="A27" s="4" t="s">
        <v>726</v>
      </c>
      <c r="B27" s="6" t="n">
        <v>2300000</v>
      </c>
      <c r="J27" s="6" t="n">
        <v>2300000</v>
      </c>
    </row>
    <row r="28" spans="1:12">
      <c r="A28" s="4" t="s">
        <v>727</v>
      </c>
    </row>
    <row r="29" spans="1:12">
      <c r="A29" s="3" t="s">
        <v>711</v>
      </c>
    </row>
    <row r="30" spans="1:12">
      <c r="A30" s="4" t="s">
        <v>728</v>
      </c>
      <c r="B30" s="6" t="n">
        <v>52100000</v>
      </c>
      <c r="J30" s="6" t="n">
        <v>52100000</v>
      </c>
    </row>
    <row r="31" spans="1:12">
      <c r="A31" s="4" t="s">
        <v>729</v>
      </c>
    </row>
    <row r="32" spans="1:12">
      <c r="A32" s="3" t="s">
        <v>711</v>
      </c>
    </row>
    <row r="33" spans="1:12">
      <c r="A33" s="4" t="s">
        <v>67</v>
      </c>
      <c r="B33" s="5" t="n">
        <v>387400000</v>
      </c>
      <c r="J33" s="5" t="n">
        <v>3874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0</v>
      </c>
      <c r="B1" s="2" t="s">
        <v>1</v>
      </c>
    </row>
    <row r="2" spans="1:4">
      <c r="B2" s="2" t="s">
        <v>2</v>
      </c>
      <c r="C2" s="2" t="s">
        <v>65</v>
      </c>
      <c r="D2" s="2" t="s">
        <v>130</v>
      </c>
    </row>
    <row r="3" spans="1:4">
      <c r="A3" s="3" t="s">
        <v>244</v>
      </c>
    </row>
    <row r="4" spans="1:4">
      <c r="A4" s="4" t="s">
        <v>716</v>
      </c>
      <c r="B4" s="4" t="s">
        <v>717</v>
      </c>
      <c r="C4" s="4" t="s">
        <v>717</v>
      </c>
      <c r="D4" s="4" t="s">
        <v>718</v>
      </c>
    </row>
    <row r="5" spans="1:4">
      <c r="A5" s="4" t="s">
        <v>731</v>
      </c>
      <c r="B5" s="4" t="s">
        <v>732</v>
      </c>
      <c r="C5" s="4" t="s">
        <v>733</v>
      </c>
      <c r="D5" s="4" t="s">
        <v>734</v>
      </c>
    </row>
    <row r="6" spans="1:4">
      <c r="A6" s="4" t="s">
        <v>735</v>
      </c>
      <c r="B6" s="4" t="s">
        <v>458</v>
      </c>
      <c r="C6" s="4" t="s">
        <v>736</v>
      </c>
      <c r="D6" s="4" t="s">
        <v>479</v>
      </c>
    </row>
    <row r="7" spans="1:4">
      <c r="A7" s="4" t="s">
        <v>737</v>
      </c>
      <c r="B7" s="4" t="s">
        <v>738</v>
      </c>
      <c r="C7" s="4" t="s">
        <v>739</v>
      </c>
      <c r="D7" s="4" t="s">
        <v>736</v>
      </c>
    </row>
    <row r="8" spans="1:4">
      <c r="A8" s="4" t="s">
        <v>740</v>
      </c>
      <c r="B8" s="4" t="s">
        <v>736</v>
      </c>
      <c r="C8" s="4" t="s">
        <v>738</v>
      </c>
      <c r="D8" s="4" t="s">
        <v>482</v>
      </c>
    </row>
    <row r="9" spans="1:4">
      <c r="A9" s="4" t="s">
        <v>741</v>
      </c>
      <c r="B9" s="4" t="s">
        <v>462</v>
      </c>
      <c r="C9" s="4" t="s">
        <v>742</v>
      </c>
      <c r="D9" s="4" t="s">
        <v>743</v>
      </c>
    </row>
    <row r="10" spans="1:4">
      <c r="A10" s="4" t="s">
        <v>706</v>
      </c>
      <c r="B10" s="4" t="s">
        <v>462</v>
      </c>
      <c r="C10" s="4" t="s">
        <v>744</v>
      </c>
      <c r="D10" s="4" t="s">
        <v>462</v>
      </c>
    </row>
    <row r="11" spans="1:4">
      <c r="A11" s="4" t="s">
        <v>745</v>
      </c>
      <c r="B11" s="4" t="s">
        <v>746</v>
      </c>
      <c r="C11" s="4" t="s">
        <v>747</v>
      </c>
      <c r="D11" s="4" t="s">
        <v>7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3" t="s">
        <v>750</v>
      </c>
    </row>
    <row r="3" spans="1:3">
      <c r="A3" s="4" t="s">
        <v>751</v>
      </c>
      <c r="B3" s="5" t="n">
        <v>2354</v>
      </c>
      <c r="C3" s="5" t="n">
        <v>3163</v>
      </c>
    </row>
    <row r="4" spans="1:3">
      <c r="A4" s="4" t="s">
        <v>69</v>
      </c>
      <c r="B4" s="6" t="n">
        <v>8763</v>
      </c>
      <c r="C4" s="6" t="n">
        <v>8684</v>
      </c>
    </row>
    <row r="5" spans="1:3">
      <c r="A5" s="4" t="s">
        <v>73</v>
      </c>
      <c r="B5" s="6" t="n">
        <v>5444</v>
      </c>
      <c r="C5" s="6" t="n">
        <v>0</v>
      </c>
    </row>
    <row r="6" spans="1:3">
      <c r="A6" s="4" t="s">
        <v>88</v>
      </c>
      <c r="B6" s="6" t="n">
        <v>144412</v>
      </c>
    </row>
    <row r="7" spans="1:3">
      <c r="A7" s="4" t="s">
        <v>437</v>
      </c>
      <c r="B7" s="6" t="n">
        <v>0</v>
      </c>
      <c r="C7" s="6" t="n">
        <v>8206</v>
      </c>
    </row>
    <row r="8" spans="1:3">
      <c r="A8" s="4" t="s">
        <v>436</v>
      </c>
      <c r="B8" s="6" t="n">
        <v>0</v>
      </c>
      <c r="C8" s="6" t="n">
        <v>10444</v>
      </c>
    </row>
    <row r="9" spans="1:3">
      <c r="A9" s="4" t="s">
        <v>299</v>
      </c>
      <c r="B9" s="6" t="n">
        <v>4961</v>
      </c>
      <c r="C9" s="6" t="n">
        <v>2440</v>
      </c>
    </row>
    <row r="10" spans="1:3">
      <c r="A10" s="4" t="s">
        <v>752</v>
      </c>
      <c r="B10" s="6" t="n">
        <v>3509</v>
      </c>
      <c r="C10" s="6" t="n">
        <v>3265</v>
      </c>
    </row>
    <row r="11" spans="1:3">
      <c r="A11" s="4" t="s">
        <v>185</v>
      </c>
      <c r="B11" s="6" t="n">
        <v>6815</v>
      </c>
      <c r="C11" s="6" t="n">
        <v>5015</v>
      </c>
    </row>
    <row r="12" spans="1:3">
      <c r="A12" s="4" t="s">
        <v>753</v>
      </c>
      <c r="B12" s="6" t="n">
        <v>4827</v>
      </c>
      <c r="C12" s="6" t="n">
        <v>0</v>
      </c>
    </row>
    <row r="13" spans="1:3">
      <c r="A13" s="4" t="s">
        <v>426</v>
      </c>
      <c r="B13" s="6" t="n">
        <v>2759</v>
      </c>
      <c r="C13" s="6" t="n">
        <v>4813</v>
      </c>
    </row>
    <row r="14" spans="1:3">
      <c r="A14" s="4" t="s">
        <v>76</v>
      </c>
      <c r="B14" s="6" t="n">
        <v>183844</v>
      </c>
      <c r="C14" s="6" t="n">
        <v>46030</v>
      </c>
    </row>
    <row r="15" spans="1:3">
      <c r="A15" s="4" t="s">
        <v>754</v>
      </c>
      <c r="B15" s="6" t="n">
        <v>-5655</v>
      </c>
      <c r="C15" s="6" t="n">
        <v>-507</v>
      </c>
    </row>
    <row r="16" spans="1:3">
      <c r="A16" s="4" t="s">
        <v>755</v>
      </c>
      <c r="B16" s="6" t="n">
        <v>178189</v>
      </c>
      <c r="C16" s="6" t="n">
        <v>45523</v>
      </c>
    </row>
    <row r="17" spans="1:3">
      <c r="A17" s="3" t="s">
        <v>756</v>
      </c>
    </row>
    <row r="18" spans="1:3">
      <c r="A18" s="4" t="s">
        <v>73</v>
      </c>
      <c r="B18" s="6" t="n">
        <v>-57280</v>
      </c>
      <c r="C18" s="6" t="n">
        <v>-33055</v>
      </c>
    </row>
    <row r="19" spans="1:3">
      <c r="A19" s="4" t="s">
        <v>74</v>
      </c>
      <c r="B19" s="6" t="n">
        <v>-132059</v>
      </c>
    </row>
    <row r="20" spans="1:3">
      <c r="A20" s="4" t="s">
        <v>426</v>
      </c>
      <c r="B20" s="6" t="n">
        <v>-847</v>
      </c>
      <c r="C20" s="6" t="n">
        <v>-168</v>
      </c>
    </row>
    <row r="21" spans="1:3">
      <c r="A21" s="4" t="s">
        <v>90</v>
      </c>
      <c r="B21" s="6" t="n">
        <v>-190186</v>
      </c>
      <c r="C21" s="6" t="n">
        <v>-33223</v>
      </c>
    </row>
    <row r="22" spans="1:3">
      <c r="A22" s="4" t="s">
        <v>757</v>
      </c>
      <c r="C22" s="6" t="n">
        <v>12300</v>
      </c>
    </row>
    <row r="23" spans="1:3">
      <c r="A23" s="4" t="s">
        <v>758</v>
      </c>
      <c r="B23" s="6" t="n">
        <v>-11997</v>
      </c>
    </row>
    <row r="24" spans="1:3">
      <c r="A24" s="4" t="s">
        <v>76</v>
      </c>
      <c r="B24" s="6" t="n">
        <v>31435</v>
      </c>
      <c r="C24" s="6" t="n">
        <v>26549</v>
      </c>
    </row>
    <row r="25" spans="1:3">
      <c r="A25" s="4" t="s">
        <v>90</v>
      </c>
      <c r="B25" s="5" t="n">
        <v>-43432</v>
      </c>
      <c r="C25" s="5" t="n">
        <v>-142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247</v>
      </c>
    </row>
    <row r="4" spans="1:12">
      <c r="A4" s="4" t="s">
        <v>141</v>
      </c>
      <c r="B4" s="5" t="n">
        <v>298021</v>
      </c>
      <c r="C4" s="5" t="n">
        <v>125982</v>
      </c>
      <c r="D4" s="5" t="n">
        <v>124990</v>
      </c>
      <c r="E4" s="5" t="n">
        <v>96603</v>
      </c>
      <c r="F4" s="5" t="n">
        <v>218465</v>
      </c>
      <c r="G4" s="5" t="n">
        <v>94413</v>
      </c>
      <c r="H4" s="5" t="n">
        <v>95770</v>
      </c>
      <c r="I4" s="5" t="n">
        <v>75153</v>
      </c>
      <c r="J4" s="5" t="n">
        <v>645596</v>
      </c>
      <c r="K4" s="5" t="n">
        <v>483801</v>
      </c>
      <c r="L4" s="5" t="n">
        <v>258662</v>
      </c>
    </row>
    <row r="5" spans="1:12">
      <c r="A5" s="4" t="s">
        <v>147</v>
      </c>
      <c r="J5" s="6" t="n">
        <v>130393</v>
      </c>
      <c r="K5" s="6" t="n">
        <v>133413</v>
      </c>
      <c r="L5" s="6" t="n">
        <v>135988</v>
      </c>
    </row>
    <row r="6" spans="1:12">
      <c r="A6" s="4" t="s">
        <v>760</v>
      </c>
      <c r="J6" s="6" t="n">
        <v>562</v>
      </c>
      <c r="K6" s="6" t="n">
        <v>558</v>
      </c>
      <c r="L6" s="6" t="n">
        <v>210</v>
      </c>
    </row>
    <row r="7" spans="1:12">
      <c r="A7" s="4" t="s">
        <v>148</v>
      </c>
      <c r="J7" s="6" t="n">
        <v>130955</v>
      </c>
      <c r="K7" s="6" t="n">
        <v>133971</v>
      </c>
      <c r="L7" s="6" t="n">
        <v>136198</v>
      </c>
    </row>
    <row r="8" spans="1:12">
      <c r="A8" s="4" t="s">
        <v>145</v>
      </c>
      <c r="B8" s="7" t="n">
        <v>2.29</v>
      </c>
      <c r="C8" s="7" t="n">
        <v>0.97</v>
      </c>
      <c r="D8" s="7" t="n">
        <v>0.96</v>
      </c>
      <c r="E8" s="7" t="n">
        <v>0.74</v>
      </c>
      <c r="F8" s="7" t="n">
        <v>1.66</v>
      </c>
      <c r="G8" s="7" t="n">
        <v>0.71</v>
      </c>
      <c r="H8" s="7" t="n">
        <v>0.71</v>
      </c>
      <c r="I8" s="7" t="n">
        <v>0.55</v>
      </c>
      <c r="J8" s="7" t="n">
        <v>4.95</v>
      </c>
      <c r="K8" s="7" t="n">
        <v>3.63</v>
      </c>
      <c r="L8" s="7" t="n">
        <v>1.9</v>
      </c>
    </row>
    <row r="9" spans="1:12">
      <c r="A9" s="4" t="s">
        <v>146</v>
      </c>
      <c r="B9" s="7" t="n">
        <v>2.28</v>
      </c>
      <c r="C9" s="7" t="n">
        <v>0.96</v>
      </c>
      <c r="D9" s="7" t="n">
        <v>0.96</v>
      </c>
      <c r="E9" s="7" t="n">
        <v>0.74</v>
      </c>
      <c r="F9" s="7" t="n">
        <v>1.65</v>
      </c>
      <c r="G9" s="7" t="n">
        <v>0.71</v>
      </c>
      <c r="H9" s="7" t="n">
        <v>0.71</v>
      </c>
      <c r="I9" s="7" t="n">
        <v>0.55</v>
      </c>
      <c r="J9" s="7" t="n">
        <v>4.93</v>
      </c>
      <c r="K9" s="7" t="n">
        <v>3.61</v>
      </c>
      <c r="L9" s="7" t="n">
        <v>1.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 customWidth="1" max="6" min="6" width="16"/>
    <col customWidth="1" max="7" min="7" width="16"/>
    <col customWidth="1" max="8" min="8" width="16"/>
    <col customWidth="1" max="9" min="9" width="16"/>
  </cols>
  <sheetData>
    <row r="1" spans="1:9">
      <c r="A1" s="1" t="s">
        <v>761</v>
      </c>
      <c r="B1" s="2" t="s">
        <v>762</v>
      </c>
      <c r="C1" s="2" t="s">
        <v>1</v>
      </c>
    </row>
    <row r="2" spans="1:9">
      <c r="B2" s="2" t="s">
        <v>3</v>
      </c>
      <c r="C2" s="2" t="s">
        <v>2</v>
      </c>
      <c r="D2" s="2" t="s">
        <v>65</v>
      </c>
      <c r="E2" s="2" t="s">
        <v>130</v>
      </c>
      <c r="F2" s="2" t="s">
        <v>763</v>
      </c>
      <c r="G2" s="2" t="s">
        <v>764</v>
      </c>
      <c r="H2" s="2" t="s">
        <v>765</v>
      </c>
      <c r="I2" s="2" t="s">
        <v>766</v>
      </c>
    </row>
    <row r="3" spans="1:9">
      <c r="A3" s="3" t="s">
        <v>767</v>
      </c>
    </row>
    <row r="4" spans="1:9">
      <c r="A4" s="4" t="s">
        <v>768</v>
      </c>
      <c r="C4" s="6" t="n">
        <v>-48000</v>
      </c>
      <c r="D4" s="6" t="n">
        <v>-32200</v>
      </c>
      <c r="E4" s="6" t="n">
        <v>-100000</v>
      </c>
    </row>
    <row r="5" spans="1:9">
      <c r="A5" s="4" t="s">
        <v>769</v>
      </c>
      <c r="F5" s="5" t="n">
        <v>500000000</v>
      </c>
      <c r="G5" s="5" t="n">
        <v>600000000</v>
      </c>
      <c r="H5" s="5" t="n">
        <v>200000000</v>
      </c>
      <c r="I5" s="5" t="n">
        <v>100000000</v>
      </c>
    </row>
    <row r="6" spans="1:9">
      <c r="A6" s="4" t="s">
        <v>770</v>
      </c>
      <c r="C6" s="5" t="n">
        <v>327300000</v>
      </c>
    </row>
    <row r="7" spans="1:9">
      <c r="A7" s="4" t="s">
        <v>165</v>
      </c>
      <c r="C7" s="6" t="n">
        <v>1100000</v>
      </c>
      <c r="D7" s="6" t="n">
        <v>4900000</v>
      </c>
      <c r="E7" s="6" t="n">
        <v>1900000</v>
      </c>
    </row>
    <row r="8" spans="1:9">
      <c r="A8" s="4" t="s">
        <v>166</v>
      </c>
      <c r="C8" s="5" t="n">
        <v>173399000</v>
      </c>
      <c r="D8" s="5" t="n">
        <v>598340000</v>
      </c>
      <c r="E8" s="5" t="n">
        <v>100261000</v>
      </c>
    </row>
    <row r="9" spans="1:9">
      <c r="A9" s="4" t="s">
        <v>261</v>
      </c>
    </row>
    <row r="10" spans="1:9">
      <c r="A10" s="3" t="s">
        <v>767</v>
      </c>
    </row>
    <row r="11" spans="1:9">
      <c r="A11" s="4" t="s">
        <v>165</v>
      </c>
      <c r="B11" s="6" t="n">
        <v>200000</v>
      </c>
    </row>
    <row r="12" spans="1:9">
      <c r="A12" s="4" t="s">
        <v>166</v>
      </c>
      <c r="B12" s="5" t="n">
        <v>338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19"/>
  </cols>
  <sheetData>
    <row r="1" spans="1:4">
      <c r="A1" s="1" t="s">
        <v>771</v>
      </c>
      <c r="B1" s="2" t="s">
        <v>1</v>
      </c>
    </row>
    <row r="2" spans="1:4">
      <c r="B2" s="2" t="s">
        <v>671</v>
      </c>
      <c r="C2" s="2" t="s">
        <v>674</v>
      </c>
      <c r="D2" s="2" t="s">
        <v>772</v>
      </c>
    </row>
    <row r="3" spans="1:4">
      <c r="A3" s="3" t="s">
        <v>773</v>
      </c>
    </row>
    <row r="4" spans="1:4">
      <c r="A4" s="4" t="s">
        <v>774</v>
      </c>
      <c r="B4" s="6" t="n">
        <v>440</v>
      </c>
      <c r="C4" s="6" t="n">
        <v>404</v>
      </c>
      <c r="D4" s="6" t="n">
        <v>491</v>
      </c>
    </row>
    <row r="5" spans="1:4">
      <c r="A5" s="4" t="s">
        <v>775</v>
      </c>
      <c r="B5" s="5" t="n">
        <v>7500</v>
      </c>
      <c r="C5" s="5" t="n">
        <v>58900</v>
      </c>
    </row>
    <row r="6" spans="1:4">
      <c r="A6" s="4" t="s">
        <v>776</v>
      </c>
    </row>
    <row r="7" spans="1:4">
      <c r="A7" s="3" t="s">
        <v>773</v>
      </c>
    </row>
    <row r="8" spans="1:4">
      <c r="A8" s="4" t="s">
        <v>774</v>
      </c>
      <c r="D8" s="6" t="n">
        <v>4</v>
      </c>
    </row>
    <row r="9" spans="1:4">
      <c r="A9" s="4" t="s">
        <v>777</v>
      </c>
    </row>
    <row r="10" spans="1:4">
      <c r="A10" s="3" t="s">
        <v>773</v>
      </c>
    </row>
    <row r="11" spans="1:4">
      <c r="A11" s="4" t="s">
        <v>774</v>
      </c>
      <c r="D11" s="6" t="n">
        <v>3</v>
      </c>
    </row>
    <row r="12" spans="1:4">
      <c r="A12" s="4" t="s">
        <v>778</v>
      </c>
    </row>
    <row r="13" spans="1:4">
      <c r="A13" s="3" t="s">
        <v>773</v>
      </c>
    </row>
    <row r="14" spans="1:4">
      <c r="A14" s="4" t="s">
        <v>774</v>
      </c>
      <c r="D14"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42</v>
      </c>
    </row>
    <row r="2" spans="1:2">
      <c r="A2" s="3" t="s">
        <v>250</v>
      </c>
    </row>
    <row r="3" spans="1:2">
      <c r="A3" s="4" t="s">
        <v>780</v>
      </c>
      <c r="B3" s="5" t="n">
        <v>53302</v>
      </c>
    </row>
    <row r="4" spans="1:2">
      <c r="A4" s="4" t="s">
        <v>643</v>
      </c>
      <c r="B4" s="6" t="n">
        <v>5076</v>
      </c>
    </row>
    <row r="5" spans="1:2">
      <c r="A5" s="4" t="s">
        <v>644</v>
      </c>
      <c r="B5" s="6" t="n">
        <v>5076</v>
      </c>
    </row>
    <row r="6" spans="1:2">
      <c r="A6" s="4" t="s">
        <v>645</v>
      </c>
      <c r="B6" s="6" t="n">
        <v>5076</v>
      </c>
    </row>
    <row r="7" spans="1:2">
      <c r="A7" s="4" t="s">
        <v>646</v>
      </c>
      <c r="B7" s="6" t="n">
        <v>9518</v>
      </c>
    </row>
    <row r="8" spans="1:2">
      <c r="A8" s="4" t="s">
        <v>647</v>
      </c>
      <c r="B8" s="6" t="n">
        <v>12691</v>
      </c>
    </row>
    <row r="9" spans="1:2">
      <c r="A9" s="4" t="s">
        <v>665</v>
      </c>
      <c r="B9" s="5" t="n">
        <v>158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1</v>
      </c>
      <c r="B1" s="2" t="s">
        <v>1</v>
      </c>
    </row>
    <row r="2" spans="1:4">
      <c r="B2" s="2" t="s">
        <v>2</v>
      </c>
      <c r="C2" s="2" t="s">
        <v>65</v>
      </c>
      <c r="D2" s="2" t="s">
        <v>130</v>
      </c>
    </row>
    <row r="3" spans="1:4">
      <c r="A3" s="3" t="s">
        <v>253</v>
      </c>
    </row>
    <row r="4" spans="1:4">
      <c r="A4" s="4" t="s">
        <v>782</v>
      </c>
      <c r="B4" s="5" t="n">
        <v>305493</v>
      </c>
      <c r="C4" s="5" t="n">
        <v>177040</v>
      </c>
      <c r="D4" s="5" t="n">
        <v>137826</v>
      </c>
    </row>
    <row r="5" spans="1:4">
      <c r="A5" s="4" t="s">
        <v>783</v>
      </c>
      <c r="B5" s="6" t="n">
        <v>177144</v>
      </c>
    </row>
    <row r="6" spans="1:4">
      <c r="A6" s="4" t="s">
        <v>784</v>
      </c>
      <c r="B6" s="6" t="n">
        <v>222448</v>
      </c>
    </row>
    <row r="7" spans="1:4">
      <c r="A7" s="4" t="s">
        <v>785</v>
      </c>
      <c r="B7" s="5" t="n">
        <v>325</v>
      </c>
      <c r="C7" s="5" t="n">
        <v>1394</v>
      </c>
      <c r="D7" s="5"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2</v>
      </c>
    </row>
    <row r="4" spans="1:12">
      <c r="A4" s="4" t="s">
        <v>132</v>
      </c>
      <c r="B4" s="5" t="n">
        <v>1397491</v>
      </c>
      <c r="C4" s="5" t="n">
        <v>916138</v>
      </c>
      <c r="D4" s="5" t="n">
        <v>883352</v>
      </c>
      <c r="E4" s="5" t="n">
        <v>782315</v>
      </c>
      <c r="F4" s="5" t="n">
        <v>1167458</v>
      </c>
      <c r="G4" s="5" t="n">
        <v>747655</v>
      </c>
      <c r="H4" s="5" t="n">
        <v>723500</v>
      </c>
      <c r="I4" s="5" t="n">
        <v>649706</v>
      </c>
      <c r="J4" s="5" t="n">
        <v>3979296</v>
      </c>
      <c r="K4" s="5" t="n">
        <v>3288319</v>
      </c>
      <c r="L4" s="5" t="n">
        <v>2649181</v>
      </c>
    </row>
    <row r="5" spans="1:12">
      <c r="A5" s="3" t="s">
        <v>787</v>
      </c>
    </row>
    <row r="6" spans="1:12">
      <c r="A6" s="4" t="s">
        <v>788</v>
      </c>
      <c r="J6" s="6" t="n">
        <v>1244266</v>
      </c>
      <c r="K6" s="6" t="n">
        <v>992201</v>
      </c>
      <c r="L6" s="6" t="n">
        <v>723977</v>
      </c>
    </row>
    <row r="7" spans="1:12">
      <c r="A7" s="4" t="s">
        <v>789</v>
      </c>
      <c r="J7" s="6" t="n">
        <v>355156</v>
      </c>
      <c r="K7" s="6" t="n">
        <v>286365</v>
      </c>
      <c r="L7" s="6" t="n">
        <v>220753</v>
      </c>
    </row>
    <row r="8" spans="1:12">
      <c r="A8" s="4" t="s">
        <v>678</v>
      </c>
      <c r="J8" s="6" t="n">
        <v>0</v>
      </c>
      <c r="K8" s="6" t="n">
        <v>0</v>
      </c>
      <c r="L8" s="6" t="n">
        <v>47223</v>
      </c>
    </row>
    <row r="9" spans="1:12">
      <c r="A9" s="4" t="s">
        <v>137</v>
      </c>
      <c r="B9" s="6" t="n">
        <v>416487</v>
      </c>
      <c r="C9" s="6" t="n">
        <v>175829</v>
      </c>
      <c r="D9" s="6" t="n">
        <v>167982</v>
      </c>
      <c r="E9" s="6" t="n">
        <v>128812</v>
      </c>
      <c r="F9" s="6" t="n">
        <v>331420</v>
      </c>
      <c r="G9" s="6" t="n">
        <v>135903</v>
      </c>
      <c r="H9" s="6" t="n">
        <v>134208</v>
      </c>
      <c r="I9" s="6" t="n">
        <v>104305</v>
      </c>
      <c r="J9" s="6" t="n">
        <v>889110</v>
      </c>
      <c r="K9" s="6" t="n">
        <v>705836</v>
      </c>
      <c r="L9" s="6" t="n">
        <v>456001</v>
      </c>
    </row>
    <row r="10" spans="1:12">
      <c r="A10" s="4" t="s">
        <v>138</v>
      </c>
      <c r="B10" s="6" t="n">
        <v>2129</v>
      </c>
      <c r="C10" s="6" t="n">
        <v>1925</v>
      </c>
      <c r="D10" s="6" t="n">
        <v>1850</v>
      </c>
      <c r="E10" s="6" t="n">
        <v>2379</v>
      </c>
      <c r="F10" s="6" t="n">
        <v>2861</v>
      </c>
      <c r="G10" s="6" t="n">
        <v>2044</v>
      </c>
      <c r="H10" s="6" t="n">
        <v>1591</v>
      </c>
      <c r="I10" s="6" t="n">
        <v>2918</v>
      </c>
      <c r="J10" s="6" t="n">
        <v>8283</v>
      </c>
      <c r="K10" s="6" t="n">
        <v>9414</v>
      </c>
      <c r="L10" s="6" t="n">
        <v>3997</v>
      </c>
    </row>
    <row r="11" spans="1:12">
      <c r="A11" s="4" t="s">
        <v>139</v>
      </c>
      <c r="B11" s="5" t="n">
        <v>418616</v>
      </c>
      <c r="C11" s="5" t="n">
        <v>177754</v>
      </c>
      <c r="D11" s="5" t="n">
        <v>169832</v>
      </c>
      <c r="E11" s="5" t="n">
        <v>131191</v>
      </c>
      <c r="F11" s="5" t="n">
        <v>334281</v>
      </c>
      <c r="G11" s="5" t="n">
        <v>137947</v>
      </c>
      <c r="H11" s="5" t="n">
        <v>135799</v>
      </c>
      <c r="I11" s="5" t="n">
        <v>107223</v>
      </c>
      <c r="J11" s="6" t="n">
        <v>897393</v>
      </c>
      <c r="K11" s="6" t="n">
        <v>715250</v>
      </c>
      <c r="L11" s="6" t="n">
        <v>459998</v>
      </c>
    </row>
    <row r="12" spans="1:12">
      <c r="A12" s="3" t="s">
        <v>790</v>
      </c>
    </row>
    <row r="13" spans="1:12">
      <c r="A13" s="4" t="s">
        <v>790</v>
      </c>
      <c r="J13" s="6" t="n">
        <v>283048</v>
      </c>
      <c r="K13" s="6" t="n">
        <v>225807</v>
      </c>
      <c r="L13" s="6" t="n">
        <v>157864</v>
      </c>
    </row>
    <row r="14" spans="1:12">
      <c r="A14" s="3" t="s">
        <v>791</v>
      </c>
    </row>
    <row r="15" spans="1:12">
      <c r="A15" s="4" t="s">
        <v>178</v>
      </c>
      <c r="J15" s="6" t="n">
        <v>161933</v>
      </c>
      <c r="K15" s="6" t="n">
        <v>122484</v>
      </c>
      <c r="L15" s="6" t="n">
        <v>108235</v>
      </c>
    </row>
    <row r="16" spans="1:12">
      <c r="A16" s="4" t="s">
        <v>792</v>
      </c>
    </row>
    <row r="17" spans="1:12">
      <c r="A17" s="3" t="s">
        <v>132</v>
      </c>
    </row>
    <row r="18" spans="1:12">
      <c r="A18" s="4" t="s">
        <v>132</v>
      </c>
      <c r="J18" s="6" t="n">
        <v>2501067</v>
      </c>
      <c r="K18" s="6" t="n">
        <v>2126363</v>
      </c>
      <c r="L18" s="6" t="n">
        <v>1837065</v>
      </c>
    </row>
    <row r="19" spans="1:12">
      <c r="A19" s="3" t="s">
        <v>787</v>
      </c>
    </row>
    <row r="20" spans="1:12">
      <c r="A20" s="4" t="s">
        <v>788</v>
      </c>
      <c r="J20" s="6" t="n">
        <v>689339</v>
      </c>
      <c r="K20" s="6" t="n">
        <v>575536</v>
      </c>
      <c r="L20" s="6" t="n">
        <v>464321</v>
      </c>
    </row>
    <row r="21" spans="1:12">
      <c r="A21" s="4" t="s">
        <v>793</v>
      </c>
    </row>
    <row r="22" spans="1:12">
      <c r="A22" s="3" t="s">
        <v>132</v>
      </c>
    </row>
    <row r="23" spans="1:12">
      <c r="A23" s="4" t="s">
        <v>132</v>
      </c>
      <c r="J23" s="6" t="n">
        <v>1137822</v>
      </c>
      <c r="K23" s="6" t="n">
        <v>858856</v>
      </c>
      <c r="L23" s="6" t="n">
        <v>577590</v>
      </c>
    </row>
    <row r="24" spans="1:12">
      <c r="A24" s="3" t="s">
        <v>787</v>
      </c>
    </row>
    <row r="25" spans="1:12">
      <c r="A25" s="4" t="s">
        <v>788</v>
      </c>
      <c r="J25" s="6" t="n">
        <v>482368</v>
      </c>
      <c r="K25" s="6" t="n">
        <v>354107</v>
      </c>
      <c r="L25" s="6" t="n">
        <v>224076</v>
      </c>
    </row>
    <row r="26" spans="1:12">
      <c r="A26" s="4" t="s">
        <v>426</v>
      </c>
    </row>
    <row r="27" spans="1:12">
      <c r="A27" s="3" t="s">
        <v>132</v>
      </c>
    </row>
    <row r="28" spans="1:12">
      <c r="A28" s="4" t="s">
        <v>132</v>
      </c>
      <c r="J28" s="6" t="n">
        <v>340407</v>
      </c>
      <c r="K28" s="6" t="n">
        <v>303100</v>
      </c>
      <c r="L28" s="6" t="n">
        <v>234526</v>
      </c>
    </row>
    <row r="29" spans="1:12">
      <c r="A29" s="3" t="s">
        <v>787</v>
      </c>
    </row>
    <row r="30" spans="1:12">
      <c r="A30" s="4" t="s">
        <v>788</v>
      </c>
      <c r="J30" s="6" t="n">
        <v>72559</v>
      </c>
      <c r="K30" s="6" t="n">
        <v>62558</v>
      </c>
      <c r="L30" s="6" t="n">
        <v>35580</v>
      </c>
    </row>
    <row r="31" spans="1:12">
      <c r="A31" s="4" t="s">
        <v>794</v>
      </c>
    </row>
    <row r="32" spans="1:12">
      <c r="A32" s="3" t="s">
        <v>790</v>
      </c>
    </row>
    <row r="33" spans="1:12">
      <c r="A33" s="4" t="s">
        <v>790</v>
      </c>
      <c r="J33" s="6" t="n">
        <v>171496</v>
      </c>
      <c r="K33" s="6" t="n">
        <v>129155</v>
      </c>
      <c r="L33" s="6" t="n">
        <v>80240</v>
      </c>
    </row>
    <row r="34" spans="1:12">
      <c r="A34" s="3" t="s">
        <v>791</v>
      </c>
    </row>
    <row r="35" spans="1:12">
      <c r="A35" s="4" t="s">
        <v>178</v>
      </c>
      <c r="J35" s="6" t="n">
        <v>97896</v>
      </c>
      <c r="K35" s="6" t="n">
        <v>76303</v>
      </c>
      <c r="L35" s="6" t="n">
        <v>64870</v>
      </c>
    </row>
    <row r="36" spans="1:12">
      <c r="A36" s="4" t="s">
        <v>795</v>
      </c>
    </row>
    <row r="37" spans="1:12">
      <c r="A37" s="3" t="s">
        <v>790</v>
      </c>
    </row>
    <row r="38" spans="1:12">
      <c r="A38" s="4" t="s">
        <v>790</v>
      </c>
      <c r="J38" s="6" t="n">
        <v>15813</v>
      </c>
      <c r="K38" s="6" t="n">
        <v>6420</v>
      </c>
      <c r="L38" s="6" t="n">
        <v>19928</v>
      </c>
    </row>
    <row r="39" spans="1:12">
      <c r="A39" s="3" t="s">
        <v>791</v>
      </c>
    </row>
    <row r="40" spans="1:12">
      <c r="A40" s="4" t="s">
        <v>178</v>
      </c>
      <c r="J40" s="6" t="n">
        <v>12469</v>
      </c>
      <c r="K40" s="6" t="n">
        <v>10018</v>
      </c>
      <c r="L40" s="6" t="n">
        <v>12997</v>
      </c>
    </row>
    <row r="41" spans="1:12">
      <c r="A41" s="4" t="s">
        <v>796</v>
      </c>
    </row>
    <row r="42" spans="1:12">
      <c r="A42" s="3" t="s">
        <v>790</v>
      </c>
    </row>
    <row r="43" spans="1:12">
      <c r="A43" s="4" t="s">
        <v>790</v>
      </c>
      <c r="J43" s="6" t="n">
        <v>95739</v>
      </c>
      <c r="K43" s="6" t="n">
        <v>90232</v>
      </c>
      <c r="L43" s="6" t="n">
        <v>57696</v>
      </c>
    </row>
    <row r="44" spans="1:12">
      <c r="A44" s="3" t="s">
        <v>791</v>
      </c>
    </row>
    <row r="45" spans="1:12">
      <c r="A45" s="4" t="s">
        <v>178</v>
      </c>
      <c r="J45" s="5" t="n">
        <v>51568</v>
      </c>
      <c r="K45" s="5" t="n">
        <v>36163</v>
      </c>
      <c r="L45" s="5" t="n">
        <v>3036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798</v>
      </c>
    </row>
    <row r="4" spans="1:12">
      <c r="A4" s="4" t="s">
        <v>73</v>
      </c>
      <c r="B4" s="5" t="n">
        <v>671693</v>
      </c>
      <c r="F4" s="5" t="n">
        <v>567237</v>
      </c>
      <c r="J4" s="5" t="n">
        <v>671693</v>
      </c>
      <c r="K4" s="5" t="n">
        <v>567237</v>
      </c>
    </row>
    <row r="5" spans="1:12">
      <c r="A5" s="4" t="s">
        <v>132</v>
      </c>
      <c r="B5" s="6" t="n">
        <v>1397491</v>
      </c>
      <c r="C5" s="5" t="n">
        <v>916138</v>
      </c>
      <c r="D5" s="5" t="n">
        <v>883352</v>
      </c>
      <c r="E5" s="5" t="n">
        <v>782315</v>
      </c>
      <c r="F5" s="6" t="n">
        <v>1167458</v>
      </c>
      <c r="G5" s="5" t="n">
        <v>747655</v>
      </c>
      <c r="H5" s="5" t="n">
        <v>723500</v>
      </c>
      <c r="I5" s="5" t="n">
        <v>649706</v>
      </c>
      <c r="J5" s="6" t="n">
        <v>3979296</v>
      </c>
      <c r="K5" s="6" t="n">
        <v>3288319</v>
      </c>
      <c r="L5" s="5" t="n">
        <v>2649181</v>
      </c>
    </row>
    <row r="6" spans="1:12">
      <c r="A6" s="4" t="s">
        <v>799</v>
      </c>
    </row>
    <row r="7" spans="1:12">
      <c r="A7" s="3" t="s">
        <v>798</v>
      </c>
    </row>
    <row r="8" spans="1:12">
      <c r="A8" s="4" t="s">
        <v>132</v>
      </c>
      <c r="J8" s="6" t="n">
        <v>2790997</v>
      </c>
      <c r="K8" s="6" t="n">
        <v>2352788</v>
      </c>
      <c r="L8" s="6" t="n">
        <v>1892624</v>
      </c>
    </row>
    <row r="9" spans="1:12">
      <c r="A9" s="4" t="s">
        <v>800</v>
      </c>
    </row>
    <row r="10" spans="1:12">
      <c r="A10" s="3" t="s">
        <v>798</v>
      </c>
    </row>
    <row r="11" spans="1:12">
      <c r="A11" s="4" t="s">
        <v>132</v>
      </c>
      <c r="J11" s="6" t="n">
        <v>933767</v>
      </c>
      <c r="K11" s="6" t="n">
        <v>694921</v>
      </c>
      <c r="L11" s="6" t="n">
        <v>526535</v>
      </c>
    </row>
    <row r="12" spans="1:12">
      <c r="A12" s="4" t="s">
        <v>801</v>
      </c>
    </row>
    <row r="13" spans="1:12">
      <c r="A13" s="3" t="s">
        <v>798</v>
      </c>
    </row>
    <row r="14" spans="1:12">
      <c r="A14" s="4" t="s">
        <v>132</v>
      </c>
      <c r="J14" s="6" t="n">
        <v>254532</v>
      </c>
      <c r="K14" s="6" t="n">
        <v>240610</v>
      </c>
      <c r="L14" s="6" t="n">
        <v>230022</v>
      </c>
    </row>
    <row r="15" spans="1:12">
      <c r="A15" s="4" t="s">
        <v>802</v>
      </c>
    </row>
    <row r="16" spans="1:12">
      <c r="A16" s="3" t="s">
        <v>798</v>
      </c>
    </row>
    <row r="17" spans="1:12">
      <c r="A17" s="4" t="s">
        <v>132</v>
      </c>
      <c r="J17" s="6" t="n">
        <v>2854364</v>
      </c>
      <c r="K17" s="6" t="n">
        <v>2363374</v>
      </c>
      <c r="L17" s="6" t="n">
        <v>1911763</v>
      </c>
    </row>
    <row r="18" spans="1:12">
      <c r="A18" s="4" t="s">
        <v>73</v>
      </c>
      <c r="B18" s="6" t="n">
        <v>259485</v>
      </c>
      <c r="F18" s="6" t="n">
        <v>217874</v>
      </c>
      <c r="J18" s="6" t="n">
        <v>259485</v>
      </c>
      <c r="K18" s="6" t="n">
        <v>217874</v>
      </c>
    </row>
    <row r="19" spans="1:12">
      <c r="A19" s="4" t="s">
        <v>803</v>
      </c>
    </row>
    <row r="20" spans="1:12">
      <c r="A20" s="3" t="s">
        <v>798</v>
      </c>
    </row>
    <row r="21" spans="1:12">
      <c r="A21" s="4" t="s">
        <v>132</v>
      </c>
      <c r="J21" s="6" t="n">
        <v>649114</v>
      </c>
      <c r="K21" s="6" t="n">
        <v>565105</v>
      </c>
      <c r="L21" s="6" t="n">
        <v>491779</v>
      </c>
    </row>
    <row r="22" spans="1:12">
      <c r="A22" s="4" t="s">
        <v>73</v>
      </c>
      <c r="B22" s="6" t="n">
        <v>346305</v>
      </c>
      <c r="F22" s="6" t="n">
        <v>303061</v>
      </c>
      <c r="J22" s="6" t="n">
        <v>346305</v>
      </c>
      <c r="K22" s="6" t="n">
        <v>303061</v>
      </c>
    </row>
    <row r="23" spans="1:12">
      <c r="A23" s="4" t="s">
        <v>804</v>
      </c>
    </row>
    <row r="24" spans="1:12">
      <c r="A24" s="3" t="s">
        <v>798</v>
      </c>
    </row>
    <row r="25" spans="1:12">
      <c r="A25" s="4" t="s">
        <v>132</v>
      </c>
      <c r="J25" s="6" t="n">
        <v>475818</v>
      </c>
      <c r="K25" s="6" t="n">
        <v>359840</v>
      </c>
      <c r="L25" s="5" t="n">
        <v>245639</v>
      </c>
    </row>
    <row r="26" spans="1:12">
      <c r="A26" s="4" t="s">
        <v>73</v>
      </c>
      <c r="B26" s="5" t="n">
        <v>65903</v>
      </c>
      <c r="F26" s="5" t="n">
        <v>46302</v>
      </c>
      <c r="J26" s="5" t="n">
        <v>65903</v>
      </c>
      <c r="K26" s="5" t="n">
        <v>4630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123</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806</v>
      </c>
    </row>
    <row r="4" spans="1:12">
      <c r="A4" s="4" t="s">
        <v>132</v>
      </c>
      <c r="B4" s="5" t="n">
        <v>1397491</v>
      </c>
      <c r="C4" s="5" t="n">
        <v>916138</v>
      </c>
      <c r="D4" s="5" t="n">
        <v>883352</v>
      </c>
      <c r="E4" s="5" t="n">
        <v>782315</v>
      </c>
      <c r="F4" s="5" t="n">
        <v>1167458</v>
      </c>
      <c r="G4" s="5" t="n">
        <v>747655</v>
      </c>
      <c r="H4" s="5" t="n">
        <v>723500</v>
      </c>
      <c r="I4" s="5" t="n">
        <v>649706</v>
      </c>
      <c r="J4" s="5" t="n">
        <v>3979296</v>
      </c>
      <c r="K4" s="5" t="n">
        <v>3288319</v>
      </c>
      <c r="L4" s="5" t="n">
        <v>2649181</v>
      </c>
    </row>
    <row r="5" spans="1:12">
      <c r="A5" s="4" t="s">
        <v>133</v>
      </c>
      <c r="B5" s="6" t="n">
        <v>586665</v>
      </c>
      <c r="C5" s="6" t="n">
        <v>411094</v>
      </c>
      <c r="D5" s="6" t="n">
        <v>397556</v>
      </c>
      <c r="E5" s="6" t="n">
        <v>360595</v>
      </c>
      <c r="F5" s="6" t="n">
        <v>498875</v>
      </c>
      <c r="G5" s="6" t="n">
        <v>340878</v>
      </c>
      <c r="H5" s="6" t="n">
        <v>327306</v>
      </c>
      <c r="I5" s="6" t="n">
        <v>304973</v>
      </c>
      <c r="J5" s="6" t="n">
        <v>1755910</v>
      </c>
      <c r="K5" s="6" t="n">
        <v>1472032</v>
      </c>
      <c r="L5" s="6" t="n">
        <v>1250391</v>
      </c>
    </row>
    <row r="6" spans="1:12">
      <c r="A6" s="4" t="s">
        <v>134</v>
      </c>
      <c r="B6" s="6" t="n">
        <v>810826</v>
      </c>
      <c r="C6" s="6" t="n">
        <v>505044</v>
      </c>
      <c r="D6" s="6" t="n">
        <v>485796</v>
      </c>
      <c r="E6" s="6" t="n">
        <v>421720</v>
      </c>
      <c r="F6" s="6" t="n">
        <v>668583</v>
      </c>
      <c r="G6" s="6" t="n">
        <v>406777</v>
      </c>
      <c r="H6" s="6" t="n">
        <v>396194</v>
      </c>
      <c r="I6" s="6" t="n">
        <v>344733</v>
      </c>
      <c r="J6" s="6" t="n">
        <v>2223386</v>
      </c>
      <c r="K6" s="6" t="n">
        <v>1816287</v>
      </c>
      <c r="L6" s="6" t="n">
        <v>1398790</v>
      </c>
    </row>
    <row r="7" spans="1:12">
      <c r="A7" s="4" t="s">
        <v>135</v>
      </c>
      <c r="B7" s="6" t="n">
        <v>394339</v>
      </c>
      <c r="C7" s="6" t="n">
        <v>329215</v>
      </c>
      <c r="D7" s="6" t="n">
        <v>317814</v>
      </c>
      <c r="E7" s="6" t="n">
        <v>292908</v>
      </c>
      <c r="F7" s="6" t="n">
        <v>337163</v>
      </c>
      <c r="G7" s="6" t="n">
        <v>270874</v>
      </c>
      <c r="H7" s="6" t="n">
        <v>261986</v>
      </c>
      <c r="I7" s="6" t="n">
        <v>240428</v>
      </c>
      <c r="J7" s="6" t="n">
        <v>1334276</v>
      </c>
      <c r="K7" s="6" t="n">
        <v>1110451</v>
      </c>
      <c r="L7" s="6" t="n">
        <v>904264</v>
      </c>
    </row>
    <row r="8" spans="1:12">
      <c r="A8" s="4" t="s">
        <v>137</v>
      </c>
      <c r="B8" s="6" t="n">
        <v>416487</v>
      </c>
      <c r="C8" s="6" t="n">
        <v>175829</v>
      </c>
      <c r="D8" s="6" t="n">
        <v>167982</v>
      </c>
      <c r="E8" s="6" t="n">
        <v>128812</v>
      </c>
      <c r="F8" s="6" t="n">
        <v>331420</v>
      </c>
      <c r="G8" s="6" t="n">
        <v>135903</v>
      </c>
      <c r="H8" s="6" t="n">
        <v>134208</v>
      </c>
      <c r="I8" s="6" t="n">
        <v>104305</v>
      </c>
      <c r="J8" s="6" t="n">
        <v>889110</v>
      </c>
      <c r="K8" s="6" t="n">
        <v>705836</v>
      </c>
      <c r="L8" s="6" t="n">
        <v>456001</v>
      </c>
    </row>
    <row r="9" spans="1:12">
      <c r="A9" s="4" t="s">
        <v>138</v>
      </c>
      <c r="B9" s="6" t="n">
        <v>2129</v>
      </c>
      <c r="C9" s="6" t="n">
        <v>1925</v>
      </c>
      <c r="D9" s="6" t="n">
        <v>1850</v>
      </c>
      <c r="E9" s="6" t="n">
        <v>2379</v>
      </c>
      <c r="F9" s="6" t="n">
        <v>2861</v>
      </c>
      <c r="G9" s="6" t="n">
        <v>2044</v>
      </c>
      <c r="H9" s="6" t="n">
        <v>1591</v>
      </c>
      <c r="I9" s="6" t="n">
        <v>2918</v>
      </c>
      <c r="J9" s="6" t="n">
        <v>8283</v>
      </c>
      <c r="K9" s="6" t="n">
        <v>9414</v>
      </c>
      <c r="L9" s="6" t="n">
        <v>3997</v>
      </c>
    </row>
    <row r="10" spans="1:12">
      <c r="A10" s="4" t="s">
        <v>139</v>
      </c>
      <c r="B10" s="6" t="n">
        <v>418616</v>
      </c>
      <c r="C10" s="6" t="n">
        <v>177754</v>
      </c>
      <c r="D10" s="6" t="n">
        <v>169832</v>
      </c>
      <c r="E10" s="6" t="n">
        <v>131191</v>
      </c>
      <c r="F10" s="6" t="n">
        <v>334281</v>
      </c>
      <c r="G10" s="6" t="n">
        <v>137947</v>
      </c>
      <c r="H10" s="6" t="n">
        <v>135799</v>
      </c>
      <c r="I10" s="6" t="n">
        <v>107223</v>
      </c>
      <c r="J10" s="6" t="n">
        <v>897393</v>
      </c>
      <c r="K10" s="6" t="n">
        <v>715250</v>
      </c>
      <c r="L10" s="6" t="n">
        <v>459998</v>
      </c>
    </row>
    <row r="11" spans="1:12">
      <c r="A11" s="4" t="s">
        <v>140</v>
      </c>
      <c r="B11" s="6" t="n">
        <v>120595</v>
      </c>
      <c r="C11" s="6" t="n">
        <v>51772</v>
      </c>
      <c r="D11" s="6" t="n">
        <v>44842</v>
      </c>
      <c r="E11" s="6" t="n">
        <v>34588</v>
      </c>
      <c r="F11" s="6" t="n">
        <v>115816</v>
      </c>
      <c r="G11" s="6" t="n">
        <v>43534</v>
      </c>
      <c r="H11" s="6" t="n">
        <v>40029</v>
      </c>
      <c r="I11" s="6" t="n">
        <v>32070</v>
      </c>
      <c r="J11" s="6" t="n">
        <v>251797</v>
      </c>
      <c r="K11" s="6" t="n">
        <v>231449</v>
      </c>
      <c r="L11" s="6" t="n">
        <v>201336</v>
      </c>
    </row>
    <row r="12" spans="1:12">
      <c r="A12" s="4" t="s">
        <v>141</v>
      </c>
      <c r="B12" s="6" t="n">
        <v>298021</v>
      </c>
      <c r="C12" s="6" t="n">
        <v>125982</v>
      </c>
      <c r="D12" s="6" t="n">
        <v>124990</v>
      </c>
      <c r="E12" s="6" t="n">
        <v>96603</v>
      </c>
      <c r="F12" s="6" t="n">
        <v>218465</v>
      </c>
      <c r="G12" s="6" t="n">
        <v>94413</v>
      </c>
      <c r="H12" s="6" t="n">
        <v>95770</v>
      </c>
      <c r="I12" s="6" t="n">
        <v>75153</v>
      </c>
      <c r="J12" s="6" t="n">
        <v>645596</v>
      </c>
      <c r="K12" s="6" t="n">
        <v>483801</v>
      </c>
      <c r="L12" s="6" t="n">
        <v>258662</v>
      </c>
    </row>
    <row r="13" spans="1:12">
      <c r="A13" s="3" t="s">
        <v>142</v>
      </c>
    </row>
    <row r="14" spans="1:12">
      <c r="A14" s="4" t="s">
        <v>143</v>
      </c>
      <c r="B14" s="6" t="n">
        <v>-6444</v>
      </c>
      <c r="C14" s="6" t="n">
        <v>9880</v>
      </c>
      <c r="D14" s="6" t="n">
        <v>4514</v>
      </c>
      <c r="E14" s="6" t="n">
        <v>-15723</v>
      </c>
      <c r="F14" s="6" t="n">
        <v>-5346</v>
      </c>
      <c r="G14" s="6" t="n">
        <v>-7318</v>
      </c>
      <c r="H14" s="6" t="n">
        <v>-18249</v>
      </c>
      <c r="I14" s="6" t="n">
        <v>-42972</v>
      </c>
    </row>
    <row r="15" spans="1:12">
      <c r="A15" s="4" t="s">
        <v>144</v>
      </c>
      <c r="B15" s="5" t="n">
        <v>291577</v>
      </c>
      <c r="C15" s="5" t="n">
        <v>135862</v>
      </c>
      <c r="D15" s="5" t="n">
        <v>129504</v>
      </c>
      <c r="E15" s="5" t="n">
        <v>80880</v>
      </c>
      <c r="F15" s="5" t="n">
        <v>213119</v>
      </c>
      <c r="G15" s="5" t="n">
        <v>87095</v>
      </c>
      <c r="H15" s="5" t="n">
        <v>77521</v>
      </c>
      <c r="I15" s="5" t="n">
        <v>32181</v>
      </c>
      <c r="J15" s="5" t="n">
        <v>637823</v>
      </c>
      <c r="K15" s="5" t="n">
        <v>409916</v>
      </c>
      <c r="L15" s="5" t="n">
        <v>317239</v>
      </c>
    </row>
    <row r="16" spans="1:12">
      <c r="A16" s="4" t="s">
        <v>145</v>
      </c>
      <c r="B16" s="7" t="n">
        <v>2.29</v>
      </c>
      <c r="C16" s="7" t="n">
        <v>0.97</v>
      </c>
      <c r="D16" s="7" t="n">
        <v>0.96</v>
      </c>
      <c r="E16" s="7" t="n">
        <v>0.74</v>
      </c>
      <c r="F16" s="7" t="n">
        <v>1.66</v>
      </c>
      <c r="G16" s="7" t="n">
        <v>0.71</v>
      </c>
      <c r="H16" s="7" t="n">
        <v>0.71</v>
      </c>
      <c r="I16" s="7" t="n">
        <v>0.55</v>
      </c>
      <c r="J16" s="7" t="n">
        <v>4.95</v>
      </c>
      <c r="K16" s="7" t="n">
        <v>3.63</v>
      </c>
      <c r="L16" s="7" t="n">
        <v>1.9</v>
      </c>
    </row>
    <row r="17" spans="1:12">
      <c r="A17" s="4" t="s">
        <v>146</v>
      </c>
      <c r="B17" s="7" t="n">
        <v>2.28</v>
      </c>
      <c r="C17" s="7" t="n">
        <v>0.96</v>
      </c>
      <c r="D17" s="7" t="n">
        <v>0.96</v>
      </c>
      <c r="E17" s="7" t="n">
        <v>0.74</v>
      </c>
      <c r="F17" s="7" t="n">
        <v>1.65</v>
      </c>
      <c r="G17" s="7" t="n">
        <v>0.71</v>
      </c>
      <c r="H17" s="7" t="n">
        <v>0.71</v>
      </c>
      <c r="I17" s="7" t="n">
        <v>0.55</v>
      </c>
      <c r="J17" s="7" t="n">
        <v>4.93</v>
      </c>
      <c r="K17" s="7" t="n">
        <v>3.61</v>
      </c>
      <c r="L17" s="7" t="n">
        <v>1.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130</v>
      </c>
    </row>
    <row r="3" spans="1:4">
      <c r="A3" s="3" t="s">
        <v>808</v>
      </c>
    </row>
    <row r="4" spans="1:4">
      <c r="A4" s="4" t="s">
        <v>809</v>
      </c>
      <c r="B4" s="5" t="n">
        <v>-11318</v>
      </c>
    </row>
    <row r="5" spans="1:4">
      <c r="A5" s="4" t="s">
        <v>810</v>
      </c>
      <c r="B5" s="6" t="n">
        <v>-12897</v>
      </c>
      <c r="C5" s="5" t="n">
        <v>-11318</v>
      </c>
    </row>
    <row r="6" spans="1:4">
      <c r="A6" s="4" t="s">
        <v>811</v>
      </c>
    </row>
    <row r="7" spans="1:4">
      <c r="A7" s="3" t="s">
        <v>808</v>
      </c>
    </row>
    <row r="8" spans="1:4">
      <c r="A8" s="4" t="s">
        <v>809</v>
      </c>
      <c r="B8" s="6" t="n">
        <v>-1194</v>
      </c>
      <c r="C8" s="6" t="n">
        <v>-310</v>
      </c>
      <c r="D8" s="5" t="n">
        <v>-335</v>
      </c>
    </row>
    <row r="9" spans="1:4">
      <c r="A9" s="4" t="s">
        <v>812</v>
      </c>
      <c r="B9" s="6" t="n">
        <v>-12593</v>
      </c>
      <c r="C9" s="6" t="n">
        <v>-13597</v>
      </c>
      <c r="D9" s="6" t="n">
        <v>-8656</v>
      </c>
    </row>
    <row r="10" spans="1:4">
      <c r="A10" s="4" t="s">
        <v>813</v>
      </c>
      <c r="B10" s="6" t="n">
        <v>11712</v>
      </c>
      <c r="C10" s="6" t="n">
        <v>12713</v>
      </c>
      <c r="D10" s="6" t="n">
        <v>8681</v>
      </c>
    </row>
    <row r="11" spans="1:4">
      <c r="A11" s="4" t="s">
        <v>810</v>
      </c>
      <c r="B11" s="6" t="n">
        <v>-2075</v>
      </c>
      <c r="C11" s="6" t="n">
        <v>-1194</v>
      </c>
      <c r="D11" s="6" t="n">
        <v>-310</v>
      </c>
    </row>
    <row r="12" spans="1:4">
      <c r="A12" s="4" t="s">
        <v>814</v>
      </c>
    </row>
    <row r="13" spans="1:4">
      <c r="A13" s="3" t="s">
        <v>808</v>
      </c>
    </row>
    <row r="14" spans="1:4">
      <c r="A14" s="4" t="s">
        <v>809</v>
      </c>
      <c r="B14" s="6" t="n">
        <v>-7552</v>
      </c>
      <c r="C14" s="6" t="n">
        <v>-9303</v>
      </c>
      <c r="D14" s="6" t="n">
        <v>-5013</v>
      </c>
    </row>
    <row r="15" spans="1:4">
      <c r="A15" s="4" t="s">
        <v>812</v>
      </c>
      <c r="B15" s="6" t="n">
        <v>-5363</v>
      </c>
      <c r="C15" s="6" t="n">
        <v>-2453</v>
      </c>
      <c r="D15" s="6" t="n">
        <v>-5361</v>
      </c>
    </row>
    <row r="16" spans="1:4">
      <c r="A16" s="4" t="s">
        <v>813</v>
      </c>
      <c r="B16" s="6" t="n">
        <v>2533</v>
      </c>
      <c r="C16" s="6" t="n">
        <v>4204</v>
      </c>
      <c r="D16" s="6" t="n">
        <v>1071</v>
      </c>
    </row>
    <row r="17" spans="1:4">
      <c r="A17" s="4" t="s">
        <v>810</v>
      </c>
      <c r="B17" s="6" t="n">
        <v>-10382</v>
      </c>
      <c r="C17" s="6" t="n">
        <v>-7552</v>
      </c>
      <c r="D17" s="6" t="n">
        <v>-9303</v>
      </c>
    </row>
    <row r="18" spans="1:4">
      <c r="A18" s="4" t="s">
        <v>815</v>
      </c>
    </row>
    <row r="19" spans="1:4">
      <c r="A19" s="3" t="s">
        <v>808</v>
      </c>
    </row>
    <row r="20" spans="1:4">
      <c r="A20" s="4" t="s">
        <v>809</v>
      </c>
      <c r="B20" s="6" t="n">
        <v>-7343</v>
      </c>
      <c r="C20" s="6" t="n">
        <v>-5520</v>
      </c>
      <c r="D20" s="6" t="n">
        <v>-2308</v>
      </c>
    </row>
    <row r="21" spans="1:4">
      <c r="A21" s="4" t="s">
        <v>812</v>
      </c>
      <c r="B21" s="6" t="n">
        <v>-28313</v>
      </c>
      <c r="C21" s="6" t="n">
        <v>-22912</v>
      </c>
      <c r="D21" s="6" t="n">
        <v>-18503</v>
      </c>
    </row>
    <row r="22" spans="1:4">
      <c r="A22" s="4" t="s">
        <v>813</v>
      </c>
      <c r="B22" s="6" t="n">
        <v>26047</v>
      </c>
      <c r="C22" s="6" t="n">
        <v>21089</v>
      </c>
      <c r="D22" s="6" t="n">
        <v>15291</v>
      </c>
    </row>
    <row r="23" spans="1:4">
      <c r="A23" s="4" t="s">
        <v>810</v>
      </c>
      <c r="B23" s="6" t="n">
        <v>-9609</v>
      </c>
      <c r="C23" s="6" t="n">
        <v>-7343</v>
      </c>
      <c r="D23" s="6" t="n">
        <v>-5520</v>
      </c>
    </row>
    <row r="24" spans="1:4">
      <c r="A24" s="4" t="s">
        <v>816</v>
      </c>
    </row>
    <row r="25" spans="1:4">
      <c r="A25" s="3" t="s">
        <v>808</v>
      </c>
    </row>
    <row r="26" spans="1:4">
      <c r="A26" s="4" t="s">
        <v>809</v>
      </c>
      <c r="B26" s="6" t="n">
        <v>-11318</v>
      </c>
      <c r="C26" s="6" t="n">
        <v>-6293</v>
      </c>
      <c r="D26" s="6" t="n">
        <v>-4728</v>
      </c>
    </row>
    <row r="27" spans="1:4">
      <c r="A27" s="4" t="s">
        <v>812</v>
      </c>
      <c r="B27" s="6" t="n">
        <v>-1579</v>
      </c>
      <c r="C27" s="6" t="n">
        <v>-5025</v>
      </c>
      <c r="D27" s="6" t="n">
        <v>-1565</v>
      </c>
    </row>
    <row r="28" spans="1:4">
      <c r="A28" s="4" t="s">
        <v>813</v>
      </c>
      <c r="B28" s="6" t="n">
        <v>0</v>
      </c>
      <c r="C28" s="6" t="n">
        <v>0</v>
      </c>
      <c r="D28" s="6" t="n">
        <v>0</v>
      </c>
    </row>
    <row r="29" spans="1:4">
      <c r="A29" s="4" t="s">
        <v>810</v>
      </c>
      <c r="B29" s="6" t="n">
        <v>-12897</v>
      </c>
      <c r="C29" s="6" t="n">
        <v>-11318</v>
      </c>
      <c r="D29" s="6" t="n">
        <v>-6293</v>
      </c>
    </row>
    <row r="30" spans="1:4">
      <c r="A30" s="4" t="s">
        <v>817</v>
      </c>
    </row>
    <row r="31" spans="1:4">
      <c r="A31" s="3" t="s">
        <v>808</v>
      </c>
    </row>
    <row r="32" spans="1:4">
      <c r="A32" s="4" t="s">
        <v>809</v>
      </c>
      <c r="B32" s="6" t="n">
        <v>-507</v>
      </c>
      <c r="C32" s="6" t="n">
        <v>-1843</v>
      </c>
      <c r="D32" s="6" t="n">
        <v>-91</v>
      </c>
    </row>
    <row r="33" spans="1:4">
      <c r="A33" s="4" t="s">
        <v>812</v>
      </c>
      <c r="B33" s="6" t="n">
        <v>-5148</v>
      </c>
      <c r="C33" s="6" t="n">
        <v>-427</v>
      </c>
      <c r="D33" s="6" t="n">
        <v>-1752</v>
      </c>
    </row>
    <row r="34" spans="1:4">
      <c r="A34" s="4" t="s">
        <v>813</v>
      </c>
      <c r="B34" s="6" t="n">
        <v>0</v>
      </c>
      <c r="C34" s="6" t="n">
        <v>1763</v>
      </c>
      <c r="D34" s="6" t="n">
        <v>0</v>
      </c>
    </row>
    <row r="35" spans="1:4">
      <c r="A35" s="4" t="s">
        <v>810</v>
      </c>
      <c r="B35" s="5" t="n">
        <v>-5655</v>
      </c>
      <c r="C35" s="5" t="n">
        <v>-507</v>
      </c>
      <c r="D35" s="5" t="n">
        <v>-18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08</v>
      </c>
    </row>
    <row r="4" spans="1:2">
      <c r="A4" s="4" t="s">
        <v>69</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16:38Z</dcterms:created>
  <dcterms:modified xmlns:dcterms="http://purl.org/dc/terms/" xmlns:xsi="http://www.w3.org/2001/XMLSchema-instance" xsi:type="dcterms:W3CDTF">2020-03-26T16:16:38Z</dcterms:modified>
</cp:coreProperties>
</file>